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apitalized Technology, Net" sheetId="12" state="visible" r:id="rId12"/>
    <sheet xmlns:r="http://schemas.openxmlformats.org/officeDocument/2006/relationships" name="Promissory Note" sheetId="13" state="visible" r:id="rId13"/>
    <sheet xmlns:r="http://schemas.openxmlformats.org/officeDocument/2006/relationships" name="Special Purpose Entity" sheetId="14" state="visible" r:id="rId14"/>
    <sheet xmlns:r="http://schemas.openxmlformats.org/officeDocument/2006/relationships" name="Capital Lease Obliga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ustomer and Vendor Concentrati"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Acquisition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Capitalized Technology, Net (Ta" sheetId="28" state="visible" r:id="rId28"/>
    <sheet xmlns:r="http://schemas.openxmlformats.org/officeDocument/2006/relationships" name="Promissory Notes (Tables)" sheetId="29" state="visible" r:id="rId29"/>
    <sheet xmlns:r="http://schemas.openxmlformats.org/officeDocument/2006/relationships" name="Capital Lease Obligations (Tabl"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Acquisition (Details)" sheetId="37" state="visible" r:id="rId37"/>
    <sheet xmlns:r="http://schemas.openxmlformats.org/officeDocument/2006/relationships" name="Acquisition (Details Narrative)"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tangible Assets (Details Narr" sheetId="43" state="visible" r:id="rId43"/>
    <sheet xmlns:r="http://schemas.openxmlformats.org/officeDocument/2006/relationships" name="Capitalized Technology, Net (De" sheetId="44" state="visible" r:id="rId44"/>
    <sheet xmlns:r="http://schemas.openxmlformats.org/officeDocument/2006/relationships" name="Capitalized Technology, Net (45" sheetId="45" state="visible" r:id="rId45"/>
    <sheet xmlns:r="http://schemas.openxmlformats.org/officeDocument/2006/relationships" name="Capitalized Technology, Net (46" sheetId="46" state="visible" r:id="rId46"/>
    <sheet xmlns:r="http://schemas.openxmlformats.org/officeDocument/2006/relationships" name="Promissory Note (Details)" sheetId="47" state="visible" r:id="rId47"/>
    <sheet xmlns:r="http://schemas.openxmlformats.org/officeDocument/2006/relationships" name="Promissory Note (Details Narrat" sheetId="48" state="visible" r:id="rId48"/>
    <sheet xmlns:r="http://schemas.openxmlformats.org/officeDocument/2006/relationships" name="Special Purpose Entity (Details" sheetId="49" state="visible" r:id="rId49"/>
    <sheet xmlns:r="http://schemas.openxmlformats.org/officeDocument/2006/relationships" name="Capital Lease Obligations (Deta" sheetId="50" state="visible" r:id="rId50"/>
    <sheet xmlns:r="http://schemas.openxmlformats.org/officeDocument/2006/relationships" name="Capital Lease Obligations (De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tockholders' Equity (Details N" sheetId="54" state="visible" r:id="rId54"/>
    <sheet xmlns:r="http://schemas.openxmlformats.org/officeDocument/2006/relationships" name="Stock-Based Compensation (Detai" sheetId="55" state="visible" r:id="rId55"/>
    <sheet xmlns:r="http://schemas.openxmlformats.org/officeDocument/2006/relationships" name="Stock-Based Compensation (Det56" sheetId="56" state="visible" r:id="rId56"/>
    <sheet xmlns:r="http://schemas.openxmlformats.org/officeDocument/2006/relationships" name="Stock-Based Compensation (Det57" sheetId="57" state="visible" r:id="rId57"/>
    <sheet xmlns:r="http://schemas.openxmlformats.org/officeDocument/2006/relationships" name="Stock-Based Compensation (Det58" sheetId="58" state="visible" r:id="rId58"/>
    <sheet xmlns:r="http://schemas.openxmlformats.org/officeDocument/2006/relationships" name="Stock-Based Compensation (Det59" sheetId="59" state="visible" r:id="rId59"/>
    <sheet xmlns:r="http://schemas.openxmlformats.org/officeDocument/2006/relationships" name="Stock-Based Compensation (Det60"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Narrative" sheetId="63" state="visible" r:id="rId63"/>
    <sheet xmlns:r="http://schemas.openxmlformats.org/officeDocument/2006/relationships" name="Customer and Vendor Concentra64" sheetId="64" state="visible" r:id="rId64"/>
    <sheet xmlns:r="http://schemas.openxmlformats.org/officeDocument/2006/relationships" name="Fair Value Measurements (Detail" sheetId="65" state="visible" r:id="rId65"/>
    <sheet xmlns:r="http://schemas.openxmlformats.org/officeDocument/2006/relationships" name="Fair Value Measurements (Deta66" sheetId="66" state="visible" r:id="rId66"/>
    <sheet xmlns:r="http://schemas.openxmlformats.org/officeDocument/2006/relationships" name="Fair Value Measurements (Deta67"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768">
  <si>
    <t>Document and Entity Information</t>
  </si>
  <si>
    <t>9 Months Ended</t>
  </si>
  <si>
    <t>Sep. 30, 2017</t>
  </si>
  <si>
    <t>Document And Entity Information</t>
  </si>
  <si>
    <t>Entity Registrant Name</t>
  </si>
  <si>
    <t>usell.com, Inc.</t>
  </si>
  <si>
    <t>Entity Central Index Key</t>
  </si>
  <si>
    <t>Document Type</t>
  </si>
  <si>
    <t>S1</t>
  </si>
  <si>
    <t>Trading Symbol</t>
  </si>
  <si>
    <t>USEL</t>
  </si>
  <si>
    <t>Document Period End Date</t>
  </si>
  <si>
    <t>Sep. 30,
		2017</t>
  </si>
  <si>
    <t>Amendment Flag</t>
  </si>
  <si>
    <t>false</t>
  </si>
  <si>
    <t>Current Fiscal Year End Date</t>
  </si>
  <si>
    <t>--12-31</t>
  </si>
  <si>
    <t>Entity Filer Category</t>
  </si>
  <si>
    <t>Smaller Reporting Company</t>
  </si>
  <si>
    <t>Condensed Consolidated Balance Sheets (unaudited) - USD ($)</t>
  </si>
  <si>
    <t>Dec. 31, 2016</t>
  </si>
  <si>
    <t>Dec. 31, 2015</t>
  </si>
  <si>
    <t>Current Assets:</t>
  </si>
  <si>
    <t>Cash and cash equivalents</t>
  </si>
  <si>
    <t>Restricted cash</t>
  </si>
  <si>
    <t>Accounts receivable, net</t>
  </si>
  <si>
    <t>Inventory, net</t>
  </si>
  <si>
    <t>Prepaid expenses and other current assets</t>
  </si>
  <si>
    <t>Total Current Assets</t>
  </si>
  <si>
    <t>Property and equipment, net</t>
  </si>
  <si>
    <t>Goodwill</t>
  </si>
  <si>
    <t>Intangible assets, net</t>
  </si>
  <si>
    <t>Capitalized technology, net</t>
  </si>
  <si>
    <t>Other assets</t>
  </si>
  <si>
    <t>Total Assets</t>
  </si>
  <si>
    <t>Current Liabilities:</t>
  </si>
  <si>
    <t>Accounts payable</t>
  </si>
  <si>
    <t>Accrued expenses</t>
  </si>
  <si>
    <t>Due to related party</t>
  </si>
  <si>
    <t xml:space="preserve"> </t>
  </si>
  <si>
    <t>Promissory note payable</t>
  </si>
  <si>
    <t>Deferred revenue</t>
  </si>
  <si>
    <t>Capital lease obligations</t>
  </si>
  <si>
    <t>Lease termination payable</t>
  </si>
  <si>
    <t>Total Current Liabilities</t>
  </si>
  <si>
    <t>Promissory note payable, net of current portion</t>
  </si>
  <si>
    <t>Capital lease obligations, net of current portion</t>
  </si>
  <si>
    <t>Placement rights derivative liability</t>
  </si>
  <si>
    <t>Total Liabilities</t>
  </si>
  <si>
    <t>Stockholders' Equity:</t>
  </si>
  <si>
    <t>Common stock; $0.0001 par value; 43,333,333 shares authorized; 20,154,999, 20,134,999 and 19,751,999 shares issued and outstanding, respectively</t>
  </si>
  <si>
    <t>Additional paid in capital</t>
  </si>
  <si>
    <t>Accumulated deficit</t>
  </si>
  <si>
    <t>Total Stockholders' Equity</t>
  </si>
  <si>
    <t>Total Liabilities and Stockholders' Equity</t>
  </si>
  <si>
    <t>Convertible Series A Preferred Stock [Member]</t>
  </si>
  <si>
    <t>Convertible preferred stock</t>
  </si>
  <si>
    <t>Convertible Series B Preferred Stock [Member]</t>
  </si>
  <si>
    <t>Convertible Series C Preferred Stock [Member]</t>
  </si>
  <si>
    <t>Convertible Series E Preferred Stock [Member]</t>
  </si>
  <si>
    <t>Condensed Consolidated Balance Sheets (un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densed Consolidated Statements of Operations (Unaudited) - USD ($)</t>
  </si>
  <si>
    <t>3 Months Ended</t>
  </si>
  <si>
    <t>12 Months Ended</t>
  </si>
  <si>
    <t>Sep. 30, 2016</t>
  </si>
  <si>
    <t>Income Statement [Abstract]</t>
  </si>
  <si>
    <t>Revenue</t>
  </si>
  <si>
    <t>Cost of Revenue</t>
  </si>
  <si>
    <t>Gross Profit</t>
  </si>
  <si>
    <t>Operating Expenses:</t>
  </si>
  <si>
    <t>Sales and marketing</t>
  </si>
  <si>
    <t>General and administrative</t>
  </si>
  <si>
    <t>Total operating expenses</t>
  </si>
  <si>
    <t>Loss from Operations</t>
  </si>
  <si>
    <t>Other (Expense) Income:</t>
  </si>
  <si>
    <t>Interest income</t>
  </si>
  <si>
    <t>Interest expense</t>
  </si>
  <si>
    <t>Change in fair value of placement rights derivative liability</t>
  </si>
  <si>
    <t>Total Other Expense, Net</t>
  </si>
  <si>
    <t>Loss before Income Tax Benefit</t>
  </si>
  <si>
    <t>Income Tax Benefit</t>
  </si>
  <si>
    <t>Net Loss</t>
  </si>
  <si>
    <t>Basic and Diluted Loss per Common Share:</t>
  </si>
  <si>
    <t>Net loss per common share - basic and diluted (in dollars per share)</t>
  </si>
  <si>
    <t>Weighted average number of common shares outstanding during the period - basic and diluted (in shares)</t>
  </si>
  <si>
    <t>Consolidated Statement of Changes in Stockholders' Equity - USD ($)</t>
  </si>
  <si>
    <t>Series A Preferred Stock [Member]</t>
  </si>
  <si>
    <t>Series B Preferred Stock [Member]</t>
  </si>
  <si>
    <t>Series C Preferred Stock [Member]</t>
  </si>
  <si>
    <t>Series E Preferred Stock [Member]</t>
  </si>
  <si>
    <t>Common Stock [Member]</t>
  </si>
  <si>
    <t>Additional Paid in Capital [Member]</t>
  </si>
  <si>
    <t>Accumulated Deficit [Member]</t>
  </si>
  <si>
    <t>Total</t>
  </si>
  <si>
    <t>Balance at beginning at Dec. 31, 2014</t>
  </si>
  <si>
    <t>Balance at beginning (in shares) at Dec. 31, 2014</t>
  </si>
  <si>
    <t>Increase (Decrease) in Stockholders' Equity [Roll Forward]</t>
  </si>
  <si>
    <t>Conversion of Series A Preferred Stock to Common Stock</t>
  </si>
  <si>
    <t>Conversion of Series A Preferred Stock to Common Stock (in shares)</t>
  </si>
  <si>
    <t>Conversion of Series B Preferred Stock to Common Stock</t>
  </si>
  <si>
    <t>Conversion of Series B Preferred Stock to Common Stock (in shares)</t>
  </si>
  <si>
    <t>Conversion of Series C Preferred Stock to Common Stock</t>
  </si>
  <si>
    <t>Conversion of Series C Preferred Stock to Common Stock (in shares)</t>
  </si>
  <si>
    <t>Conversion of Series E Preferred Stock to Common Stock</t>
  </si>
  <si>
    <t>Conversion of Series E Preferred Stock to Common Stock (in shares)</t>
  </si>
  <si>
    <t>Issuance of Common Stock in connection with We Sell Cellular acquisition</t>
  </si>
  <si>
    <t>Issuance of Common Stock in connection with We Sell Cellular acquisition (in shares)</t>
  </si>
  <si>
    <t>Issuance of Common Stock in connection with Note Purchase Agreement</t>
  </si>
  <si>
    <t>Issuance of Common Stock in connection with Note Purchase Agreement (in shares)</t>
  </si>
  <si>
    <t>Stock based compensation</t>
  </si>
  <si>
    <t>Stock based compensation (in shares)</t>
  </si>
  <si>
    <t>Net loss</t>
  </si>
  <si>
    <t>Balance at end at Dec. 31, 2015</t>
  </si>
  <si>
    <t>Balance at end (in shares) at Dec. 31, 2015</t>
  </si>
  <si>
    <t>Reclassification of Derivative Liability upon Elimination of Placement Rights</t>
  </si>
  <si>
    <t>Balance at end at Dec. 31, 2016</t>
  </si>
  <si>
    <t>Balance at end (in shares) at Dec. 31, 2016</t>
  </si>
  <si>
    <t>Condensed Consolidated Statements of Cash Flows (Unaudited) - USD ($)</t>
  </si>
  <si>
    <t>CASH FLOWS FROM OPERATING ACTIVITIES:</t>
  </si>
  <si>
    <t>Adjustments to reconcile net loss to net cash and cash equivalents provided by operating activities:</t>
  </si>
  <si>
    <t>Depreciation and amortization</t>
  </si>
  <si>
    <t>Stock based compensation expense</t>
  </si>
  <si>
    <t>Deferred tax benefit</t>
  </si>
  <si>
    <t>Amortization of debt issue costs into interest expense</t>
  </si>
  <si>
    <t>Loss on disposal of property and equipment</t>
  </si>
  <si>
    <t>Recovery of bad debt expense</t>
  </si>
  <si>
    <t>Changes in operating assets and liabilities:</t>
  </si>
  <si>
    <t>Accounts receivable</t>
  </si>
  <si>
    <t>Inventory</t>
  </si>
  <si>
    <t>Prepaid and other current assets</t>
  </si>
  <si>
    <t>Deferred revenues</t>
  </si>
  <si>
    <t>Net Cash and Cash Equivalents Provided by Operating Activities</t>
  </si>
  <si>
    <t>CASH FLOWS FROM INVESTING ACTIVITIES:</t>
  </si>
  <si>
    <t>Website development costs</t>
  </si>
  <si>
    <t>Cash paid for acquisition, net of cash acquired</t>
  </si>
  <si>
    <t>Cash paid to purchase property and equipment</t>
  </si>
  <si>
    <t>Security deposits</t>
  </si>
  <si>
    <t>Net Cash and Cash Equivalents Used in Investing Activities</t>
  </si>
  <si>
    <t>CASH FLOWS FROM FINANCING ACTIVITIES:</t>
  </si>
  <si>
    <t>Proceeds from note payable</t>
  </si>
  <si>
    <t>Principal repayments of note payable</t>
  </si>
  <si>
    <t>Payment of capital lease obligations</t>
  </si>
  <si>
    <t>Cash paid for debt issue costs</t>
  </si>
  <si>
    <t>Net Cash and Cash Equivalents Provided by Financing Activities</t>
  </si>
  <si>
    <t>Net (Decrease) Increase in Cash and Cash Equivalents</t>
  </si>
  <si>
    <t>Cash and Cash Equivalents - Beginning of Period</t>
  </si>
  <si>
    <t>Cash and Cash Equivalents - End of Period</t>
  </si>
  <si>
    <t>Cash Paid During the Period for:</t>
  </si>
  <si>
    <t>Interest</t>
  </si>
  <si>
    <t>Taxes</t>
  </si>
  <si>
    <t>SUPPLEMENTARY DISCLOSURE OF NON-CASH INVESTING AND FINANCING ACTIVITIES:</t>
  </si>
  <si>
    <t>Adjustment to goodwill for inventory valuation</t>
  </si>
  <si>
    <t>Common stock issued in connection with note payable</t>
  </si>
  <si>
    <t>Purchases of property and equipment through capital leases</t>
  </si>
  <si>
    <t>Elimination of Placement Rights Derivative Liability</t>
  </si>
  <si>
    <t>Common stock issued in connection with We Sell Cellular Acquisition</t>
  </si>
  <si>
    <t>Fair value of Placement Rights in connection with We Sell Cellular acquisition</t>
  </si>
  <si>
    <t>Common stock issued for services</t>
  </si>
  <si>
    <t>Conversion of Series A preferred stock into common stock</t>
  </si>
  <si>
    <t>Conversion of Series B preferred stock into common stock</t>
  </si>
  <si>
    <t>Conversion of Series C preferred stock into common stock</t>
  </si>
  <si>
    <t>Conversion of Series E preferred stock into common stock</t>
  </si>
  <si>
    <t>Organization and Business</t>
  </si>
  <si>
    <t>Organization, Consolidation and Presentation of Financial Statements [Abstract]</t>
  </si>
  <si>
    <t xml:space="preserve">Note
1 - Organization and Business uSell.com,
Inc., through its wholly-owned subsidiaries (collectively, “uSell,” or the “Company”), is a large market
maker of used smartphones. uSell acquires products from both individual sellers, on its website, uSell.com, and from major carriers,
big box retailers, and manufacturers through its subsidiary, We Sell Cellular, LLC (“We Sell Cellular”). The Company
maximizes the value of these devices by reclassifying them, adding value to them, and moving them throughout the world to those
who want them most. In order to serve its global and highly diverse customer base, uSell leverages both a traditional sales force
and an online marketplace where professional buyers of used smartphones can buy inventory on-demand. Through participation on
uSell’s online platform and through interaction with uSell’s salesforce, buyers can acquire high volumes of inventory
in a cost effective manner, while minimizing risk. </t>
  </si>
  <si>
    <t>Note
1 - Organization and Business uSell.com,
Inc., through its wholly-owned subsidiaries (collectively, “uSell,” or the “Company”), is a technology
driven company focused on extracting the maximum value from used mobile devices, at large scale. uSell acquires products from
both individual consumers, on its website, uSell.com, and from major carriers, big box retailers, and manufacturers through its
subsidiary, We Sell Cellular, LLC (“We Sell Cellular”). These devices are then distributed globally, leveraging both
a traditional sales force and an online marketplace where professional buyers of used smartphones compete to buy inventory in
an on-demand fashion. Through participation on uSell’s marketplace platforms and through interaction with uSell’s
salesforce, buyers can acquire high volumes of inventory in a cost effective manner, while minimizing risk.</t>
  </si>
  <si>
    <t>Significant Accounting Policies</t>
  </si>
  <si>
    <t>Accounting Policies [Abstract]</t>
  </si>
  <si>
    <t>Note
2 - Significant Accounting Policies Basis
of Presentation 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Annual Report on Form 10-K for the year ended December 31, 2016 as filed with the SEC, which contains the audited financial statements
and notes thereto, together with Management’s Discussion and Analysis, for the years ended December 31, 2016 and 2015. The
financial information as of December 31, 2016 is derived from the audited financial statements presented in the Company’s
Annual Report on Form 10-K for the year ended December 31, 2016. The interim results for the nine months ended September 30, 2017
are not necessarily indicative of the results to be expected for the year ending December 31, 2017 or for any future interim periods. Principles
of Consolidation The
accompanying unaudited interim condensed consolidated financial statements include the accounts of uSell and its wholly-owned
subsidiaries. All significant intercompany balances and transactions have been eliminated in consolidation.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our estimates. Accounts
Receivable Accounts
receivable represent obligations from the Company’s customers and are recorded net of allowances for cash discounts,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allowance
for doubtful accounts was $1,600 at September 30, 2017 and December 31, 2016. Inventory,
net Inventory,
comprised of all finished goods, is stated at the lower of cost (average cost method) or net realizable value. Inventory is recorded
net of allowances. Allowances
for slow-moving or obsolete inventory are provided based on historical experience of a variety of factors, including sales volume,
product life and levels of inventory at the end of the period. The provision for slow-moving for inventory amounted to $0 and
$384,000 for the three months ended September 30, 2017 and 2016, respectively, and $0 and $563,000 for the nine months ended September
30, 2017 and 2016, respectively. Substantially
all of the Company’s inventory purchases are paid for before inventory is received in the Company’s warehouse. Prepaid
inventory amounted to approximately $737,000 and $221,000 at September 30, 2017 and December 31, 2016, respectively, and is included
in inventory, net in the accompanying condensed consolidated balance sheets. Revenue
Recognition Revenue
is recognized when all of the following conditions exist: (1) persuasive evidence of an arrangement exists, (2) delivery has occurred,
(3) the sales price is fixed or determinable, and (4) collectability is reasonably assured. Principal
Device Revenue The
Company, through We Sell Cellular, generates revenue from the sales of its cellular telephones and related equipment. The Company
recognizes revenue “FOB shipping point” on such sales. Delivery to the customer is deemed to have occurred when the
customer takes title to the product. Generally, title passes to the customer when the products leave the Company’s warehouse.
Payment terms generally require payment once an order is placed. The Company allows customers to return product within 30 days
of shipment if the product is defective. Allowances for product returns are recorded as a reduction of sales at the time revenue
is recognized based on historical data. The estimate of the allowance for product returns amounted to approximately $370,000 and
$130,000 at September 30, 2017 and December 31, 2016, respectively, and is recorded in accrued expenses in the accompanying condensed
consolidated balance sheets. Agent
Commission Revenue Sellers
on the Company’s uSell.com website are shown a list of offers from third party buyers interested in purchasing their devices.
If a seller chooses one of these offers, the seller will ship their device directly to the buyer. The buyer is then responsible
for testing the device, servicing the customer, and ultimately paying the seller for the device or returning it. The Company charges
a commission to the buyers only when the seller sends in a device and is successfully paid for it. As such, the Company recognizes
Agent Commission Revenue upon payment to the seller. Fulfillment
Revenue The
Company offers fulfillment services on behalf of its buyers for the items sold using the Agent Commission Revenue approach outlined
above. The Company acts as the agent in these fulfillment services transactions, passing orders booked by its buyers to its third
party fulfillment vendor, who then assembles the kits and mails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Deferred
revenue represents amounts billed to customers or payments received from customers prior to providing services and for which the
related revenue recognition criteria have not been met. Shipping
and Handling Costs The
Company follows the provisions of Accounting Standards Codification (“ASC”) Topic 605-45 regarding shipping and handling
costs. Shipping and handling costs included in cost of revenue were approximately $146,000 and $108,000 for the three months ended
September 30, 2017 and 2016, respectively, and approximately $468,000 and $336,000 for the nine months ended September 30, 2017
and 2016, respectively. Advertising Advertising
costs are expensed as they are incurred and are included in sales and marketing expenses. Advertising expense amounted to approximately
$7,000 and $11,000 for the three months ended September 30, 2017 and 2016, respectively, and approximately $31,000 and $41,000
for the nine months ended September 30, 2017 and 2016, respectively Concentration
of Credit Risk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At September 30, 2017 and December 31, 2016, the Company had not experienced losses on these
accounts and management believes the Company is not exposed to significant risks on such accounts. Concentrations
of credit risk with respect to accounts receivables is minimal due to the large number of customers comprising the Company’s
customer base and generally short payment terms. Fair
Value of Financial Instruments Financial
instruments, including cash and cash equivalents, accounts receivable and accounts payable are carried at cost,
which management believes approximates fair value due to the short-term nature of these instruments. The fair value of debt approximates
its carrying amounts as a market rate of interest is attached to the repayment.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Three
and Nine Months Ended September
30,
2017 2016
Unvested
Restricted Stock 141,666 255,000
Vested and Unvested
Restricted Stock Units 743,020 743,020
Stock Options 503,667 468,896
Stock
Warrants 797,083 802,520
2,185,436 2,269,436 Recent
Accounting Pronouncements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will adopt the standard on January 1,
2018. The Company performed an initial review of the requirements of the standard and is monitoring the activity of the FASB and
the transition resource group as it relates to specific interpretive guidance that may impact the Company. The Company is currently
completing detailed review of its revenue recognition methods to determine necessary adjustments to existing accounting policies
and procedures and to support an evaluation of the standard’s impact on its consolidated financial statements and disclosures
included within the notes to the consolidated financial statements. Based on reviews performed, the Company does not expect its
revenues to be materially impacted by the implementation of this guidance. Additionally, the new guidance will require enhanced
disclosures, including additions to the Company’s revenue recognition policies to identify performance obligations to customers
and significant judgments in measurement and recognition. The Company may identify other impacts from the implementation of this
guidance as it continues its assessment. In
July 2015, the FASB issued ASU No. 2015-11, “Simplifying the Measurement of Inventory” simplifying the measurement
of inventory. The guidance requires an entity to measure inventory at the lower of cost or net realizable value, which consists
of estimated selling prices in the ordinary course of business, less reasonably predictable cost of completion, disposal, and
transportation. The new guidance eliminates unnecessary complexity that exists under current “lower of cost or market”
guidance. For public entities, ASU No. 2015-11 is effective for fiscal years beginning after December 15, 2016, including interim
periods within those fiscal years. The guidance is to be applied prospectively as of the beginning of an interim or annual reporting
period, with early adoption permitted. The Company adopted the methodologies prescribed by ASU 2015-11 as of January 1, 2017.
The adoption of ASU 2015-11 did not have a material effect on the Company’s financial position or results of operation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The Company adopted the methodologies
prescribed by ASU 2016-09 as of January 1, 2017. The adoption of ASU 2016-09 did not have a material effect on the Company’s
financial position or results of operations. In
May 2017, the FASB issued ASU 2017-09, “Compensation - Stock Compensation (Topic 718): Scope of Modification Accounting
“(“ASU 2017-09”). ASU 2017-09 provides clarity and reduces both (i) diversity in practice and (ii)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all
annual periods, and interim periods within those annual periods, beginning after December 15, 2017, with early adoption permitted.
The Company is currently evaluating the impact of adopting this guidance.</t>
  </si>
  <si>
    <t>Note 2 – Summary of Significant Accounting Policies Basis of Presentation The accompanying
consolidated financial statements have been prepared in accordance with accounting principles generally accepted in the United
States of America (“GAAP”). Principals of Consolidation The accompanying
consolidated financial statements include the accounts of uSell and its wholly-owned subsidiaries. All significant intercompany
balances and transactions have been eliminated in consolidation. The operating results for We Sell Cellular are included in the
consolidated financial statements from the effective date of acquisition of October 26, 2015.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ese estimates. Cash and Cash Equivalents All highly liquid
investments with an original maturity of 90 days or less when purchased are considered to be cash equivalents. Cash equivalents
are stated at cost, which approximates market value. Cash equivalents generally consist of money market accounts. Accounts Receivable Accounts receivable
represent obligations from the Company’s customers and are recorded net of allowances for cash discounts,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allowance for doubtful accounts
was $1,600 and $14,300 at December 31, 2016 and 2015 respectively. Inventory, net Inventory, comprised
of all finished goods, is stated at the lower of cost (average cost method) or market. Inventory is recorded net of allowances. Allowances for slow-moving
or obsolete inventory are provided based on historical experience of a variety of factors, including sales volume, product life
and levels of inventory at the end of the period. The allowance for slow-moving or obsolete inventory amounted to $115,000 and
$0 at December 31, 2016 and 2015, respectively. Substantially all
of the Company’s inventory purchases are paid for before inventory is received in the Company’s warehouse. Prepaid
inventory amounted to approximately $221,000 and $133,000 at December 31, 2016 and 2015, respectively, and is included in inventory,
net in the accompanying consolidated balance sheets. Property and Equipment Property and equipment
represent costs associated with leasehold improvements, software, and computer and office equipment. Property and equipment is
stated at cost less accumulated depreciation and amortization. Depreciation on property and equipment is calculated on the straight-line
basis over the estimated useful lives of the related assets, which typically range from three to five years. Leasehold improvements
are amortized over the shorter of the estimated useful lives or the remaining lease term.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 Capitalized Technology Costs In accordance with
Accounting Standards Codification (“ASC”) 350-40, Internal-Use Software, the Company capitalizes certain external and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s will result in additional
functionality. Capitalized technology costs are amortized over the estimated useful lives of the software assets on a straight-line
basis, generally not exceeding three years. Business Combinations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 Goodwill and
Intangible Assets The Company accounts
for goodwill and intangible assets in accordance with ASC 350, Intangibles – Goodwill and Other (“ASC 350”).
ASC 350 requires that goodwill and other intangibles with indefinite lives should be tested for impairment annually or on an interim
basis if events or circumstances indicate that the fair value of an asset has decreased below its carrying value. Goodwill is tested
for impairment at the reporting unit level (operating segment or one level below an operating segment) on an annual basis (December
31 for the Company) and between annual tests if an event occurs or circumstances change that would more likely than not reduce
the fair value of a reporting unit below its carrying value.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the Company’s industry and the markets in which the Company operates, as well as the Company’s historical
and expected future financial performance. If the Company concludes that it is more likely than not that a reporting unit's fair
value is less than its carrying value, recoverability of goodwill is evaluated using a two-step process. The first step involves
a comparison of the fair value of each of reporting unit with its carrying amount. If a reporting unit’s carrying amount
exceeds its fair value, the second step is performed. The second step involves a comparison of the implied fair value and carrying
value of that reporting unit’s goodwill. To the extent that a reporting unit’s carrying amount exceeds the implied
fair value of its goodwill, an impairment loss is recognized. The valuation of
fair value for reporting units is determined based on a discounted future cash flow model that uses six years of projected cash
flows and a terminal value based on growth assumptions. Rates used to discount cash flows are dependent upon interest rates and
the cost of capital based on the Company’s industry and capital structure, adjusted for equity and size risk premiums based
on market capitalization. Estimates of future cash flows are dependent on the Company’s knowledge and experience about past
and current events and assumptions about conditions expected to exist, including long-term growth rates, capital requirements and
useful lives. The Company’s estimates of cash flows are also based on historical and future operating performance, economic
conditions and actions the Company expects to take. In making its assessments
of fair value, the Company relies on its knowledge and experience about past and current events and assumptions about conditions
expected to exist in the future. These assumptions are based on a number of factors, including future operating performance, economic
conditions, actions the Company expects to take and present value techniques.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There was no
impairment of goodwill as of December 31, 2016 and 2015. Intangible assets
represent customer relationships and trade names/trademarks related to We Sell Cellular. Finite lived assets are amortized on a
straight-line basis over the estimated useful lives of the assets. Indefinite lived intangible assets are not amortized, but instead
are subject to annual impairment evaluation. The Company periodically
reviews the carrying values of its intangible assets and other long-lived assets when events or changes in circumstances indicate
that it is more likely than not that their carrying values may exceed their fair values, and records an impairment charge when
considered necessary. When circumstances indicate that an impairment of value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amount of the asset over its estimated fair value, is recognized.
The cash flow estimates used in such calculations are based on estimates and assumptions, using all available information that
management believes is reasonable. Fair value, for purposes of calculating impairment, is measured based on estimated future cash
flows, discounted at a market rate of interest. During the years ended December 31, 2016 and 2015, the Company noted no indicators
of impairment. Debt Issue Costs Debt issuance costs
incurred in connection with the Company’s debt are capitalized and amortized as interest expense over the term of the related
debt. In accordance with Accounting Standards Update (“ASU”) No. 2015-03, “Interest—Imputation of Interest,”
the Company presents debt issuance costs as a reduction from the carrying amount of debt. Convertible Instruments The Company reviews
all of its convertible instruments for the existence of an embedded conversion feature which may require bifurcation, if certain
criteria are met. Thes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subject to certain requirements (except for when the host instrument is deemed to be conventional). A bifurcated derivative
financial instrument may be required to be recorded at fair value and adjusted to market at each reporting period end date. In
addition, the Company may be required to classify certain stock equivalents issued in connection with the underlying debt instrument
as derivative liabilities. For convertible
instruments that the Company has determined should not be bifurcated from their host instruments, the Company records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Also when necessary, the Company records deemed dividends for the intrinsic value of conversion options embedded
in preferred shares based upon the differences between the fair value of the underlying common stock at the commitment date of
the financing transaction and the effective conversion price embedded in the preferred shares. Finally, if necessary,
the Company will determine the existence of liquidated damage provisions. Liquidated damage provisions are not marked to market,
but evaluated based upon the probability that a related liability should be recorded. Common Stock Purchase Warrants and
Derivative Financial Instruments The Company reviews
any common stock purchase warrants and other freestanding derivative financial instruments at each balance sheet date and classifies
them on the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 determined that its outstanding common stock
purchase warrants satisfied the criteria for classification as equity instruments at December 31, 2016 and 2015. The Company also
determined that the Placement Rights satisfied the criteria for classification as derivative financial instruments at December
31, 2015 (see Note 3). Contingent Consideration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 If classified as a liability, the liability is remeasured to fair value at each subsequent reporting date until
the contingency is resolved. Increases in fair value are recorded as losses, while decreases are recorded as gains. If classified
as equity, contingent consideration is not remeasured and subsequent settlement is accounted for within equity. Revenue Recognition Revenue is recognized when all of the
following conditions exist: (1) persuasive evidence of an arrangement exists, (2) delivery has occurred, (3) the sales price is
fixed or determinable, and (4) collectability is reasonably assured. Principal Device
Revenue The Company, through
We Sell Cellular, generates revenue from the sales of its cellular telephones and related equipment. The Company recognizes revenue
“FOB shipping point” on such sales. Delivery to the customer is deemed to have occurred when the customer takes title
to the product. Generally, title passes to the customer when the products leave the Company’s warehouse. Payment terms generally
require payment once an order is placed. The Company allows customers to return product within 30 days of shipment if the product
is defective. Allowances for product returns are recorded as a reduction of sales at the time revenue is recognized based on historical
data. The estimate of the allowance for product returns amounted to approximately $130,000 and $197,000 at December 31, 2016 and
2015, respectively, and is recorded in accrued expenses in the accompanying consolidated balance sheets. Under the Company’s
“Managed by uSell” service on uSell.com, the Company partnered with a third party logistics company to inspect, wipe
and process devices before passing them along to buyers. Under this model, title to a device passes to uSell upon issuance of payment
to the seller, which is generally within one to two days from the receipt of the device at the third party warehouse. Title to
a device is then transferred to the buyer upon shipment to the buyer. Agent Commission Revenue In certain cases,
sellers on the Company’s uSell.com website are shown a larger list of offers directly from third party buyers interested
in purchasing their devices. These offers are shown instead of or in addition to the “Managed by uSell” offer. If
a seller chooses one of these offers, the seller will ship their device directly to the buyer, rather than to the Company’s
third party warehouse. The buyer is then responsible for testing the device, servicing the customer, and ultimately paying the
seller for the device or returning it. The Company charges a commission to the buyers only when the seller sends in a device and
is successfully paid for it. As such, the Company recognizes Agent Commission Revenue upon payment to the seller. Fulfillment Revenue The Company offers
fulfillment services on behalf of its buyers for the items sold using the Agent Commission Revenue approach outlined above. The
Company acts as the agent in these fulfillment services transactions, passing orders booked by its buyers to its third party fulfillment
vendor, who then assembles the kits and mails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Deferred revenue
represents amounts billed to customers or payments received from customers prior to providing services and for which the related
revenue recognition criteria have not been met. Shipping and
Handling Costs The Company follows
the provisions of ASC Topic 605-45 regarding shipping and handling costs. Shipping and handling costs included in cost of revenue
were approximately $519,000 and $116,000 for the years ended December 31, 2016 and 2015, respectively. Advertising Advertising costs
are expensed as they are incurred and are included in sales and marketing expenses. Advertising expense amounted to approximately
$50,000 and $1,324,000 for the years ended December 31, 2016 and 2015, respectively. Share-Based Payment Arrangements The Company accounts
for stock options in accordance with ASC 718, “Compensation - Stock Compensation.”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general and administrative expense in the accompanying consolidated
statements of operations.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6.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December 31, 2016. Concentration
of Credit Risk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At December 31, 2016 and 2015, the Company had not experienced losses on these accounts and management believes
the Company is not exposed to significant risks on such accounts. Concentrations of
credit risk with respect to accounts receivables is minimal due to the large number of customers comprising the Company’s
customer base and generally short payment terms. Fair Value of
Financial Instruments Financial instruments,
including cash, accounts receivable, accounts payable and accrued expenses are carried at cost, which management believes approximates
fair value due to the short-term nature of these instruments. The fair value of debt approximates its carrying amounts as a market
rate of interest is attached to the repayment.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Year
Ended December 31,
2016 2015
Unvested
Restricted Stock 226,666 356,662
Unvested Restricted
Stock Units 743,020 475,000
Stock Warrants 801,250 802,520
Stock
Options 434,998 575,685
2,205,934 2,209,867 Recent Accounting
Pronouncements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will adopt the standard on January 1, 2018, using the full retrospective
transition method, which may result in a cumulative-effect adjustment for deferred revenue to the opening balance sheet for 2016
and the restatement of the financial statements for all prior periods presented. The Company continues to evaluate the impact of
adoption of this standard on its consolidated financial statements and disclosures. In July 2015, the
FASB issued ASU No. 2015-11, “Simplifying the Measurement of Inventory” simplifying the measurement of inventory . In September 2015,
the FASB issued ASU 2015-16, “Business Combinations – Simplifying the Accounting for Measurement-Period Adjustments”
(“ASU 2015-16”), which eliminates the current guidance that requires an acquirer in a business combination to account
for measurement-period adjustments retrospectively as if the accounting for the business combination had been completed at the
acquisition date. Instead, under the new guidance, an acquirer recognizes measurement-period adjustments in the period in which
it determines the amount of the adjustment, including the effect on earnings of any amounts that would have been recorded in previous
periods if the accounting had been completed at the acquisition date. ASU 2015-16 does not change the criteria for determining
whether an adjustment qualifies as a measurement-period adjustment or change the length of the measurement period, which cannot
exceed one year from the date of the acquisition. The guidance is effective for annual and interim periods beginning after December
15, 2015, and the guidance is applied prospectively to adjustments to provisional amounts that occur after the adoption date. The
Company adopted ASU 2015-16 as of January 1, 2016. The adoption of this guidance impacted the Company’s accounting for its
measurement-period adjustment in connection with the Well Sell Cellular acquisition during the year ended December 31, 2016, as
described in Note 3. In February 2016,
the FASB issued ASU No. 2016-02, “Leases” (“ASU 2016-02”) . In March 2016, the
FASB issued ASU No. 2016-08, “Revenue from contracts with customers (Topic 606): Principal versus Agent Considerations Reporting
Revenue Gross versus Net” (“ASU 2014-09”).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Public entities should apply the amendments in ASU
2014-09 for annual reporting periods beginning after December 15, 2017, including interim reporting periods therein.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t>
  </si>
  <si>
    <t>Acquisition</t>
  </si>
  <si>
    <t>Business Combinations [Abstract]</t>
  </si>
  <si>
    <t xml:space="preserve">Note
3 – Acquisition On
October 26, 2015 (the “Closing Date”), the Company acquired BST Distribution, Inc., a New York corporation (“BST”),
which owns We Sell Cellular, and is engaged primarily in the wholesale acquisition and resale of smartphones and related devices
from carriers and big box stores. In connection with the We Sell Cellular acquisition, the Company, BST and We Sell Cellular entered
into a financing transaction on October 26, 2015 with BAM Administrative Services, LLC, a Delaware limited liability company (“BAM”),
as agent, and an institutional investor (the “Purchaser”), pursuant to which the Company issued and sold the Purchaser
a note in the principal amount of $4,040,000. The
Company, BST, and Brian Tepfer and Scott Tepfer (together, the “Tepfers”) entered into a Stock Purchase Agreement
(the “SPA”) as a result of which BST became a wholly-owned subsidiary of the Company. The SPA and the related transactions,
other than the financing transaction, were effective as of October 1, 2015. Prior to closing of the SPA, the Tepfers owned 100%
of the outstanding stock of BST, which owns 100% of the membership interests of We Sell Cellular. In exchange for acquiring 100%
of the outstanding stock of BST, the Company issued the Tepfers 9,358,837 shares of the Company’s common stock, subject
to adjustment as described below. In
accordance with the SPA, if the Tepfers elected to sell shares of the Company’s common stock, the Company would use its
best efforts to assist the Tepfers in selling their shares of common stock acquired under the SPA for up to $6,000,000 in gross
proceeds (together and not each) through private placements or public offerings, with target sales of $1,500,000 quarterly, commencing
with the quarter ending December 31, 2015 (the “Placement Rights”). If the price per share received by the Tepfers
was less than the greater of $1.20 or the product of an EBITDA-based formula, the Company would have been required to issue the
Tepfers additional shares of common stock. The Tepfers did not elect to sell shares of common stock during the quarter ending
December 31, 2015 and the year ended December 31, 2016. The
fair value of the Placement Rights was determined assuming the Tepfers sold their shares of common stock evenly over four quarters,
as permitted under the SPA. Accordingly, the Placement Rights were valued as if they expired on the dates the shares of common
stock were sold (see Note 10). In accordance with ASC 480-10, “Accounting for Certain Financial Instruments with Characteristics
of Both Liabilities and Equity,” the Placement Rights were treated as a derivative liability in the accompanying consolidated
balance sheet because the Company was unable to determine if it would have sufficient authorized and unissued shares to deliver
to the Tepfers. On
July 27, 2016, the Company entered into an agreement with the Tepfers pursuant to which, effective July 1, 2016, the Tepfers agreed
to waive the Placement Rights granted to them under the SPA. Accordingly, the derivative liability pertaining to the Placement
Rights was eliminated with a corresponding credit to additional paid in capital (see Note 10). In
addition, pursuant to the SPA, the Company granted the Tepfers certain piggyback registration rights and a right of first refusal
to participate in future Company financings. The Company also created a pool of 300,000 restricted stock units which can be granted
to employees of We Sell Cellular designated by the Tepfers. The
We Sell Cellular acquisition was accounted for under the acquisition method of accounting. Accordingly, the acquired assets and
assumed liabilities were recorded at their estimated fair values, and operating results for We Sell Cellular are included in the
consolidated financial statements from the effective date of acquisition of October 26, 2015. Total revenues and income from operations
since the date of the We Sell Cellular acquisition, included in the consolidated statement of operations for the year ended December
31, 2015, were approximately $17,646,000 and $55,000, respectively. During
the year ended December 31, 2016, the Company recorded an adjustment to the value of the inventory acquired that existed prior
to the acquisition. As a result of the adjustment, the Company recorded an increase in goodwill of $42,198 during the year ended
December 31, 2016. The
following unaudited consolidated pro forma information gives effect to the We Sell Cellular acquisition as if the transaction
had occurred on January 1, 2015. The following pro forma information is presented for illustration purposes only and is not necessarily
indicative of the results that would have been attained had the acquisition been completed on January 1, 2015, nor are they indicative
of results that may occur in any future periods.
Year
Ended
Revenues $ 78,563,161
Loss from operations $ (2,516,609 )
Net loss $ (3,867,598 )
Basic and diluted loss
per share $ (0.20 )
Weighted
average shares outstanding – basic and diluted 19,277,511 </t>
  </si>
  <si>
    <t>Property and Equipment</t>
  </si>
  <si>
    <t>Property, Plant and Equipment [Abstract]</t>
  </si>
  <si>
    <t>Note
4 - Property and Equipment Property
and equipment consists of the following at December 31, 2016 and 2015:
2016 2015
Machinery
and Equipment $ 89,690 $ 73,256
Leasehold Improvements 139,254 120,333
Computer Software 21,564 21,564
Furniture
and Fixtures 5,645 5,645
256,153 220,798
Less:
Accumulated Depreciation (64,196 ) (27,555 )
Property
and Equipment, Net $ 191,957 $ 193,243 Depreciation
expense on property and equipment amounted to $45,000 and $15,000 for the years ended December 31, 2016 and 2015, respectively.</t>
  </si>
  <si>
    <t>Intangible Assets</t>
  </si>
  <si>
    <t>Goodwill and Intangible Assets Disclosure [Abstract]</t>
  </si>
  <si>
    <t xml:space="preserve">Note
3 - Intangible Assets Intangible
assets, net is as follows:
September
30, 2017 Useful
Lives (Years) Gross
Carrying
Amount Accumulated Amortization Net
Carrying Amount
Trade
Name 7 $ 2,622,000 $ (717,922 ) $ 1,904,078
Customer
Relationships 5 2,008,000 (769,741 ) 1,238,259
eBay
Reputation Relationship 1 369,000 (369,000 ) —
Non-Compete
Agreement 1 283,000 (283,000 ) —
Intangible
assets, net $ 5,282,000 $ (2,139,663 ) $ 3,142,337
December
31, 2016 Useful
Lives (Years) Gross
Carrying
Amount Accumulated Amortization Net
Carrying Amount
Trade
Name 7 $ 2,622,000 $ (436,996 ) $ 2,185,004
Customer
Relationships 5 2,008,000 (468,538 ) 1,539,462
eBay
Reputation Relationship 1 369,000 (369,000 ) —
Non-Compete
Agreement 1 283,000 (283,000 ) —
Intangible
assets, net $ 5,282,000 $ (1,557,534 ) $ 3,724,466 Intangible
assets are amortized on a straight-line basis over their estimated useful lives. Amortization expense amounted to $194,000 and
$357,000 for the three months ended September 30, 2017 and 2016, respectively, and $582,000 and $1,071,000 for the nine months
ended September 30, 2017 and 2016, respectively. Future
annual estimated amortization expense is summarized as follows:
Years
ending December 31,
2017
(remaining three months) $ 194,043
2018 776,171
2019 776,171
2020 709,230
2021 374,571
2022 312,151
$ 3,142,337 </t>
  </si>
  <si>
    <t xml:space="preserve">Note
5 – Intangible Assets, Net Intangible
assets, net is as follows:
December
31, 2016 Useful
Lives (Years) Gross
Carrying Amount Accumulated Amortization Net
Carrying Amount
Trade Name 7 $ 2,622,000 $ (436,996 ) $ 2,185,004
Customer Relationships 5 2,008,000 (468,538 ) 1,539,462
eBay Reputation Relationship 1 369,000 (369,000 ) -
Non-Compete
Agreement 1 283,000 (283,000 ) -
Intangible
assets, net $ 5,282,000 $ (1,557,534 ) $ 3,724,466
December
31, 2015 Useful
Lives (Years) Gross
Carrying Amount Accumulated Amortization Net
Carrying Amount
Trade Name 7 $ 2,622,000 $ (62,428 ) $ 2,559,572
Customer Relationships 5 2,008,000 (66,934 ) 1,941,066
eBay Reputation Relationship 1 369,000 (61,500 ) 307,500
Non-Compete
Agreement 1 283,000 (47,166 ) 235,834
Intangible
assets, net $ 5,282,000 $ (238,028 ) $ 5,043,972 Intangible
assets are amortized on a straight-line basis over their estimated useful lives. Amortization expense amounted to $1,319,000 and
$238,000 for the years ended December 31, 2016 and 2015, respectively. Future
annual estimated amortization expense is summarized as follows:
Years
ending December 31,
2017 $ 776,171
2018 776,171
2019 776,171
2020 709,233
2021 374,571
Thereafter 312,149
$ 3,724,466 </t>
  </si>
  <si>
    <t>Capitalized Technology, Net</t>
  </si>
  <si>
    <t>Capitalized Technology Net</t>
  </si>
  <si>
    <t xml:space="preserve">Note
4 – Capitalized Technology, Net Capitalized
technology consists of the following:
September
30, 2017 December
31, 2016
Gross
value $ 3,578,117 $ 3,171,414
Accumulated
amortization (2,693,693 ) (2,237,221 )
Net
value $ 884,424 $ 934,193 Capitalized
technology is amortized on a straight-line basis over estimated useful lives of three years. Amortization expense amounted to
$150,000 and $139,000 for the three months ended September 30, 2017 and 2016, respectively, and $456,000 and $402,000 for the
nine months ended September 30, 2017 and 2016, respectively, and is included in cost of revenue. Future
annual estimated amortization expense is summarized as follows:
Years
ending December 31,
2017
(remaining three months) $ 142,035
2018 438,186
2019 247,463
2020 56,740
$ 884,424 </t>
  </si>
  <si>
    <t>Note
6 – Capitalized Technology, Net Capitalized
technology consists of the following at December 31, 2016 and 2015:
2016 2015
Gross value $ 3,171,414 $ 2,575,886
Accumulated
amortization (2,237,221 ) (1,689,343 )
Net value $ 934,193 $ 886,543 Capitalized
technology is amortized on a straight-line basis over their estimated useful lives of three years. Amortization expense amounted
to $548,000 and $567,000 for the years ended December 31, 2016 and 2015, respectively, and is included in cost of revenue. Future
annual estimated amortization expense is summarized as follows:
Years
ending December 31,
2017 $ 519,680
2018 302,618
2019 111,895
$ 934,193</t>
  </si>
  <si>
    <t>Promissory Note</t>
  </si>
  <si>
    <t>Debt Disclosure [Abstract]</t>
  </si>
  <si>
    <t>Promissory Notes</t>
  </si>
  <si>
    <t>Note
5 - Promissory Note At
September 30, 2017, the Company’s Note (as defined below) is comprised of the following:
Principal
Balance $ 8,660,000
Less:
Unamortized discount and debt issue costs (349,852 )
Total Notes, net of
unamortized discount and debt issue costs 8,310,148
Less:
Current portion of Notes —
Long-term
Notes $ 8,310,148 On
January 13, 2017 (the “Closing Date”), the Company entered into a Note Purchase Agreement (the “NPA”)
with an institutional investor (the “Lender”) and in Lender’s capacity as a purchaser and as the agent (the
“Agent”) for all purchasers from time to time party to the NPA pursuant to which the Company issued the Lender a secured
term note in the principal amount of $8,660,000 at an original issue discount of 1%, for gross proceeds of $8,572,400 (the “Note”).
The Note matures three years from issuance and bears interest at an annual rate of 13.25%, which interest is due and payable monthly
in arrears. In addition, the Company paid the Lender a fee equal to 2% of the aggregate original principal amount of the Note
and will pay the Lender a monthly maintenance fee based on an annual rate of 0.75% of the aggregate original principal amount
of the Note. The Note is prepayable after 18 months with a 3% prepayment penalty. The Note contains customary financial covenants.
In connection with the issuance of the Note, the Company granted the Lender a right of first refusal to participate in future
financings (with certain exceptions) for as long as the principal balance of the Note remains outstanding. On
June 29, 2017, the Company entered into a First Amendment to Note Purchase Agreement, effective as of June 29, 2017, with the
Lender and the Agent pursuant to which the Company amended the terms of its financial covenant related to the interest coverage
ratio. In
connection with the execution of the NPA and issuance of the Note, the Company and certain of its wholly-owned subsidiaries, We
Sell Cellular (collectively, the “Debtors”) entered into a Security Agreement for the benefit of the Lender and Agent.
Pursuant to the Security Agreement, the Debtors granted the Agent (for the benefit of the Lender) a lien on all of each Debtor’s
respective assets, including, but not limited to, equipment, inventory, accounts, and intellectual property. The wholly-owned
subsidiaries which are parties to the Security Agreement also jointly and severally guaranteed payment and performance of all
obligations under the Note and related debt transaction documents. The Company also entered into a Trademark Security Agreement
with the Lender incorporating the terms of the Security Agreement with respect to the Company’s trademark-related collateral. As
additional collateral to guarantee the Note and related obligations, the Company and certain of its wholly-owned subsidiaries
also entered into a Pledge Agreement for the benefit of the Agent pursuant to which they pledged the equity interests of certain
of their wholly-owned subsidiaries, including BST and We Sell Cellular, and the Company pledged its equity interest in the Special
Purpose Entity (see Note 6). In
connection with the above, the Management Agreement effective as of October 1, 2015 by and among the Company, Nik Raman, Brian
Tepfer, Scott Tepfer, and Daniel Brauser, the Company’s Executive Chairman, was amended to clarify that nothing in the Management
Agreement precludes the Agent’s ability to exercise its remedies as a secured creditor party under the Note and related
agreements. The
Company maintains a dedicated bank account with a third party custodian pursuant to which all accounts receivable and Collateral
proceeds (as defined in the NPA) are deposited to this account. The Company can only access funds in this account in accordance
with the terms of the NPA. This account is controlled by the Lender and is presented as restricted cash in the accompanying condensed
consolidated balance sheet. The
Company recorded a discount on the Note of $88,000 which is being accreted to non-cash interest expense over the contractual term
of the Note. During the three and nine months ended September 30, 2017, accretion of the discount amounted to $7,000 and $19,000,
respectively. Contractual interest expense on the Note amounted to $299,000 and $867,000 for the three and nine months ended September
30, 2017, respectively. The
Company incurred fees associated with the closing of the Note of $360,000. These amounts have been treated as a debt issue cost
and, accordingly, have been recorded as a direct deduction from the carrying amount of Note and are being amortized to interest
expense over the contractual term of the Note. During the three and nine months ended September 30, 2017, accretion of the fees
amounted to $30,000 and $78,000, respectively. The
Company applied the proceeds received upon issuance of the Note to repay all amounts outstanding under its prior credit facility
with certain institutional investors for which BAM Administrative Services, LLC acted as agent (the “BAM Facility”).
At the time of repayment, amounts of principal outstanding under the BAM Facility were $8,080,000, with accrued interest and fees
bringing the total payoff amount to $8,140,295. As a result of the termination of the BAM Facility, the Company amortized the
remaining balance of the debt issue costs, amounting to $966,000, to interest expense in the accompanying condensed consolidated
statement of operations.</t>
  </si>
  <si>
    <t>Note
7 - Promissory Notes At
December 31, 2016, the Company’s Notes (as defined below) is comprised of the following:
Total Notes $ 8,080,000
Less:
Unamortized discount and debt issue costs (965,668 )
Total Notes, net of
unamortized discount and debt issue costs 7,114,332
Less:
Current portion of Notes 673,332
Long-term
Notes $ 6,441,000 On
October 23, 2015 (the “Note Closing Date”), in connection with the closing of the SPA and related transactions, the
Company, BST, We Sell Cellular, BAM, as agent, and the Purchaser, an institutional investor, entered into a Note Purchase Agreement
(the “BAM NPA”) pursuant to which the Company issued and sold the Purchaser a 1% original issue discount Secured Term
Note in the aggregate principal amount of $4,040,000 (the “Initial Note”) in exchange for gross proceeds of $4,000,000. Within
six months of the Note Closing Date, the Company was permitted to receive up to two additional draws of funds in connection with
the issuance of additional 1% original issue discount Secured Term Note (the “Deferred Draw Notes,” and with the “Initial
Note,” the “Notes”). The BAM NPA provided that the Company could elect to receive a total of another $4,000,000
under the Deferred Draw Notes in compliance with the covenants under the BAM NPA. The proceeds of the Notes could be used for
working capital and other general corporate purposes. The
Notes was to mature three years from the Note Closing Date and accrued interest at 13.25% annually, which was payable monthly
in arrears, beginning November 1, 2015. Repayment of principal originally commenced seven months from the Note Closing Date
in monthly installments of 1/48 th In
connection with the issuance of the Initial Note, the Company issued the Purchaser 740,000 shares of its common stock. On December
1, 2015, the Company elected to borrow an additional $2,000,000 and issued the Purchaser a Deferred Draw Note in the principal
amount of $2,020,000 and issued the Purchaser an additional 120,000 shares of common stock. The
Company maintained a dedicated bank account with a third party custodian pursuant to which all accounts receivable and Collateral
proceeds (as defined in the BAM NPA) were deposited to this account. The Company could only access funds in this account in accordance
with the terms of the BAM NPA. This account was controlled by BAM and is presented as restricted cash in the accompanying consolidated
balance sheets. On
March 30, 2016, the Company received $2,000,000 in connection with the issuance of a Secured Term Note in the original principal
amount of $2,020,000 (the “Second Deferred Draw Note”) under the terms of the Company’s original BAM NPA. In
connection with the closing of the Second Deferred Draw Note, the Purchaser was issued an additional 350,000 shares of restricted
common stock, consisting of the 120,000 shares required by the original BAM NPA for the issuance of the Second Deferred Draw Note,
and an additional 230,000 shares as consideration for the covenant modifications referenced below. The Company paid an additional
$31,000 of costs in connection with the closing of the Second Deferred Draw Note. On
March 31, 2016, the Company amended the terms of its BAM NPA with BAM, and the Purchaser, pursuant to which the Company received
the following modifications of covenants applicable to the credit facility:
• The EBITDA covenants would not apply until September
2017;
• The amortization period of the principal would
not commence until September 1, 2017;
• The interest rate was increased by one-quarter
of one percent (25 basis points) from 13.0% to 13.25%;
• The Company would
get 75% credit for new purchase orders towards the borrowing base of the facility instead of the previous 50%; and
• The Company would
get a 90% credit for inventory in transit towards the borrowing base instead of the previous 75%. The
Company analyzed the modification in accordance with ASC 405-20 and ASC 470-50-40. As the present value of the future cash flows
of the modified debt was less than 10% different than the cash flows of the original debt, it was determined that the original
and new debt instruments were not substantially different. Accordingly, the Company did not treat the original BAM NPA as having
been extinguished and exchanged for a new BAM NPA. The
Company determined the value of the 1,210,000 shares of common stock issued to the Purchaser to be $1,128,300, based upon the
quoted closing trading price of the Company’s common stock on the date of grant. The issuance of the 1,210,000 shares of
common stock has been treated as a debt issue cost and, accordingly, has been recorded as a direct deduction from the carrying
amount of Notes and was being amortized to interest expense over the contractual term of the Notes. During the years ended December
31, 2016 and 2015, accretion of the costs amounted to $360,000 and 36,000, respectively. The
Company recorded a discount on the Notes of $80,000 which was being accreted to non-cash interest expense over the contractual
term of the Notes. During the years ended December 31, 2016 and 2015, accretion of the discount amounted to $26,000 and $3,000,
respectively. Contractual interest expense on the Notes amounted to $1,019,000 and $172,000 for the years ended December 31, 2016
and 2015, respectively. The
Company incurred fees associated with the closing of the Notes of $288,000. These amounts were treated as a debt issue cost and,
accordingly, have been recorded as a direct deduction from the carrying amount of Notes and were being amortized to interest expense
over the contractual term of the Notes. During the years ended December 31, 2016 and 2015, accretion of the fees amounted to $93,000
and $13,000, respectively. On
January 13, 2017, the Company entered into a Note Purchase Agreement (the “NPA”) with an institutional investor (the
“Investor,” the “Lender” or the “Manager”) pursuant to which the Company issued the Lender
a secured term note in the principal amount of $8,660,000 at an original issue discount of 1%, for gross proceeds of $8,572,400
(the “2017 Note”). The Company applied the proceeds received upon the issuance of the 2017 Note to repay all amounts
outstanding under the BAM NPA. At the time of repayment, amounts of principal outstanding under the BAM NPA were $8,080,000, with
accrued interest and fees bringing the total payoff amount to $8,140,296 (see Note 16).</t>
  </si>
  <si>
    <t>Special Purpose Entity</t>
  </si>
  <si>
    <t>Note
6 – Special Purpose Entity On
the January 13, 2017, the Company and the Lender (the “Manager”) formed a special purpose entity as a Delaware limited
liability company (the “SPE”), for the purpose of purchasing, refurbishing, repairing and reselling cell phones, smart
phones, tablets and related accessories. The Manager is the sole manager of the SPE. The Manager invested $5,200,000 in equity
in exchange for all of the membership interests. Of this sum, $5,000,000 will be used by the SPE for the purchase of approved
inventory. Profits from the SPE will be distributed to the Manager and to the Company based on certain return thresholds, as defined
in Limited Liability Company Agreement. As
further detailed in the Services Agreement entered into between the Company and the SPE on the Closing Date, the Company will
provide all administrative and inventory management services necessary to the SPE’s daily operations. The Company and its
personnel will not be compensated for providing services to the SPE, and the Company will generally be responsible for the costs
of providing services to the SPE. However, the SPE will be responsible for costs directly related to acquiring and refurbishing
the SPE’s inventory, shipping, certain tax accounting fees approved by the Manager, and other costs. The Services Agreement
allows the Company to purchase inventory for its account and not for the SPE’s account until the Company has no available
capital to purchase inventory. The
Company conducted an evaluation of its involvement with the SPE, which is considered to be a related party business entity, as
of September 30, 2017, in order to determine whether the SPE was a variable interest entity (“VIE”) requiring consolidation
or disclosure in the condensed consolidated financial statements of the Company. The SPE was determined to be a related party
business entity because the Manager of the SPE is also the Lender to the Company’s NPA, as described in Note 5. The Company
evaluated the purpose for which the SPE was created and the nature of the risks in the entity as required by the guidance under
ASC 810-10-25, “Consolidation.” Based upon the Company’s analysis, the Company concluded that the SPE is not
deemed to be a VIE and as such it should not be consolidated within the Company’s condensed consolidated financial statements. As
of September 30, 2017, the net amount due to the SPE for accounts receivable collected on its behalf was $49,000 and is recorded
as due to related party in the accompanying condensed consolidated balance sheets. Expense
reimbursements for the three months ended September 30, 2017 amounted to $139,000, of which $100,000 was recorded in cost of revenues
and $39,000 was recorded in sales and marketing. Expense reimbursements for the nine months ended September 30, 2017 amounted
to $402,000, of which $261,000 was recorded in cost of revenues and $141,000 was recorded in sales and marketing. There were no
profit distributions made to the Company from the SPE during the three and nine months ended September 30, 2017. The Company will
account for profit distributions generated from the SPE as a component of its principal device revenue.</t>
  </si>
  <si>
    <t>Capital Lease Obligations</t>
  </si>
  <si>
    <t>Capital Lease Obligations [Abstract]</t>
  </si>
  <si>
    <t>Note
7 – Capital Lease Obligations We
are obligated under capital leases under which the aggregate present value of the minimum lease payments amounted to $75,000.
The present value of the minimum lease payments was calculated using a discount rate of 8.6%. The future minimum lease payments
under the capital lease at September 30, 2017 is as follows:
Years
ending December 31,
2017 (remaining
three months) $ 4,653
2018 18,611
2019 18,611
2020 18,611
2021 13,506
2022 549
74,541
Less:
Amounts representing interest 10,661
Principal portion 63,880
Less:
Current portion 14,029
Capital
lease obligations, net of current portion $ 49,851 The
capital lease obligations are collateralized by underlying property and equipment. As of September 30, 2017, the gross amount
of property and equipment under non-cancelable capital leases was $80,000 and the amount of accumulated amortization was $14,000.</t>
  </si>
  <si>
    <t>Note
8 – Capital Lease Obligations We
are obligated under a capital lease under which the aggregate present value of the minimum lease payments amounted to $55,000.
The present value of the minimum lease payments was calculated using a discount rate of 8.64%. The future minimum lease payments
under the capital lease at December 31, 2016 is as follows:
Years
ending December 31,
2017 $ 15,316
2018 15,316
2019 15,316
2020 15,316
2021 10,211
71,475
Less:
Amounts representing interest 12,825
Principal portion 58,650
Less:
Current portion 10,664
Capital
lease obligations, net of current portion $ 47,986 The
capital lease obligations are collateralized by underlying property and equipment. As of December 31, 2016, the gross amount of
property and equipment under non-cancelable capital leases was $62,000 and the amount of accumulated amortization was $3,100.</t>
  </si>
  <si>
    <t>Commitments and Contingencies</t>
  </si>
  <si>
    <t>Commitments and Contingencies Disclosure [Abstract]</t>
  </si>
  <si>
    <t>Note
8 - Commitments and Contingencies Management
Incentive Compensation Plan On
July 27, 2016, the Company adopted its Management Incentive Compensation Plan (the “Incentive Plan”). The Incentive
Plan provides that each quarter that the Company meets certain gross EBITDA thresholds, participants will be eligible to receive
quarterly bonuses. The Incentive Plan is effective through September 2018. The Incentive Plan provides for minimum bonus eligibility
thresholds set at quarterly gross EBITDA levels that ensure that the Company will remain cash-flow positive and in compliance
with all debt covenants over the term after payment of bonuses. If the Company does not meet the minimum EBITDA threshold in a
given quarter, no bonus is payable under the Incentive Plan for that quarter. Bonuses will be subject to adjustment in the event
the Company’s year-end audit results in restatement of a prior quarter’s EBITDA. For the three and nine months ended
September 30, 2017, a total of $180,000 was earned under the Incentive Plan. As of September 30, 2017 and December 31, 2016, $90,000
and $52,000 is included in accrued expenses. Legal
Proceedings From
time to time, the Company is a party to or otherwise involved in legal proceedings arising in the normal and ordinary course of
business. As of the date of this report, the Company is not aware of any proceeding, threatened or pending, against the Company
which, if determined adversely, would have a material effect on its business, results of operations, cash flows or financial position. Operating
Leases The
Company leases space for operations, sales, customer support and corporate purposes under a lease agreement that expires in August
2018. The Company also leases space for its warehouse and office under a lease that expires in September 2021. The leases contain
provisions requiring the Company to pay maintenance, property taxes and insurance and require scheduled rent increases. Rent expense
is recognized on a straight-line basis over the terms of the leases. Rent
expense, amounting to $86,000 and $63,000 for the three months ended September 30, 2017 and 2016, respectively, and $260,000 and
$149,000 for the nine months ended September 30, 2017 and 2016, respectively, is included in general and administrative expense
in the accompanying condensed consolidated statements of operations.</t>
  </si>
  <si>
    <t xml:space="preserve">Note
9 - Commitments and Contingencies Management
Incentive Compensation Plan On
July 27, 2016, the Company adopted its Management Incentive Compensation Plan (the “Incentive Plan”). The Incentive
Plan provides that each quarter that the Company meets certain gross EBITDA thresholds, participants will be eligible to receive
quarterly bonuses. The Incentive Plan is effective through September 2018. The Incentive Plan provides for minimum bonus eligibility
thresholds set at quarterly gross EBITDA levels that ensure that the Company will remain cash-flow positive and in compliance
with all debt covenants over the term after payment of bonuses. If the Company does not meet the minimum EBITDA threshold in a
given quarter, no bonus is payable under the Incentive Plan for that quarter. Bonuses will be subject to adjustment in the event
the Company’s year-end audit results in restatement of a prior quarter’s EBITDA. As of December 31, 2016, a total
of $104,183 was earned under the Incentive Plan, of which $52,092 has been paid and $52,091 is included in accrued expenses. Private
Sale of Common Stock On
December 22, 2016, Brian Tepfer and Scott Tepfer each sold 500,000 shares of the Company’s common stock at $1.00 per share
to an investment fund (the “Purchaser”) and each issued to the Purchaser a five-year option to purchase an additional
500,000 shares of the Company’s common stock at $1.00 per share. The securities were sold in a private transaction which
was initiated by an investment fund that has investment power on behalf of the Purchaser. As an inducement to the Purchaser, the
Company granted demand and piggy back registration rights to the Purchaser and another shareholder of the Company over which the
investment fund exercises investment power. If the registration rights are exercised, the two investment funds will pay the legal
and other expenses of the Company. Legal
Proceedings From
time to time, the Company is a party to or otherwise involved in legal proceedings arising in the normal and ordinary course of
business. As of the date of this report, the Company is not aware of any proceeding, threatened or pending, against the Company
which, if determined adversely, would have a material effect on its business, results of operations, cash flows or financial position. Operating
Leases The
Company leases space for operations, sales, customer support and corporate purposes under a lease agreement that expires in August
2018. The Company also leases space for its warehouse and office under a lease that expires in September 2021. The leases contain
provisions requiring the Company to pay maintenance, property taxes and insurance and require scheduled rent increases. Rent expense
is recognized on a straight-line basis over the terms of the leases. Rent
expense, amounting to $235,000 and $100,000 for the years ended December 31, 2016 and 2015, respectively, is included in general
and administrative expense in the consolidated statements of operations. Future
annual minimum payments due under the leases are summarized as follows:
Year
ended December 31,
2017 $ 323,000
2018 304,000
2019 225,000
2020 232,000
2021 177,000
$ 1,261,000 </t>
  </si>
  <si>
    <t>Stockholders' Equity</t>
  </si>
  <si>
    <t>Equity [Abstract]</t>
  </si>
  <si>
    <t xml:space="preserve">Note
10 – Stockholders’ Equity Convertible
Series A Preferred Stock In
October 2015, in connection with the We Sell Cellular acquisition, holders of 100,000 shares of the Company’s Convertible
Series A Preferred Stock agreed to convert their preferred stock into 100,000 shares of common stock. As a result, there are no
shares of Convertible Series A Preferred Stock outstanding as of December 31, 2016 and 2015. Convertible
Series B Preferred Stock In
October 2015, in connection with the We Sell Cellular acquisition, holders of 951,250 shares of the Company’s Convertible
Series B Preferred agreed to convert their preferred stock converted into 60,411 shares of common stock. As a result, there are
no shares of Convertible Series B Preferred Stock outstanding as of December 31, 2016 and 2015. Convertible
Series C Preferred Stock In
October 2015, in connection with the We Sell Cellular acquisition, holders of 146,667 shares of the Company’s Convertible
Series C Preferred Stock agreed to convert their preferred stock into 146,667 shares of common stock. As a result, there are no
shares of Convertible Series C Preferred Stock outstanding as of December 31, 2016 and 2015. Series
E Preferred Stock In
October 2015, in connection with the We Sell Cellular acquisition, holders of 103,232 shares of the Company’s Convertible
Series E Preferred Stock agreed to convert their preferred stock into 103,232 shares of common stock. As a result, there are no
shares of Convertible Series E Preferred Stock outstanding as of December 31, 2016 and 2015. Common
Stock On
March 16, 2015, the Company filed a Certificate of Correction pursuant to which the number of authorized shares of the Company’s
common stock was decreased from 650,000,000 shares to 43,333,333 shares to properly reflect the Company’s 1-for-15 reverse
stock split on January 21, 2014. The par value remained the same. All share and per share amounts have been retroactively restated
to reflect the reverse stock split. </t>
  </si>
  <si>
    <t>Stock-Based Compensation</t>
  </si>
  <si>
    <t>Disclosure of Compensation Related Costs, Share-based Payments [Abstract]</t>
  </si>
  <si>
    <t>Note
9 - Stock-Based Compensation On
April 12, 2017, the Company amended its 2008 Equity Incentive Plan (the “Plan”) to increase the number of authorized
shares of common stock under the Plan by 150,000 shares, increasing the available number of shares authorized under the Plan to
1,732,023 shares. Stock
Option Grants On
May 11, 2017, the Company granted an aggregate of 265,000 stock options to certain employees for future services. These options
had a fair value of $151,100, using the Black-Scholes option pricing model with the following assumptions:
Risk-free
interest rate 1.55 %
Expected dividend yield 0 %
Expected volatility 139.48 %
Expected term 3.5 years The
options are exercisable over a five-year term and vest over three years. The Company recorded $13,000 and $17,000 during the three
and nine months ended September 30, 2017, respectively, as compensation expense pertaining to these grants. The
following table summarizes the Company’s stock option activity for the nine months ended September 30, 2017:
Number
of Options Weighted Average Exercise Price Weighted Average Remaining Contractual Life (in
Years) Aggregate Intrinsic
Value
Outstanding - December 31,
2016 434,998 $ 2.59 1.7 $ —
Granted 265,000 0.70
Exercised — —
Forfeited
or Canceled (196,331 ) (2.93 )
Outstanding –
September 30, 2017 503,667 $ 1.46 3.3 $ —
Exercisable –
September 30, 2017 236,166 $ 2.27 1.9 $ — The
Company recorded non-cash compensation expense of $17,000 and $5,000 for the three months ended September 30, 2017 and 2016, respectively,
and $28,000 and $13,000 for the nine months ended September 30, 2017 and 2016, respectively, pertaining to stock option grants. Total
unrecognized compensation expense related to unvested stock options at September 30, 2017 amounts to $154,000 and is expected
to be recognized over a weighted average period of 2.5 years. The
following table summarizes the Company’s stock option activity for non-vested options for the nine months ended September
30, 2017:
Number
of Options Weighted Average Grant
Date Fair
Value
Balance at December 31, 2016 45,001 $ 0.86
Granted 265,000 0.57
Vested (35,833 ) (0.68 )
Forfeited
or Canceled (6,667 ) (1.28 )
Balance at September
30, 2017 267,501 $ 0.60 Warrants As
of September 30, 2017 and December 31, 2016, there were 797,083 and 801,250 warrants outstanding and exercisable, respectively,
with a weighted average exercise price of $3.19 per share. The weighted average remaining contractual life of the warrants outstanding
and exercisable at September 30, 2017 and December 31, 2016 was 1.8 and 2.8 years, respectively, and the aggregate intrinsic value
was $0. The
Company did not grant any warrants to purchase shares of common stock during the nine months ended September 30, 2017 and 2016. There
was no expense pertaining to warrants recorded during the nine months ended September 30, 2017 and 2016. Restricted
Stock Awards During
the nine months ended September 30, 2017, the Company granted 18,000 fully vested shares of common stock to an advisor for services
provided. The fair value of the common stock on the dates of grant ranged from $0.60 to $0.85 per share. The aggregate grant date
fair value of the awards amounted to $12,900, of which $3,700 and $12,900 was recorded as compensation expense during the three
and nine months ended September 30, 2017, respectively. During
the nine months ended September 30, 2017, the Company granted 2,000 fully vested shares of common stock to an advisor for services
provided. The fair value of the common stock on the date of grant ranged from $0.70 to $0.80 per share. The aggregate grant date
fair value of the awards amounted to $1,500, of which $800 and $1,500 was recorded as compensation expense during the three and
nine months ended September 30, 2017. A
summary of the restricted stock award activity for the nine months ended September 30, 2017 is as follows:
Number
of
Unvested
Outstanding at December 31, 2016 793,333
Granted 20,000
Forfeited —
Vested (261,250 )
Unvested
Outstanding at September 30, 2017 552,083 The
Company recorded non-cash compensation expense of $115,000 and $87,000 for the three months ended September 30, 2017 and 2016,
respectively, and $346,000 and $351,000 for the nine months ended September 30, 2017 and 2016, respectively. Total
unrecognized compensation expense related to unvested stock awards and unvested restricted stock units at September 30, 2017 amounts
to $367,000 and is expected to be recognized over a weighted average period of 0.9 years.</t>
  </si>
  <si>
    <t>Note
12 - Stock-Based Compensation Stock
Option Grants On
January 6, 2016 and April 14, 2016, the Company amended its 2008 Equity Incentive Plan (the “Plan”) to increase the
number of authorized shares of common stock under the Plan by 290,000 shares and 200,000 shares, respectively. The Company is
now authorized to issue 1,582,023 shares under the Plan. The Plan is administered by the board of directors. Under the Plan, the
board of directors is authorized to grant awards to employees, consultants and any other persons to whom the Plan is applicable
and to determine the number and types of such awards and the terms, conditions, vesting and other limitations applicable to each
such award. The Plan provides for the issuance of both incentive stock options (“ISO’s”) and non-qualified stock
options (“NQO’s”). ISO’s can only be granted to employees and NQO’s can be granted to directors,
officers, employees, consultants, independent contractors and advisors. As of December 31, 2016, there were 365,188 shares of
common stock available for issuance under the Plan.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of the Company's long-term implied volatility,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During
the year ended December 31, 2015, the Company granted 121,000 stock options to employees for future services. These options had
a fair value of $79,000, using the Black-Scholes option pricing model with the following assumptions:
Risk-free interest rate 1.12%
– 1.47 %
Expected dividend yield 0 %
Expected volatility 61.89% - 99.21 %
Expected term 3.75 years The
options are exercisable over a five-year term and vest over four years. The Company recorded $16,000 and $26,000 during the years
ended December 31, 2016 and 2015, respectively, as compensation expense pertaining to these grants. In
connection with the We Sell Cellular acquisition, on October 26, 2015, the Company determined to accelerate the vesting of stock
options previously granted to employees and, therefore, recognized the remaining value of the stock options in the amount of $330,000. During
the year ended December 31, 2016, the Company granted 10,000 stock options to an employee for future services. These options had
a fair value of $8,800, using the Black-Scholes option pricing model with the following assumptions:
Risk-free interest rate 0.94 %
Expected dividend yield 0 %
Expected volatility 166.35 %
Expected term 3.5 years The
options are exercisable over a five-year term and vest over three years. The Company recorded $2,000 during the year end December
31, 2016, as compensation expense pertaining to these grants. The
following table summarizes the Company’s stock option activity for the year ended December 31, 2016:
Number
of Options Weighted Average Exercise Price Weighted Average Remaining Contractual Life (in
Years) Aggregate Intrinsic
Value
Outstanding - December 31,
2015 575,685 $ 2.75 3.0 $ 1,509
Granted 10,000 1.00
Exercised - -
Forfeited
or Canceled (150,687 ) 3.10
Outstanding –
December 31, 2016 434,998 $ 2.59 1.7 $ -
Exercisable –
December 31, 2016 389,997 $ 2.74 1.4 $ - The
Company recorded non-cash compensation expense of $18,000 and $543,000 for the year ended December 31, 2016 and 2015, respectively,
pertaining to stock option grants. The
weighted-average grant date fair value of options granted during the years ended December 31, 2016 and 2015 was $0.88 and $0.65,
respectively. Total unrecognized compensation expense related to unvested stock options at December 31, 2016 amounts to $37,000
and is expected to be recognized over a weighted average period of 2.0 years. The
following table summarizes the Company’s stock option activity for non-vested options for the year ended December 31, 2016:
Number
of Options Weighted Average Grant
Date Fair
Value
Balance at December 31, 2015 55,000 $ 0.86
Granted 10,000 0.88
Vested (19,999 ) (0.86 )
Forfeited
or Canceled - -
Balance at December
31, 2016 45,001 $ 0.86 Warrants As
of December 31, 2016 and 2015, there were 801,250 warrants and 802,520 warrants outstanding and exercisable, respectively, with
a weighted average exercise price of $3.19 and $3.21 per share, respectively. The weighted average remaining contractual life
of the warrants outstanding and exercisable at December 31, 2016 and 2015 was 2.8 and 3.6 years, respectively, and the aggregate
intrinsic value was $0. The
Company did not grant any warrants to purchase shares of common stock during the years ended December 31, 2016 and 2015. There
was no expense pertaining to warrants recorded during the year ended December 31, 2016 and 2015. Restricted
Stock Awards On
April 1, 2015, the Company granted 5,200 RSUs to its Chief Financial Officer. The RSUs vested monthly over a three-month period
through June 30, 2015, subject to continued service on each applicable vesting date. The RSUs have no voting or dividend rights.
The fair value of the common stock on the date of grant was $1.03 per share, based upon the closing market price on the grant
date. In connection with the We Sell Cellular acquisition, the Company agreed to accelerate the delivery of the RSUs and the Company
issued 5,200 shares of common stock. The aggregate grant date fair value of the award amounted to $5,000, which was recorded as
compensation expense during the year ended December 31, 2015. On
July 1, 2015, the Company granted 5,384 RSUs to its Chief Financial Officer. The RSUs vested monthly over a three-month period
through September 30, 2015, subject to continued service on each applicable vesting date. The RSUs have no voting or dividend
rights. The fair value of the common stock on the date of grant was $1.25 per share, based upon the closing market price on the
grant date. In connection with the We Sell Cellular acquisition, the Company agreed to accelerate the delivery of the RSUs and
the Company issued 5,384 shares of common stock. The
aggregate grant date fair value of the award amounted to $7,000, which was recorded as compensation expense during the year ended
December 31, 2015. On
October 1, 2015, the Company granted 8,235 RSUs to its Chief Financial Officer. The RSUs vested monthly over a three-month period
through December 31, 2015, subject to continued service on each applicable vesting date. The RSUs have no voting or dividend rights.
The fair value of the common stock on the date of grant was $0.76 per share, based upon the closing market price on the grant
date. In connection with the We Sell Cellular acquisition, the Company agreed to accelerate the delivery of the RSUs and the Company
issued 8,235 shares of common stock. The aggregate grant date fair value of the award amounted to $6,000, which was recorded as
compensation expense during the year ended December 31, 2015. As
a result of the We Sell Cellular acquisition, on October 26, 2015, the Company granted 150,000 shares of fully vested restricted
common stock to each of its Executive Chairman and Chief Executive Officer for services previously provided. The fair value of
the common stock on the date of grant was $0.77 per share, based upon the quoted closing trading price of the Company’s
common stock on the grant date. The aggregate grant date fair value of the award amounted to $231,000, which was recorded as compensation
expense during the year ended December 31, 2015. As
a result of the We Sell Cellular acquisition, on October 26, 2015, the Company granted 350,000 RSUs to its Chief Executive Officer.
The RSUs vest annually over three years, subject to continued service on each applicable vesting date. The RSUs have no voting
or dividend rights. The fair value of the common stock on the date of grant was $0.77 per share, based upon the quoted closing
trading price of the Company’s common stock on the grant date. The aggregate grant date fair value of the award amounts
to $269,500, which is being recognized as compensation expense over the vesting period. The Company recorded $90,000 and $15,000
of compensation expense during the years ended December 31, 2016 and 2015, respectively, with respect to this award. On
December 10, 2015, the Company granted 125,000 RSUs to certain of employees. The RSUs vest quarterly over a three years, subject
to continued service on each applicable vesting date. The RSUs have no voting or dividend rights. The fair value of the common
stock on the date of grant was $1.28 per share, based upon the quoted closing trading price of the Company’s common stock
on the grant date. The aggregate grant date fair value of the award amounts to $160,000, which is being recognized as compensation
expense over the vesting period. The Company recorded $53,000 and $4,000 of compensation expense during the years ended December
31, 2016 and 2015, respectively, with respect to this award. On
December 10, 2015, the Company granted 475,000 shares of restricted common stock to certain employees, of which 135,000 shares
were fully vested on the date of grant. The remaining 340,000 shares of common stock vest quarterly over three years, subject
to continued service on each applicable vesting date. The fair value of the common stock on the date of grant was $1.28 per share,
based upon the quoted closing trading price of the Company’s common stock on the grant date. The aggregate grant date fair
value of the award amounts to $608,000, which is being recognized as compensation expense over the vesting period. The Company
recorded $145,000 and $185,000 of compensation expense during the years ended December 31, 2016 and 2015, respectively, with respect
to this award. On
January 1, 2016, the Company granted 5,208 restricted stock units (“RSUs”) to its Chief Financial Officer. The RSUs
vested monthly over a three-month period through March 31, 2016, subject to continued service on each applicable vesting date.
The RSUs have no voting or dividend rights. The fair value of the common stock on the date of grant was $1.23 per share, based
upon the closing market price on the grant date. The aggregate grant date fair value of the award amounted to $6,000, which was
recorded as compensation expense during the year ended December 31, 2016. On
January 6, 2016, the Company granted 250,000 RSUs to the directors of the Company’s Board of Directors. The RSUs vest in
two equal annual increments, subject to continued service on each vesting date, with the first vesting date being one year from
the grant date, and full vesting upon a change in control. The RSUs will be delivered three years from the date of grant. The
RSUs have no voting or dividend rights. The fair value of the common stock on the date of grant was $1.23 per share, based upon
the closing market price on the grant date. The aggregate grant date fair value of the awards amounted to $308,000. The Company
recorded $154,000 of compensation expense during the year ended December 31, 2016 related to this award. On
April 1, 2016, the Company granted 6,433 RSUs to its Chief Financial Officer. The RSUs vested monthly over a three-month period
through June 30, 2016, subject to continued service on each applicable vesting date. The RSUs have no voting or dividend rights.
The fair value of the common stock on the date of grant was $1.15 per share, based upon the closing market price on the grant
date. The aggregate grant date fair value of the award amounted to $7,000, which was recorded as compensation expense during the
year ended December 31, 2016. On
April 18, 2016, the Company granted 7,000 fully vested shares of common stock to an advisor for services provided. The fair value
of the common stock on the date of grant was $0.80 per share, based upon the closing market price on the grant date. The aggregate
grant date fair value of the award amounted to $5,600, which was recorded as compensation expense during the year ended December
31, 2016. During
the quarter ended June 30, 2016, the Company granted an aggregate of 6,000 fully vested shares of common stock to its Chief Financial
Officer. The fair value of the common stock on the dates of grant ranged from $0.90 to $1.00 per share, based upon the closing
market price on the respective grant dates. The aggregate grant date fair value of the awards amounted to $6,000, which was recorded
as compensation expense during the year ended December 31, 2016. During
the year ended December 31, 2016, the Company granted 18,000 fully vested shares of common stock to an advisor for services provided.
The fair value of the common stock on the dates of grant ranged from $0.51 to $1.00 per share. The aggregate grant date fair value
of the award amounted to $16,000, which was recorded as compensation expense during the year ended December 31, 2016. On
July 1, 2016, the Company granted 6,379 RSUs to its Chief Financial Officer. The RSUs vested monthly over a three-month period
through September 30, 2016, subject to continued service on each applicable vesting date. The RSUs have no voting or dividend
rights. The fair value of the common stock on the date of grant was $0.90 per share, based upon the closing market price on the
grant date. The aggregate grant date fair value of the award amounted to $6,000, which was recorded as compensation expense during
the year ended December 31, 2016. A
summary of the restricted stock award activity for the year ended December 31, 2016 is as follows:
Number
of
Unvested Outstanding at December
31, 2015 831,662
Granted 301,020
Forfeited -
Vested (339,349 )
Unvested Outstanding
at December 31, 2016 793,333 The
Company recorded non-cash compensation expense of $507,000 and $2,411,000 for the years December 31, 2016 and 2015, respectively. Total
unrecognized compensation expense related to unvested stock awards and unvested restricted stock units at December 31, 2016 amounts
to $699,000 and is expected to be recognized over a weighted average period of 1.6 years.</t>
  </si>
  <si>
    <t>Income Taxes</t>
  </si>
  <si>
    <t>Income Tax Disclosure [Abstract]</t>
  </si>
  <si>
    <t xml:space="preserve">Note
13 - Income Taxes The
Company recognizes deferred tax assets and liabilities for both the expected impact of differences between the financial statements
and the tax basis of assets and liabilities, and for the expected future tax benefit to be derived from tax losses and tax credit
carryforwards. The Company established a valuation allowance to reflect the likelihood of realization of deferred tax assets. The
valuation allowance at December 31, 2016 was approximately $8,730,000. The net change in the valuation allowance during the year
ended December 31, 2016 was an increase of approximately $404,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tax asset to warrant the
application of a full valuation allowance as of December 31, 2016 and 2015. The
Company has a net operating loss carryforward totaling approximately $15,688,000 at December 31, 2016, expiring through 2036.
Pursuant to Code Sec. 382 of the Internal Revenue Code, the utilization of net operating loss carryforwards may be limited as
a result of a cumulative change in stock ownership of more than 50% over a three year period. The Company underwent such a change
and consequently, the utilization of a portion of the net operating loss carryforwards is subject to certain limitations. Temporary
differences are approximately as follows:
December 31,
2016 2015
Accrued
expenses $ 238,000 $ 259,000
Inventory reserve 42,000 -
Allowance for doubtful
accounts 1,000 6,000
Intangible Assets (1,092,000 ) (2,187,000 )
Fixed Assets (415,000 ) (238,000 )
Charitable Contributions 2,000 2,000
Stock Options 2,811,000 3,466,000
Net
operating loss carryover 7,143,000 7,018,000
Deferred tax assets 8,730,000 8,326,000
Less:
valuation allowance (8,730,000 ) (8,326,000 )
Net
deferred tax assets $ - $ - The
actual tax benefit differs from the expected tax benefit for the years ended December 31, 2016 and 2015 (computed by applying
the U.S. Federal Corporate income tax rate of 34%) as follows:
December 31,
2016 2015
Expected
tax benefit $ 1,262,000 $ 1,709,000
State income taxes,
net of federal benefit 66,000 353,000
Net operating loss
adjustment due to Section 382 limitation - (5,346,000 )
Permanent items (416,000 ) (650,000 )
Change in tax rate (200,000 ) 537,000
True-up (308,000 ) 887,000
Change
in valuation allowance (404,000 ) 4,903,000
Actual tax benefit $ - $ 2,393,000 </t>
  </si>
  <si>
    <t>Customer and Vendor Concentrations</t>
  </si>
  <si>
    <t>Risks and Uncertainties [Abstract]</t>
  </si>
  <si>
    <t>Note
10 – Customer and Vendor Concentrations Customer
Concentration During
the three months ended September 30, 2017 and 2016, no customers represented 10% or more of the Company’s revenues. During
the three months ended September 30, 2017 and 2016, 62% and 65% of the Company’s revenues, respectively, were originated
in the United States, 19% and 24%, respectively, were originated in Europe and 13% and 8%, respectively, were originated in Hong
Kong. During
the nine months ended September 30, 2017 and 2016, no customers represented 10% or more of the Company’s revenues. During
the nine months ended September 30, 2017 and 2016, 67% and 65% of the Company’s revenues, respectively, were originated
in the United States, 16% and 20% of the Company’s revenues, respectively, were originated in Europe and 12% and 13% of
the Company’s revenues were originated in Hong Kong. At
September 30, 2017, no customers represented 10% or more of the Company’s accounts receivable. At December 31, 2016, two
customers represented 10% or more of accounts receivable, accounting for 22% and 15% of the Company’s accounts receivable. Vendor
Concentration During
the three months ended September 30, 2017, three vendors represented 10% or more of purchases, accounting for 34%, 33% and 16%
of the Company’s purchases. During the three months ended September 30, 2016, two vendors represented 10% or more of purchases,
accounting for 62% and 15% of the Company’s purchases. During
the nine months ended September 30, 2017, two vendors represented 10% or more of purchases, accounting for 57% and 20% of the
Company’s purchases. During the nine months ended September 30, 2016, one vendor represented 10% or more of purchases, accounting
for 81% of the Company’s purchases. At
September 30, 2017 and December 31, 2016, one vendor represented 10% or more of accounts payable, accounting for 57% and 52% of
accounts payable, respectively.</t>
  </si>
  <si>
    <t>Note
14 – Customer and Vendor Concentrations Customer
Concentration During
the year ended December 31, 2016 and 2015, there were no customers that represented at least 10% of revenues. During the year
ended December 31, 2016 and 2015, 64% and 58% of the Company’s revenues, respectively, were originated in the United States,
22% and 24% of the Company’s revenues, respectively, were originated in Europe and 12% and 18% of the Company’s revenues
were originated in Hong Kong. At
December 31, 2016, two customers represented at least 10% of accounts receivable, accounting for 22% and 15% of the Company’s
accounts receivable. At December 31, 2015, there were no customers that represented at least 10% of accounts receivable. Vendor
Concentration During
the year ended December 31, 2016 and 2015, one vendor represented at least 10% of purchases, accounting for 72% and 94% of the
Company’s purchases, respectively. At
December 31, 2016, one vendor represented at least 10% of accounts payable, accounting for 52% of accounts payable. At December
31, 2015, one vendor represented at least 10% of accounts payable, accounting for 40%, of the Company’s accounts payable.</t>
  </si>
  <si>
    <t>Fair Value Measurements</t>
  </si>
  <si>
    <t>Fair Value Disclosures [Abstract]</t>
  </si>
  <si>
    <t>Note
15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liabilities that are measured at fair value on a recurring basis
at December 31, 2016 and 2015, and indicates the fair value hierarchy of the valuation inputs the Company utilized to determine
such fair value:
December
31,
Description Level 2016 2015
Liabilities:
Placement
Right Derivative Liability 3 $ - $ 1,130,000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is approved by the Chief Executive Officer. The
Company has determined the estimated fair value amounts using available market information and appropriate methodologies. However,
considerable judgment is required in interpreting market data to develop the estimates of fair value. The estimates presented
are not necessarily indicative of the amounts that the Company could realize in a current market exchange. The use of different
market assumptions and/or estimation methodologies may have a material effect on the estimated fair value amounts. The Company
has based these fair value estimates on pertinent information available as of the respective balance sheet dates and has determined
that, as of such dates, the carrying value of all financial instruments approximates fair value. Level
3 Valuation Techniques: Level
3 financial liabilities consist of placement righ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pricing model to value Level 3 financial liabilities at inception and on subsequent valuation
dates. This model incorporates transaction details such as the Company’s stock price, contractual terms, maturity, and risk
free rates, as well as volatility. A
significant increase in the volatility or a significant increase in the Company’s stock price, in isolation, would result
in a significantly higher fair value measurement. Changes in the values of the derivative liabilities are recorded in “change
in fair value of placement right derivative liability” in the Company’s condensed consolidated statements of operations. As
of December 31, 2016 and 2015, there were no transfers in or out of Level 3 from other levels in the fair value hierarchy. The
placement right liability was valued using the Black-Scholes option pricing model and the following assumptions on the following
dates:
July
1, 2016 December
31, 2015
Exercise price $ 1.20 $ 1.20
Stock price $ 0.90 $ 1.11
Expected life 0 years 0.18-0.93 years
Risk-free interest rate 0.26 % 0.02%-0.25 %
Dividend yield 0.00 % 0.00 %
Volatility 1 % 59 % The
following table reflects the change in fair value of the Company’s derivative liability for the year ended December 31,
2016:
Balance
– January 1, 2015 $ 1,130,000
Change
in fair value of placement right liability 370,000
Elimination
of placement right liability (1,500,000 )
Balance
– December 31, 2016 $ - As
discussed in Note 3, on July 27, 2016, the Company entered into an agreement with the Tepfers pursuant to which, effective July
1, 2016, the Tepfers agreed to waive the Placement Rights granted to them under the SPA. Accordingly, the Company recorded an
expense of $370,000 during the year ended December 31, 2016, representing the change in the fair value of the derivative liability
pertaining to the Placement Rights through July 1, 2016 and, as the derivative liability was eliminated on July 1, 2016, recorded
$1,500,000 as additional paid in capital.</t>
  </si>
  <si>
    <t>Subsequent Events</t>
  </si>
  <si>
    <t>Subsequent Events [Abstract]</t>
  </si>
  <si>
    <t>Note
11 – Subsequent Events The
Company evaluates subsequent events and transactions that occur after the balance sheet date up to the date that the financial
statements were issued for potential recognition or disclosure. Other than as described below, the Company did not identify any
subsequent events that would have required adjustment or disclosure in the financial statements. On
November 13, 2017, the Company entered into a Second Amendment to Note Purchase Agreement (the “Second Amendment”),
effective November 2, 2017, with the Lender and the Agent pursuant to which the Company amended the terms of its financial covenant
related to the outstanding principal amount of loan to EBITDA ratio. The Second Amendment also includes a requirement for the
Company to complete an equity raise of at least $1 million on or prior to December 31, 2017.</t>
  </si>
  <si>
    <t>Note
16 – Subsequent Events The
Company evaluates subsequent events and transactions that occur after the balance sheet date up to the date that the financial
statements were issued for potential recognition or disclosure. Other than as described below, the Company did not identify any
subsequent events that would have required adjustment or disclosure in the financial statements. Special
Purpose Entity On
the January 13, 2017 (the “Closing Date”), the Company and the Manager formed a special purpose entity as a
Delaware limited liability company (the “SPE”), for the purpose of purchasing, refurbishing, repairing and
reselling cell phones, smart phones, tablets and related accessories. The Manager is the sole manager of the SPE. The Manager
invested $5,200,000 in equity in exchange for a membership interest. Of this sum, $5,000,000 will be used by the SPE for the
purchase of approved inventory. As
further detailed in the Services Agreement entered into between the Company and the SPE on the Closing Date, the Company will
provide all administrative and inventory management services necessary to the SPE’s daily operations. uSell and its personnel
will not be compensated for providing services to the SPE, and uSell will generally be responsible for the costs of providing
services to the SPE. However, the SPE will be responsible for costs directly related to acquiring and refurbishing the SPE’s
inventory, shipping, certain tax accounting fees approved by the Manager, and other costs. The Services Agreement allows uSell
to purchase inventory for its account and not for the SPE’s account until uSell has no available capital to purchase inventory.
In exchange for its future services, uSell received its membership interest in the SPE. Profits from the SPE will be distributed
to the Manager and to uSell based on certain return thresholds. Note
Purchase Agreement and Secured Term Note On
the Closing Date, the Company entered into an NPA with the Lender (in Lender’s capacity as a purchaser and as the agent
(the “Agent”) for all purchasers from time to time party to the NPA), pursuant to which the Company issued the Lender
a secured term note in the principal amount of $8,660,000 at an original issue discount of 1%, for gross proceeds of $8,572,400
(the “2017 Note”). The 2017 Note matures three years from issuance and bears interest at an annual rate of 13.25%,
which interest is due and payable monthly in arrears. In addition, the Company paid the Lender a fee equal to 2% of the aggregate
original principal amount of the 2017 Note and will pay the Lender a monthly maintenance fee based on an annual rate of 0.75%
of the aggregate original principal amount of the 2017 Note. The 2017 Note is prepayable after 18 months with a 3% prepayment
penalty. The 2017 Note contains customary financial covenants. In connection with the issuance of the 2017 Note, the Company granted
the Lender a right of first refusal to participate in future financings (with certain exceptions) for as long as the principal
balance of the 2017 Note remains outstanding. The
Company applied the proceeds received upon the issuance of the 2017 Note to repay all amounts outstanding under the BAM NPA. Security
Agreements, Subsidiary Guaranty and Pledge Agreement In
connection with the execution of the NPA and issuance of the 2017 Note, the Company entered into a Security Agreement for the
benefit of the Lender and Agent. Pursuant to the Security Agreement, the Company granted the Agent (for the benefit of the Lender)
a lien on all of the Company’s respective assets, including, but not limited to, equipment, inventory, accounts, and intellectual
property. The wholly-owned subsidiaries which are parties to the Security Agreement also jointly and severally guaranteed payment
and performance of all obligations under the 2017 Note and related debt transaction documents. The Company also entered into a
Trademark Security Agreement with the Lender incorporating the terms of the Security Agreement with respect to the Company’s
trademark-related collateral. As
additional collateral to guarantee the 2017 Note and related obligations, the Company also entered into a Pledge Agreement for
the benefit of the Agent pursuant to which the Company pledged the equity interests of certain of its wholly-owned subsidiaries
and the Company pledged its equity interest in the SPE. In
connection with the above, the Management Agreement effective as of October 1, 2015 by and among the Company, Nik Raman, Brian
Tepfer, Scott Tepfer, and Daniel Brauser, uSell’s Executive Chairman, was amended to clarify that nothing in the Management
Agreement precludes the Agent’s ability to exercise its remedies as a secured creditor party under the 2017 Note and related
agreements.</t>
  </si>
  <si>
    <t>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Annual Report on Form 10-K for the year ended December 31, 2016 as filed with the SEC, which contains the audited financial statements
and notes thereto, together with Management’s Discussion and Analysis, for the years ended December 31, 2016 and 2015. The
financial information as of December 31, 2016 is derived from the audited financial statements presented in the Company’s
Annual Report on Form 10-K for the year ended December 31, 2016. The interim results for the nine months ended September 30, 2017
are not necessarily indicative of the results to be expected for the year ending December 31, 2017 or for any future interim periods.</t>
  </si>
  <si>
    <t>Basis
of Presentation The
accompanying consolidated financial statements have been prepared in accordance with accounting principles generally accepted
in the United States of America (“GAAP”).</t>
  </si>
  <si>
    <t>Principles of Consolidation</t>
  </si>
  <si>
    <t>Principles
of Consolidation The
accompanying unaudited interim condensed consolidated financial statements include the accounts of uSell and its wholly-owned
subsidiaries. All significant intercompany balances and transactions have been eliminated in consolidation.</t>
  </si>
  <si>
    <t>Principals
of Consolidation The
accompanying consolidated financial statements include the accounts of uSell and its wholly-owned subsidiaries. All significant
intercompany balances and transactions have been eliminated in consolidation. The operating results for We Sell Cellular are included
in the consolidated financial statements from the effective date of acquisition of October 26, 2015.</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t>
  </si>
  <si>
    <t>Use of Estimates</t>
  </si>
  <si>
    <t>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our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ese estimates.</t>
  </si>
  <si>
    <t>Cash and Cash Equivalents</t>
  </si>
  <si>
    <t>Cash
and Cash Equivalents All
highly liquid investments with an original maturity of 90 days or less when purchased are considered to be cash equivalents. Cash
equivalents are stated at cost, which approximates market value. Cash equivalents generally consist of money market accounts.</t>
  </si>
  <si>
    <t>Accounts Receivable</t>
  </si>
  <si>
    <t>Accounts
Receivable Accounts
receivable represent obligations from the Company’s customers and are recorded net of allowances for cash discounts,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allowance
for doubtful accounts was $1,600 at September 30, 2017 and December 31, 2016.</t>
  </si>
  <si>
    <t>Accounts
Receivable Accounts
receivable represent obligations from the Company’s customers and are recorded net of allowances for cash discounts,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allowance
for doubtful accounts was $1,600 and $14,300 at December 31, 2016 and 2015 respectively.</t>
  </si>
  <si>
    <t>Inventory,
net Inventory,
comprised of all finished goods, is stated at the lower of cost (average cost method) or net realizable value. Inventory is recorded
net of allowances. Allowances
for slow-moving or obsolete inventory are provided based on historical experience of a variety of factors, including sales volume,
product life and levels of inventory at the end of the period. The provision for slow-moving for inventory amounted to $0 and
$384,000 for the three months ended September 30, 2017 and 2016, respectively, and $0 and $563,000 for the nine months ended September
30, 2017 and 2016, respectively. Substantially
all of the Company’s inventory purchases are paid for before inventory is received in the Company’s warehouse. Prepaid
inventory amounted to approximately $737,000 and $221,000 at September 30, 2017 and December 31, 2016, respectively, and is included
in inventory, net in the accompanying condensed consolidated balance sheets.</t>
  </si>
  <si>
    <t>Inventory,
net Inventory,
comprised of all finished goods, is stated at the lower of cost (average cost method) or market. Inventory is recorded net of
allowances. Allowances
for slow-moving or obsolete inventory are provided based on historical experience of a variety of factors, including sales volume,
product life and levels of inventory at the end of the period. The allowance for slow-moving or obsolete inventory amounted to
$115,000 and $0 at December 31, 2016 and 2015, respectively. Substantially
all of the Company’s inventory purchases are paid for before inventory is received in the Company’s warehouse. Prepaid
inventory amounted to approximately $221,000 and $133,000 at December 31, 2016 and 2015, respectively, and is included in inventory,
net in the accompanying consolidated balance sheets.</t>
  </si>
  <si>
    <t>Property
and Equipment Property
and equipment represent costs associated with leasehold improvements, software, and computer and office equipment. Property and
equipment is stated at cost less accumulated depreciation and amortization. Depreciation on property and equipment is calculated
on the straight-line basis over the estimated useful lives of the related assets, which typically range from three to five years.
Leasehold improvements are amortized over the shorter of the estimated useful lives or the remaining lease term.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t>
  </si>
  <si>
    <t>Capitalized Technology Costs</t>
  </si>
  <si>
    <t>Capitalized
Technology Costs In
accordance with Accounting Standards Codification (“ASC”) 350-40, Internal-Use Software, the Company capitalizes certain
external and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s will result
in additional functionality. Capitalized technology costs are amortized over the estimated useful lives of the software assets
on a straight-line basis, generally not exceeding three years.</t>
  </si>
  <si>
    <t>Business Combinations</t>
  </si>
  <si>
    <t>Business
Combinations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t>
  </si>
  <si>
    <t>Goodwill and Intangible Assets</t>
  </si>
  <si>
    <t>Goodwill
and Intangible Assets The
Company accounts for goodwill and intangible assets in accordance with ASC 350, Intangibles – Goodwill and Other (“ASC
350”). ASC 350 requires that goodwill and other intangibles with indefinite lives should be tested for impairment annually
or on an interim basis if events or circumstances indicate that the fair value of an asset has decreased below its carrying value. Goodwill
is tested for impairment at the reporting unit level (operating segment or one level below an operating segment) on an annual
basis (December 31 for the Company) and between annual tests if an event occurs or circumstances change that would more likely
than not reduce the fair value of a reporting unit below its carrying value.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the Company’s industry and the markets in which the Company operates, as well as the Company’s
historical and expected future financial performance. If the Company concludes that it is more likely than not that a reporting
unit's fair value is less than its carrying value, recoverability of goodwill is evaluated using a two-step process. The first
step involves a comparison of the fair value of each of reporting unit with its carrying amount. If a reporting unit’s carrying
amount exceeds its fair value, the second step is performed. The second step involves a comparison of the implied fair value and
carrying value of that reporting unit’s goodwill. To the extent that a reporting unit’s carrying amount exceeds the
implied fair value of its goodwill, an impairment loss is recognized. The
valuation of fair value for reporting units is determined based on a discounted future cash flow model that uses six years of
projected cash flows and a terminal value based on growth assumptions. Rates used to discount cash flows are dependent upon interest
rates and the cost of capital based on the Company’s industry and capital structure, adjusted for equity and size risk premiums
based on market capitalization. Estimates of future cash flows are dependent on the Company’s knowledge and experience about
past and current events and assumptions about conditions expected to exist, including long-term growth rates, capital requirements
and useful lives. The Company’s estimates of cash flows are also based on historical and future operating performance, economic
conditions and actions the Company expects to take. In
making its assessments of fair value, the Company relies on its knowledge and experience about past and current events and assumptions
about conditions expected to exist in the future. These assumptions are based on a number of factors, including future operating
performance, economic conditions, actions the Company expects to take and present value techniques.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There was no impairment of goodwill as of December 31, 2016 and 2015. Intangible
assets represent customer relationships and trade names/trademarks related to We Sell Cellular. Finite lived assets are amortized
on a straight-line basis over the estimated useful lives of the assets. Indefinite lived intangible assets are not amortized,
but instead are subject to annual impairment evaluation. The
Company periodically reviews the carrying values of its intangible assets and other long-lived assets when events or changes in
circumstances indicate that it is more likely than not that their carrying values may exceed their fair values, and records an
impairment charge when considered necessary. When circumstances indicate that an impairment of value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amount of the asset over its estimated
fair value, is recognized. The cash flow estimates used in such calculations are based on estimates and assumptions, using all
available information that management believes is reasonable. Fair value, for purposes of calculating impairment, is measured
based on estimated future cash flows, discounted at a market rate of interest. During the years ended December 31, 2016 and 2015,
the Company noted no indicators of impairment.</t>
  </si>
  <si>
    <t>Debt Issue Costs</t>
  </si>
  <si>
    <t>Debt
Issue Costs Debt
issuance costs incurred in connection with the Company’s debt are capitalized and amortized as interest expense over the
term of the related debt. In accordance with Accounting Standards Update (“ASU”) No. 2015-03, “Interest—Imputation
of Interest,” the Company presents debt issuance costs as a reduction from the carrying amount of debt.</t>
  </si>
  <si>
    <t>Convertible Instruments</t>
  </si>
  <si>
    <t>Convertible
Instruments The
Company reviews all of its convertible instruments for the existence of an embedded conversion feature which may require bifurcation,
if certain criteria are met. Thes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subject to certain requirements
(except for when the host instrument is deemed to be conventional). A
bifurcated derivative financial instrument may be required to be recorded at fair value and adjusted to market at each reporting
period end date. In addition, the Company may be required to classify certain stock equivalents issued in connection with the
underlying debt instrument as derivative liabilities. For
convertible instruments that the Company has determined should not be bifurcated from their host instruments, the Company records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Also when necessary, the Company records deemed dividends for the intrinsic value of conversion options embedded
in preferred shares based upon the differences between the fair value of the underlying common stock at the commitment date of
the financing transaction and the effective conversion price embedded in the preferred shares. Finally,
if necessary, the Company will determine the existence of liquidated damage provisions. Liquidated damage provisions are not marked
to market, but evaluated based upon the probability that a related liability should be recorded.</t>
  </si>
  <si>
    <t>Common Stock Purchase Warrants And Derivative Financial Instruments</t>
  </si>
  <si>
    <t>Common
Stock Purchase Warrants and Derivative Financial Instruments The
Company reviews any common stock purchase warrants and other freestanding derivative financial instruments at each balance sheet
date and classifies them on the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 determined that its outstanding
common stock purchase warrants satisfied the criteria for classification as equity instruments at December 31, 2016 and 2015.
The Company also determined that the Placement Rights satisfied the criteria for classification as derivative financial instruments
at December 31, 2015 (see Note 3).</t>
  </si>
  <si>
    <t>Contingent Consideration</t>
  </si>
  <si>
    <t xml:space="preserve">Contingent
Consideration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 If classified as a liability, the liability is remeasured to fair value at each subsequent reporting date until
the contingency is resolved. Increases in fair value are recorded as losses, while decreases are recorded as gains. If classified
as equity, contingent consideration is not remeasured and subsequent settlement is accounted for within equity. </t>
  </si>
  <si>
    <t>Revenue Recognition</t>
  </si>
  <si>
    <t>Revenue
Recognition Revenue
is recognized when all of the following conditions exist: (1) persuasive evidence of an arrangement exists, (2) delivery has occurred,
(3) the sales price is fixed or determinable, and (4) collectability is reasonably assured. Principal
Device Revenue The
Company, through We Sell Cellular, generates revenue from the sales of its cellular telephones and related equipment. The Company
recognizes revenue “FOB shipping point” on such sales. Delivery to the customer is deemed to have occurred when the
customer takes title to the product. Generally, title passes to the customer when the products leave the Company’s warehouse.
Payment terms generally require payment once an order is placed. The Company allows customers to return product within 30 days
of shipment if the product is defective. Allowances for product returns are recorded as a reduction of sales at the time revenue
is recognized based on historical data. The estimate of the allowance for product returns amounted to approximately $370,000 and
$130,000 at September 30, 2017 and December 31, 2016, respectively, and is recorded in accrued expenses in the accompanying condensed
consolidated balance sheets. Agent
Commission Revenue Sellers
on the Company’s uSell.com website are shown a list of offers from third party buyers interested in purchasing their devices.
If a seller chooses one of these offers, the seller will ship their device directly to the buyer. The buyer is then responsible
for testing the device, servicing the customer, and ultimately paying the seller for the device or returning it. The Company charges
a commission to the buyers only when the seller sends in a device and is successfully paid for it. As such, the Company recognizes
Agent Commission Revenue upon payment to the seller. Fulfillment
Revenue The
Company offers fulfillment services on behalf of its buyers for the items sold using the Agent Commission Revenue approach outlined
above. The Company acts as the agent in these fulfillment services transactions, passing orders booked by its buyers to its third
party fulfillment vendor, who then assembles the kits and mails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Deferred
revenue represents amounts billed to customers or payments received from customers prior to providing services and for which the
related revenue recognition criteria have not been met.</t>
  </si>
  <si>
    <t>Revenue
Recognition Revenue
is recognized when all of the following conditions exist: (1) persuasive evidence of an arrangement exists, (2) delivery has occurred,
(3) the sales price is fixed or determinable, and (4) collectability is reasonably assured. Principal
Device Revenue The
Company, through We Sell Cellular, generates revenue from the sales of its cellular telephones and related equipment. The Company
recognizes revenue “FOB shipping point” on such sales. Delivery to the customer is deemed to have occurred when the
customer takes title to the product. Generally, title passes to the customer when the products leave the Company’s warehouse.
Payment terms generally require payment once an order is placed. The Company allows customers to return product within 30 days
of shipment if the product is defective. Allowances for product returns are recorded as a reduction of sales at the time revenue
is recognized based on historical data. The estimate of the allowance for product returns amounted to approximately $130,000 and
$197,000 at December 31, 2016 and 2015, respectively, and is recorded in accrued expenses in the accompanying consolidated balance
sheets. Under
the Company’s “Managed by uSell” service on uSell.com, the Company partnered with a third party logistics company
to inspect, wipe and process devices before passing them along to buyers. Under this model, title to a device passes to uSell
upon issuance of payment to the seller, which is generally within one to two days from the receipt of the device at the third
party warehouse. Title to a device is then transferred to the buyer upon shipment to the buyer. Agent
Commission Revenue In
certain cases, sellers on the Company’s uSell.com website are shown a larger list of offers directly from third party buyers
interested in purchasing their devices. These offers are shown instead of or in addition to the “Managed by uSell”
offer. If a seller chooses one of these offers, the seller will ship their device directly to the buyer, rather than to the Company’s
third party warehouse. The buyer is then responsible for testing the device, servicing the customer, and ultimately paying the
seller for the device or returning it. The Company charges a commission to the buyers only when the seller sends in a device and
is successfully paid for it. As such, the Company recognizes Agent Commission Revenue upon payment to the seller. Fulfillment
Revenue The
Company offers fulfillment services on behalf of its buyers for the items sold using the Agent Commission Revenue approach outlined
above. The Company acts as the agent in these fulfillment services transactions, passing orders booked by its buyers to its third
party fulfillment vendor, who then assembles the kits and mails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Deferred
revenue represents amounts billed to customers or payments received from customers prior to providing services and for which the
related revenue recognition criteria have not been met.</t>
  </si>
  <si>
    <t>Shipping and Handling Costs</t>
  </si>
  <si>
    <t>Shipping
and Handling Costs The
Company follows the provisions of Accounting Standards Codification (“ASC”) Topic 605-45 regarding shipping and handling
costs. Shipping and handling costs included in cost of revenue were approximately $146,000 and $108,000 for the three months ended
September 30, 2017 and 2016, respectively, and approximately $468,000 and $336,000 for the nine months ended September 30, 2017
and 2016, respectively.</t>
  </si>
  <si>
    <t>Shipping
and Handling Costs The
Company follows the provisions of ASC Topic 605-45 regarding shipping and handling costs. Shipping and handling costs included
in cost of revenue were approximately $519,000 and $116,000 for the years ended December 31, 2016 and 2015, respectively.</t>
  </si>
  <si>
    <t>Advertising</t>
  </si>
  <si>
    <t>Advertising Advertising
costs are expensed as they are incurred and are included in sales and marketing expenses. Advertising expense amounted to approximately
$7,000 and $11,000 for the three months ended September 30, 2017 and 2016, respectively, and approximately $31,000 and $41,000
for the nine months ended September 30, 2017 and 2016, respectively</t>
  </si>
  <si>
    <t>Advertising Advertising
costs are expensed as they are incurred and are included in sales and marketing expenses. Advertising expense amounted to approximately
$50,000 and $1,324,000 for the years ended December 31, 2016 and 2015, respectively.</t>
  </si>
  <si>
    <t>Share-Based Payment Arrangements</t>
  </si>
  <si>
    <t xml:space="preserve">Share-Based
Payment Arrangements The
Company accounts for stock options in accordance with ASC 718, “Compensation - Stock Compensation.”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general and administrative expense
in the accompanying consolidated statements of operations.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 </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6.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December 31, 2016.</t>
  </si>
  <si>
    <t>Concentration of Credit Risk</t>
  </si>
  <si>
    <t>Concentration
of Credit Risk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At September 30, 2017 and December 31, 2016, the Company had not experienced losses on these
accounts and management believes the Company is not exposed to significant risks on such accounts. Concentrations
of credit risk with respect to accounts receivables is minimal due to the large number of customers comprising the Company’s
customer base and generally short payment terms.</t>
  </si>
  <si>
    <t>Concentration
of Credit Risk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At December 31, 2016 and 2015, the Company had not experienced losses on these accounts
and management believes the Company is not exposed to significant risks on such accounts. Concentrations
of credit risk with respect to accounts receivables is minimal due to the large number of customers comprising the Company’s
customer base and generally short payment terms.</t>
  </si>
  <si>
    <t>Fair Value of Financial Instruments</t>
  </si>
  <si>
    <t>Fair
Value of Financial Instruments Financial
instruments, including cash and cash equivalents, accounts receivable and accounts payable are carried at cost,
which management believes approximates fair value due to the short-term nature of these instruments. The fair value of debt approximates
its carrying amounts as a market rate of interest is attached to the repayment.</t>
  </si>
  <si>
    <t>Fair
Value of Financial Instruments Financial
instruments, including cash, accounts receivable, accounts payable and accrued expenses are carried at cost, which management
believes approximates fair value due to the short-term nature of these instruments. The fair value of debt approximates its carrying
amounts as a market rate of interest is attached to the repayment.</t>
  </si>
  <si>
    <t>Net Loss per Share</t>
  </si>
  <si>
    <t xml:space="preserve">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Three
and Nine Months Ended September
30,
2017 2016
Unvested
Restricted Stock 141,666 255,000
Vested
and Unvested Restricted Stock Units 743,020 743,020
Stock
Options 503,667 468,896
Stock
Warrants 797,083 802,520
2,185,436 2,269,436 </t>
  </si>
  <si>
    <t xml:space="preserve">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Year
Ended December 31,
2016 2015
Unvested
Restricted Stock 226,666 356,662
Unvested Restricted
Stock Units 743,020 475,000
Stock Warrants 801,250 802,520
Stock
Options 434,998 575,685
2,205,934 2,209,867 </t>
  </si>
  <si>
    <t>Recent Accounting Pronouncements</t>
  </si>
  <si>
    <t>Recent
Accounting Pronouncements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will adopt the standard on January 1,
2018. The Company performed an initial review of the requirements of the standard and is monitoring the activity of the FASB and
the transition resource group as it relates to specific interpretive guidance that may impact the Company. The Company is currently
completing detailed review of its revenue recognition methods to determine necessary adjustments to existing accounting policies
and procedures and to support an evaluation of the standard’s impact on its consolidated financial statements and disclosures
included within the notes to the consolidated financial statements. Based on reviews performed, the Company does not expect its
revenues to be materially impacted by the implementation of this guidance. Additionally, the new guidance will require enhanced
disclosures, including additions to the Company’s revenue recognition policies to identify performance obligations to customers
and significant judgments in measurement and recognition. The Company may identify other impacts from the implementation of this
guidance as it continues its assessment. In
July 2015, the FASB issued ASU No. 2015-11, “Simplifying the Measurement of Inventory” simplifying the measurement
of inventory. The guidance requires an entity to measure inventory at the lower of cost or net realizable value, which consists
of estimated selling prices in the ordinary course of business, less reasonably predictable cost of completion, disposal, and
transportation. The new guidance eliminates unnecessary complexity that exists under current “lower of cost or market”
guidance. For public entities, ASU No. 2015-11 is effective for fiscal years beginning after December 15, 2016, including interim
periods within those fiscal years. The guidance is to be applied prospectively as of the beginning of an interim or annual reporting
period, with early adoption permitted. The Company adopted the methodologies prescribed by ASU 2015-11 as of January 1, 2017.
The adoption of ASU 2015-11 did not have a material effect on the Company’s financial position or results of operation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The Company adopted the methodologies
prescribed by ASU 2016-09 as of January 1, 2017. The adoption of ASU 2016-09 did not have a material effect on the Company’s
financial position or results of operations. In
May 2017, the FASB issued ASU 2017-09, “Compensation - Stock Compensation (Topic 718): Scope of Modification Accounting
“(“ASU 2017-09”). ASU 2017-09 provides clarity and reduces both (i) diversity in practice and (ii)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all
annual periods, and interim periods within those annual periods, beginning after December 15, 2017, with early adoption permitted.
The Company is currently evaluating the impact of adopting this guidance.</t>
  </si>
  <si>
    <t>Recent Accounting
Pronouncements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will adopt the standard on January 1, 2018, using the full retrospective
transition method, which may result in a cumulative-effect adjustment for deferred revenue to the opening balance sheet for 2016
and the restatement of the financial statements for all prior periods presented. The Company continues to evaluate the impact of
adoption of this standard on its consolidated financial statements and disclosures. In July 2015, the
FASB issued ASU No. 2015-11, “Simplifying the Measurement of Inventory” simplifying the measurement of inventory . In September 2015,
the FASB issued ASU 2015-16, “Business Combinations – Simplifying the Accounting for Measurement-Period Adjustments”
(“ASU 2015-16”), which eliminates the current guidance that requires an acquirer in a business combination to account
for measurement-period adjustments retrospectively as if the accounting for the business combination had been completed at the
acquisition date. Instead, under the new guidance, an acquirer recognizes measurement-period adjustments in the period in which
it determines the amount of the adjustment, including the effect on earnings of any amounts that would have been recorded in previous
periods if the accounting had been completed at the acquisition date. ASU 2015-16 does not change the criteria for determining
whether an adjustment qualifies as a measurement-period adjustment or change the length of the measurement period, which cannot
exceed one year from the date of the acquisition. The guidance is effective for annual and interim periods beginning after December
15, 2015, and the guidance is applied prospectively to adjustments to provisional amounts that occur after the adoption date. The
Company adopted ASU 2015-16 as of January 1, 2016. The adoption of this guidance impacted the Company’s accounting for its
measurement-period adjustment in connection with the Well Sell Cellular acquisition during the year ended December 31, 2016, as
described in Note 3. In February 2016,
the FASB issued ASU No. 2016-02, “Leases” (“ASU 2016-02”) . In March 2016, the
FASB issued ASU No. 2016-08, “Revenue from contracts with customers (Topic 606): Principal versus Agent Considerations Reporting
Revenue Gross versus Net” (“ASU 2014-09”).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Public entities should apply the amendments in ASU
2014-09 for annual reporting periods beginning after December 15, 2017, including interim reporting periods therein.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is currently evaluating the impact of the new guidance on its consolidated financial statements. In April 2016, the
FASB issued ASU No. 2016-10, “Revenue from Contracts with Customers (Topic 606): Identifying Performance Obligations and
Licensing” (“ASU 2016-10”). ASU 2016-10 clarifies two aspects of Topic 606: (a) identifying performance obligations;
and (b) the licensing implementation guidance. The update is effective for annual periods beginning after December 15, 2017 including
interim reporting periods therein. The Company is currently evaluating the impact of the new guidance on its consolidated financial
statements. In May 2016, the
FASB issued ASU No. 2016-12, “Revenue from Contracts with Customers (Topic 606) – Narrow-Scope Improvements and Practical
Expedients” (“ASU 2016-12”), which further amended ASU 2016-09 by providing additional clarity in recognizing
revenue from contracts that have been modified prior to the transition period to the new standard, as well as providing additional
disclosure requirements for businesses and other organizations that make the transition to the new standard by adjusting amounts
from prior reporting periods via retrospective application. The Company is continuing to evaluate the expected impact of this standard
on its consolidated financial statement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6-15 is effective for
annual and interim periods beginning after December 15, 2017 and early adoption is permitted. ASU 2016-15 provides for retrospective
application for all periods presented. The Company is currently evaluating the impact of the new guidance on its consolidated financial
statement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7, and interim periods within those fiscal years, with early adoption permitted using a modified retrospective transition
approach. The Company is currently evaluating the impact of the adoption of this guidance on its consolidated financial statements. In
November 2016, the FASB issued ASU 2016-18, “Statement of Cash Flows (Topic 230): Restricted Cash” (“ASU 2016-18”),
providing specific guidance on the cash flow classification and presentation of changes in restricted cash and restricted cash
equivalents. ASU 2016-18 is effective for fiscal years beginning after December 15, 2017 and is to be applied retrospectively.
Upon the adoption of the new guidance, the Company will change the presentation of restricted cash in its consolidated statements
of cash flows to conform to the new requir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e impact of adopting this guidance.</t>
  </si>
  <si>
    <t>Significant Accounting Policies (Tables)</t>
  </si>
  <si>
    <t>Schedule of antidilutive securities excluded from computation of earnings per share</t>
  </si>
  <si>
    <t>The
computation of diluted EPS excludes the common stock equivalents of the following potentially dilutive securities because their
inclusion would be anti-dilutive:
Three
and Nine Months Ended September
30,
2017 2016
Unvested
Restricted Stock 141,666 255,000
Vested
and Unvested Restricted Stock Units 743,020 743,020
Stock
Options 503,667 468,896
Stock
Warrants 797,083 802,520
2,185,436 2,269,436</t>
  </si>
  <si>
    <t xml:space="preserve">The
computation of diluted EPS excludes the common stock equivalents of the following potentially dilutive securities because their
inclusion would be anti-dilutive:
Year
Ended December 31,
2016 2015
Unvested
Restricted Stock 226,666 356,662
Unvested Restricted
Stock Units 743,020 475,000
Stock Warrants 801,250 802,520
Stock
Options 434,998 575,685
2,205,934 2,209,867 </t>
  </si>
  <si>
    <t>Acquisition (Tables)</t>
  </si>
  <si>
    <t>Schedule of consolidated pro forma information</t>
  </si>
  <si>
    <t xml:space="preserve">The
following unaudited consolidated pro forma information gives effect to the We Sell Cellular acquisition as if the transaction
had occurred on January 1, 2015. The following pro forma information is presented for illustration purposes only and is not necessarily
indicative of the results that would have been attained had the acquisition been completed on January 1, 2015, nor are they indicative
of results that may occur in any future periods.
Year
Ended
Revenues $ 78,563,161
Loss from operations $ (2,516,609 )
Net loss $ (3,867,598 )
Basic and diluted loss
per share $ (0.20 )
Weighted
average shares outstanding – basic and diluted 19,277,511 </t>
  </si>
  <si>
    <t>Property and Equipment (Tables)</t>
  </si>
  <si>
    <t>Schedule of property and equipment</t>
  </si>
  <si>
    <t>Property
and equipment consists of the following at December 31, 2016 and 2015:
2016 2015
Machinery
and Equipment $ 89,690 $ 73,256
Leasehold Improvements 139,254 120,333
Computer Software 21,564 21,564
Furniture
and Fixtures 5,645 5,645
256,153 220,798
Less:
Accumulated Depreciation (64,196 ) (27,555 )
Property
and Equipment, Net $ 191,957 $ 193,243</t>
  </si>
  <si>
    <t>Intangible Assets (Tables)</t>
  </si>
  <si>
    <t>Schedule of intangible assets</t>
  </si>
  <si>
    <t xml:space="preserve">Intangible
assets, net is as follows:
September
30, 2017 Useful
Lives (Years) Gross
Carrying
Amount Accumulated Amortization Net
Carrying Amount
Trade
Name 7 $ 2,622,000 $ (717,922 ) $ 1,904,078
Customer
Relationships 5 2,008,000 (769,741 ) 1,238,259
eBay
Reputation Relationship 1 369,000 (369,000 ) —
Non-Compete
Agreement 1 283,000 (283,000 ) —
Intangible
assets, net $ 5,282,000 $ (2,139,663 ) $ 3,142,337
December
31, 2016 Useful
Lives (Years) Gross
Carrying
Amount Accumulated Amortization Net
Carrying Amount
Trade
Name 7 $ 2,622,000 $ (436,996 ) $ 2,185,004
Customer
Relationships 5 2,008,000 (468,538 ) 1,539,462
eBay
Reputation Relationship 1 369,000 (369,000 ) —
Non-Compete
Agreement 1 283,000 (283,000 ) —
Intangible
assets, net $ 5,282,000 $ (1,557,534 ) $ 3,724,466 </t>
  </si>
  <si>
    <t xml:space="preserve">Intangible
assets, net is as follows:
December
31, 2016 Useful
Lives (Years) Gross
Carrying Amount Accumulated Amortization Net
Carrying Amount
Trade Name 7 $ 2,622,000 $ (436,996 ) $ 2,185,004
Customer Relationships 5 2,008,000 (468,538 ) 1,539,462
eBay Reputation Relationship 1 369,000 (369,000 ) -
Non-Compete
Agreement 1 283,000 (283,000 ) -
Intangible
assets, net $ 5,282,000 $ (1,557,534 ) $ 3,724,466
December
31, 2015 Useful
Lives (Years) Gross
Carrying Amount Accumulated Amortization Net
Carrying Amount
Trade Name 7 $ 2,622,000 $ (62,428 ) $ 2,559,572
Customer Relationships 5 2,008,000 (66,934 ) 1,941,066
eBay Reputation Relationship 1 369,000 (61,500 ) 307,500
Non-Compete
Agreement 1 283,000 (47,166 ) 235,834
Intangible
assets, net $ 5,282,000 $ (238,028 ) $ 5,043,972 </t>
  </si>
  <si>
    <t>Schedule of estimated amortization expense</t>
  </si>
  <si>
    <t xml:space="preserve">Future
annual estimated amortization expense is summarized as follows:
Years
ending December 31,
2017
(remaining three months) $ 194,043
2018 776,171
2019 776,171
2020 709,230
2021 374,571
2022 312,151
$ 3,142,337 </t>
  </si>
  <si>
    <t xml:space="preserve">Future
annual estimated amortization expense is summarized as follows:
Years
ending December 31,
2017 $ 776,171
2018 776,171
2019 776,171
2020 709,233
2021 374,571
Thereafter 312,149
$ 3,724,466 </t>
  </si>
  <si>
    <t>Capitalized Technology, Net (Tables)</t>
  </si>
  <si>
    <t>Schedule of capitalized technology</t>
  </si>
  <si>
    <t xml:space="preserve">Capitalized
technology consists of the following:
September
30, 2017 December
31, 2016
Gross
value $ 3,578,117 $ 3,171,414
Accumulated
amortization (2,693,693 ) (2,237,221 )
Net
value $ 884,424 $ 934,193 </t>
  </si>
  <si>
    <t xml:space="preserve">Capitalized
technology consists of the following at December 31, 2016 and 2015:
2016 2015
Gross value $ 3,171,414 $ 2,575,886
Accumulated
amortization (2,237,221 ) (1,689,343 )
Net value $ 934,193 $ 886,543 </t>
  </si>
  <si>
    <t>Schedule of estimated amortization expense of capitalized technology</t>
  </si>
  <si>
    <t xml:space="preserve">Future
annual estimated amortization expense is summarized as follows:
Years
ending December 31,
2017
(remaining three months) $ 142,035
2018 438,186
2019 247,463
2020 56,740
$ 884,424 </t>
  </si>
  <si>
    <t xml:space="preserve">Future
annual estimated amortization expense is summarized as follows:
Years
ending December 31,
2017 $ 519,680
2018 302,618
2019 111,895
$ 934,193 </t>
  </si>
  <si>
    <t>Promissory Notes (Tables)</t>
  </si>
  <si>
    <t>Schedule of promissory notes</t>
  </si>
  <si>
    <t xml:space="preserve">At
September 30, 2017, the Company’s Note (as defined below) is comprised of the following:
Principal
Balance $ 8,660,000
Less:
Unamortized discount and debt issue costs (349,852 )
Total Notes, net of
unamortized discount and debt issue costs 8,310,148
Less:
Current portion of Notes —
Long-term
Notes $ 8,310,148 </t>
  </si>
  <si>
    <t xml:space="preserve">At
December 31, 2016, the Company’s Notes (as defined below) is comprised of the following:
Total Notes $ 8,080,000
Less:
Unamortized discount and debt issue costs (965,668 )
Total Notes, net of
unamortized discount and debt issue costs 7,114,332
Less:
Current portion of Notes 673,332
Long-term
Notes $ 6,441,000 </t>
  </si>
  <si>
    <t>Capital Lease Obligations (Tables)</t>
  </si>
  <si>
    <t>Schedule of future minimum lease payments under the capital lease</t>
  </si>
  <si>
    <t xml:space="preserve">The future minimum lease payments
under the capital lease at September 30, 2017 is as follows:
Years
ending December 31,
2017 (remaining
three months) $ 4,653
2018 18,611
2019 18,611
2020 18,611
2021 13,506
2022 549
74,541
Less:
Amounts representing interest 10,661
Principal portion 63,880
Less:
Current portion 14,029
Capital
lease obligations, net of current portion $ 49,851 </t>
  </si>
  <si>
    <t xml:space="preserve">The
future minimum lease payments under the capital lease at December 31, 2016 is as follows:
Years
ending December 31,
2017 $ 15,316
2018 15,316
2019 15,316
2020 15,316
2021 10,211
71,475
Less:
Amounts representing interest 12,825
Principal portion 58,650
Less:
Current portion 10,664
Capital
lease obligations, net of current portion $ 47,986 </t>
  </si>
  <si>
    <t>Commitments and Contingencies (Tables)</t>
  </si>
  <si>
    <t>Schedule of Future annual minimum payments due under the operating leases</t>
  </si>
  <si>
    <t xml:space="preserve">Future
annual minimum payments due under the leases are summarized as follows:
Year
ended December 31,
2017 $ 323,000
2018 304,000
2019 225,000
2020 232,000
2021 177,000
$ 1,261,000 </t>
  </si>
  <si>
    <t>Stock-Based Compensation (Tables)</t>
  </si>
  <si>
    <t>Schedule of stock options valuation assumptions</t>
  </si>
  <si>
    <t xml:space="preserve">These options
had a fair value of $151,100, using the Black-Scholes option pricing model with the following assumptions:
Risk-free
interest rate 1.55 %
Expected dividend yield 0 %
Expected volatility 139.48 %
Expected term 3.5 years </t>
  </si>
  <si>
    <t xml:space="preserve">These
options had a fair value of $79,000, using the Black-Scholes option pricing model with the following assumptions:
Risk-free
interest rate 1.12%
– 1.47 %
Expected dividend
yield 0 %
Expected volatility 61.89%
- 99.21 %
Expected term 3.75
years These
options had a fair value of $8,800, using the Black-Scholes option pricing model with the following assumptions:
Risk-free
interest rate 0.94 %
Expected dividend
yield 0 %
Expected volatility 166.35 %
Expected term 3.5
years </t>
  </si>
  <si>
    <t>Schedule of stock option activity</t>
  </si>
  <si>
    <t xml:space="preserve">The
following table summarizes the Company’s stock option activity for the nine months ended September 30, 2017:
Number
of Options Weighted Average Exercise Price Weighted Average Remaining Contractual Life (in
Years) Aggregate Intrinsic
Value
Outstanding
- December 31, 2016 434,998 $ 2.59 1.7 $ —
Granted 265,000 0.70
Exercised — —
Forfeited
or Canceled (196,331 ) (2.93 )
Outstanding
– September 30, 2017 503,667 $ 1.46 3.3 $ —
Exercisable
– September 30, 2017 236,166 $ 2.27 1.9 $ — </t>
  </si>
  <si>
    <t xml:space="preserve">The
following table summarizes the Company’s stock option activity for the year ended December 31, 2016:
Number
of Options Weighted Average Exercise Price Weighted Average Remaining Contractual Life (in
Years) Aggregate Intrinsic
Value
Outstanding - December 31,
2015 575,685 $ 2.75 3.0 $ 1,509
Granted 10,000 1.00
Exercised - -
Forfeited
or Canceled (150,687 ) 3.10
Outstanding –
December 31, 2016 434,998 $ 2.59 1.7 $ -
Exercisable –
December 31, 2016 389,997 $ 2.74 1.4 $ - </t>
  </si>
  <si>
    <t>Schedule of stock option activity for non-vested options</t>
  </si>
  <si>
    <t xml:space="preserve">The
following table summarizes the Company’s stock option activity for non-vested options for the nine months ended September
30, 2017:
Number
of Options Weighted Average Grant
Date Fair
Value
Balance
at December 31, 2016 45,001 $ 0.86
Granted 265,000 0.57
Vested (35,833 ) (0.68 )
Forfeited
or Canceled (6,667 ) (1.28 )
Balance
at September 30, 2017 267,501 $ 0.60 </t>
  </si>
  <si>
    <t xml:space="preserve">The
following table summarizes the Company’s stock option activity for non-vested options for the year ended December 31, 2016:
Number
of Options Weighted Average Grant
Date Fair
Value
Balance at December 31, 2015 55,000 $ 0.86
Granted 10,000 0.88
Vested (19,999 ) (0.86 )
Forfeited
or Canceled - -
Balance at December
31, 2016 45,001 $ 0.86 </t>
  </si>
  <si>
    <t>Schedule of restricted stock award activity</t>
  </si>
  <si>
    <t xml:space="preserve">A
summary of the restricted stock award activity for the nine months ended September 30, 2017 is as follows:
Number
of
Unvested
Outstanding at December 31, 2016 793,333
Granted 20,000
Forfeited —
Vested (261,250 )
Unvested
Outstanding at September 30, 2017 552,083 </t>
  </si>
  <si>
    <t xml:space="preserve">A
summary of the restricted stock award activity for the year ended December 31, 2016 is as follows:
Number
of
Unvested Outstanding at December
31, 2015 831,662
Granted 301,020
Forfeited -
Vested (339,349 )
Unvested Outstanding
at December 31, 2016 793,333 </t>
  </si>
  <si>
    <t>Income Taxes (Tables)</t>
  </si>
  <si>
    <t>Schedule of net deferred tax asset</t>
  </si>
  <si>
    <t xml:space="preserve">Temporary
differences are approximately as follows:
December 31,
2016 2015
Accrued
expenses $ 238,000 $ 259,000
Inventory reserve 42,000 -
Allowance for doubtful
accounts 1,000 6,000
Intangible Assets (1,092,000 ) (2,187,000 )
Fixed Assets (415,000 ) (238,000 )
Charitable Contributions 2,000 2,000
Stock Options 2,811,000 3,466,000
Net
operating loss carryover 7,143,000 7,018,000
Deferred tax assets 8,730,000 8,326,000
Less:
valuation allowance (8,730,000 ) (8,326,000 )
Net
deferred tax assets $ - $ - </t>
  </si>
  <si>
    <t>Schedule of actual tax benefit differs from the expected tax benefit</t>
  </si>
  <si>
    <t xml:space="preserve">The
actual tax benefit differs from the expected tax benefit for the years ended December 31, 2016 and 2015 (computed by applying
the U.S. Federal Corporate income tax rate of 34%) as follows:
December 31,
2016 2015
Expected
tax benefit $ 1,262,000 $ 1,709,000
State income taxes,
net of federal benefit 66,000 353,000
Net operating loss
adjustment due to Section 382 limitation - (5,346,000 )
Permanent items (416,000 ) (650,000 )
Change in tax rate (200,000 ) 537,000
True-up (308,000 ) 887,000
Change
in valuation allowance (404,000 ) 4,903,000
Actual tax benefit $ - $ 2,393,000 </t>
  </si>
  <si>
    <t>Fair Value Measurements (Tables)</t>
  </si>
  <si>
    <t>Schedule of liabilities that are measured at fair value on a recurring basis</t>
  </si>
  <si>
    <t xml:space="preserve">The
following table presents information about the Company’s liabilities that are measured at fair value on a recurring basis
at December 31, 2016 and 2015, and indicates the fair value hierarchy of the valuation inputs the Company utilized to determine
such fair value:
December
31,
Description Level 2016 2015
Liabilities:
Placement Right Derivative Liability 3 $ - $ 1,130,000 </t>
  </si>
  <si>
    <t>Schedule of placement right liability</t>
  </si>
  <si>
    <t xml:space="preserve">The
placement right liability was valued using the Black-Scholes option pricing model and the following assumptions on the following
dates:
July
1, December
31,
Exercise price $ 1.20 $ 1.20
Stock price $ 0.90 $ 1.11
Expected life 0 years 0.18-0.93 years
Risk-free interest
rate 0.26 % 0.02%-0.25 %
Dividend yield 0.00 % 0.00 %
Volatility 1 % 59 % </t>
  </si>
  <si>
    <t>Schedule of derivative liability</t>
  </si>
  <si>
    <t xml:space="preserve">The
following table reflects the change in fair value of the Company’s derivative liability for the year ended December 31,
2016:
Balance – January 1,
2015 $ 1,130,000
Change in fair value
of placement right liability 370,000
Elimination
of placement right liability (1,500,000 )
Balance –
December 31, 2016 $ - </t>
  </si>
  <si>
    <t>Significant Accounting Policies (Details) - shares</t>
  </si>
  <si>
    <t>Antidilutive securities excluded from computation of earnings per share amount</t>
  </si>
  <si>
    <t>Unvested Restricted Stock [Member]</t>
  </si>
  <si>
    <t>Restricted Stock Units [Member]</t>
  </si>
  <si>
    <t>Stock Options [Member]</t>
  </si>
  <si>
    <t>Stock Warrants [Member]</t>
  </si>
  <si>
    <t>Significant Accounting Policies (Details Narrative)</t>
  </si>
  <si>
    <t>Sep. 30, 2017USD ($)</t>
  </si>
  <si>
    <t>Sep. 30, 2016USD ($)</t>
  </si>
  <si>
    <t>Sep. 30, 2017USD ($)Number</t>
  </si>
  <si>
    <t>Dec. 31, 2016USD ($)Number</t>
  </si>
  <si>
    <t>Dec. 31, 2015USD ($)</t>
  </si>
  <si>
    <t>Number of operating segments | Number</t>
  </si>
  <si>
    <t>Shipping and handling costs</t>
  </si>
  <si>
    <t>Advertising expense</t>
  </si>
  <si>
    <t>Allowance for doubtful accounts receivable</t>
  </si>
  <si>
    <t>Provision for inventory</t>
  </si>
  <si>
    <t>Inventory allowances</t>
  </si>
  <si>
    <t>Perpaid inventory</t>
  </si>
  <si>
    <t>Description of returns product terms</t>
  </si>
  <si>
    <t>The Company allows customers to return product within
30 days of shipment if the product is defective.</t>
  </si>
  <si>
    <t>Capitalized Technology [Member]</t>
  </si>
  <si>
    <t>Intagible assets useful life</t>
  </si>
  <si>
    <t>3 years</t>
  </si>
  <si>
    <t>Minimum [Member]</t>
  </si>
  <si>
    <t>Estimated useful life</t>
  </si>
  <si>
    <t>Maximum [Member]</t>
  </si>
  <si>
    <t>5 years</t>
  </si>
  <si>
    <t>Maximum [Member] | Capitalized Technology [Member]</t>
  </si>
  <si>
    <t>Cellular Telephones And Related Equipment [Member]</t>
  </si>
  <si>
    <t>Sales returns allowances</t>
  </si>
  <si>
    <t>Acquisition (Details) - We Sell Cellular LLC [Member]</t>
  </si>
  <si>
    <t>Dec. 31, 2015USD ($)$ / shares</t>
  </si>
  <si>
    <t>Revenues</t>
  </si>
  <si>
    <t>Loss from operations</t>
  </si>
  <si>
    <t>Basic and diluted loss per share (in dollaras per share) | $ / shares</t>
  </si>
  <si>
    <t>Weighted average shares outstanding - basic and diluted (in shares) | $ / shares</t>
  </si>
  <si>
    <t>Acquisition (Details Narrative) - USD ($)</t>
  </si>
  <si>
    <t>Oct. 01, 2015</t>
  </si>
  <si>
    <t>Oct. 26, 2015</t>
  </si>
  <si>
    <t>Total revenues</t>
  </si>
  <si>
    <t>Income from operations</t>
  </si>
  <si>
    <t>Brian Tepfer and Scott Tepfer [Member] | Stock Purchase Agreement [Member] | Restricted Stock Units [Member]</t>
  </si>
  <si>
    <t>Number of awards designeted by Tepfers</t>
  </si>
  <si>
    <t>Brian Tepfer and Scott Tepfer [Member] | Stock Purchase Agreement [Member] | Private Placements or Public Offerings [Member]</t>
  </si>
  <si>
    <t>Gross proceeds from offerings</t>
  </si>
  <si>
    <t>Target sales quaterly</t>
  </si>
  <si>
    <t>Share price (in dollars per share)</t>
  </si>
  <si>
    <t>Brian Tepfer and Scott Tepfer [Member] | BST Distribution, Inc. [Member]</t>
  </si>
  <si>
    <t>Percentage of voting interest acquired</t>
  </si>
  <si>
    <t>100.00%</t>
  </si>
  <si>
    <t>Number of common shares issued</t>
  </si>
  <si>
    <t>BST Distribution, Inc. [Member] | Brian Tepfer and Scott Tepfer [Member]</t>
  </si>
  <si>
    <t>Percentage of outstanding stock owned</t>
  </si>
  <si>
    <t>We Sell Cellular LLC [Member]</t>
  </si>
  <si>
    <t>We Sell Cellular LLC [Member] | Brian Tepfer and Scott Tepfer [Member]</t>
  </si>
  <si>
    <t>Secured Term Note [Member] | BAM Administrative Services, LLC &amp; Institutional Investor (Purchaser) [Member]</t>
  </si>
  <si>
    <t>Principal amount</t>
  </si>
  <si>
    <t>Property and Equipment (Details) - USD ($)</t>
  </si>
  <si>
    <t>Property, Plant and Equipment [Line Items]</t>
  </si>
  <si>
    <t>Property and Equipment, Gross</t>
  </si>
  <si>
    <t>Less: Accumulated Depreciation</t>
  </si>
  <si>
    <t>Property and Equipment, Net</t>
  </si>
  <si>
    <t>Machinery and Equipment [Member]</t>
  </si>
  <si>
    <t>Leasehold Improvements [Member]</t>
  </si>
  <si>
    <t>Computer Software [Member]</t>
  </si>
  <si>
    <t>Furniture and Fixtures [Member]</t>
  </si>
  <si>
    <t>Property and Equipment (Details Narrative) - USD ($)</t>
  </si>
  <si>
    <t>Depreciation expense</t>
  </si>
  <si>
    <t>Intangible Assets (Details) - USD ($)</t>
  </si>
  <si>
    <t>Finite-Lived Intangible Assets [Line Items]</t>
  </si>
  <si>
    <t>Gross Carrying Amount</t>
  </si>
  <si>
    <t>Accumulated Amortization</t>
  </si>
  <si>
    <t>Net Carrying Amount</t>
  </si>
  <si>
    <t>Trade Name [Member]</t>
  </si>
  <si>
    <t>Useful Lives</t>
  </si>
  <si>
    <t>7 years</t>
  </si>
  <si>
    <t>Customer Relationships [Member]</t>
  </si>
  <si>
    <t>eBay Reputation Relationship [Member]</t>
  </si>
  <si>
    <t>1 year</t>
  </si>
  <si>
    <t>Non-Compete Agreement [Member]</t>
  </si>
  <si>
    <t>Intangible Assets (Details 1) - USD ($)</t>
  </si>
  <si>
    <t>Years ending December 31,</t>
  </si>
  <si>
    <t>2017 (remaining three months)</t>
  </si>
  <si>
    <t>Intangible Assets (Details Narrative) - USD ($)</t>
  </si>
  <si>
    <t>Amortization expense</t>
  </si>
  <si>
    <t>Capitalized Technology, Net (Details) - USD ($)</t>
  </si>
  <si>
    <t>Gross value</t>
  </si>
  <si>
    <t>Accumulated amortization</t>
  </si>
  <si>
    <t>Net value</t>
  </si>
  <si>
    <t>Capitalized Technology, Net (Details 1) - USD ($)</t>
  </si>
  <si>
    <t>Capitalized Technology, Net (Details Narrative) - USD ($)</t>
  </si>
  <si>
    <t>Promissory Note (Details) - USD ($)</t>
  </si>
  <si>
    <t>Less: Current portion of Notes</t>
  </si>
  <si>
    <t>Long-term Notes</t>
  </si>
  <si>
    <t>New Note Purchase Agreement [Member] | Secured Term Note [Member] | BAM Administrative Services, LLC &amp; Institutional Investor (Purchaser) [Member]</t>
  </si>
  <si>
    <t>Principal Balance</t>
  </si>
  <si>
    <t>Less: Unamortized discount and debt issue costs</t>
  </si>
  <si>
    <t>Total Notes, net of unamortized discount and debt issue costs</t>
  </si>
  <si>
    <t>Promissory Note (Details Narrative)</t>
  </si>
  <si>
    <t>Jan. 13, 2017USD ($)</t>
  </si>
  <si>
    <t>Mar. 31, 2016shares</t>
  </si>
  <si>
    <t>Mar. 30, 2016USD ($)shares</t>
  </si>
  <si>
    <t>Dec. 01, 2015USD ($)shares</t>
  </si>
  <si>
    <t>Oct. 23, 2015USD ($)Numbershares</t>
  </si>
  <si>
    <t>Dec. 31, 2016USD ($)</t>
  </si>
  <si>
    <t>Oct. 26, 2015USD ($)</t>
  </si>
  <si>
    <t>Amounts of principal outstanding</t>
  </si>
  <si>
    <t>Payments of debt issuance costs</t>
  </si>
  <si>
    <t>Secured Term Note (Initial Note) [Member] | BAM Administrative Services, LLC &amp; Institutional Investor (Purchaser) [Member]</t>
  </si>
  <si>
    <t>Note Purchase Agreement [Member] | Secured Term Note [Member] | BAM Administrative Services, LLC &amp; Institutional Investor (Purchaser) [Member]</t>
  </si>
  <si>
    <t>Repayment of debt, principal and interest</t>
  </si>
  <si>
    <t>Maturity term</t>
  </si>
  <si>
    <t>Annually interest rate</t>
  </si>
  <si>
    <t>13.25%</t>
  </si>
  <si>
    <t>Debt instrument frequency of periodic payment</t>
  </si>
  <si>
    <t>Monthly</t>
  </si>
  <si>
    <t>Date of first required payment</t>
  </si>
  <si>
    <t>Nov. 1,
		2015</t>
  </si>
  <si>
    <t>Description of debt repayment terms</t>
  </si>
  <si>
    <t>Monthly installments of 1/48th of the aggregate principal
amount of the Notes</t>
  </si>
  <si>
    <t>Debt prepayable rate</t>
  </si>
  <si>
    <t>103.00%</t>
  </si>
  <si>
    <t>Description of debt prepayable rate</t>
  </si>
  <si>
    <t>Prepayable at 103%, beginning one year from the Note
Closing Date, in increments of $500,000.</t>
  </si>
  <si>
    <t>Accretion costs</t>
  </si>
  <si>
    <t>Non-cash interest expense</t>
  </si>
  <si>
    <t>Accretion discount</t>
  </si>
  <si>
    <t>Contractual interest expense</t>
  </si>
  <si>
    <t>Accretion fee</t>
  </si>
  <si>
    <t>Note Purchase Agreement [Member] | Secured Term Note [Member] | BAM Administrative Services, LLC &amp; Institutional Investor (Purchaser) [Member] | Interest Expense [Member]</t>
  </si>
  <si>
    <t>Note Purchase Agreement [Member] | Secured Term Note [Member] | Institutional Investor [Member]</t>
  </si>
  <si>
    <t>Gross proceeds from debt issuance</t>
  </si>
  <si>
    <t>Description of debt</t>
  </si>
  <si>
    <t>The Company paid the Lender a fee equal to 2% of
the aggregate original principal amount of the Note and will pay the Lender a monthly maintenance fee based on an annual rate
of 0.75% of the aggregate original principal amount of the Note.</t>
  </si>
  <si>
    <t>Percentage of issue discount</t>
  </si>
  <si>
    <t>1.00%</t>
  </si>
  <si>
    <t>3.00%</t>
  </si>
  <si>
    <t>Note Purchase Agreement [Member] | Secured Term Note (Initial Note) [Member] | BAM Administrative Services, LLC &amp; Institutional Investor (Purchaser) [Member]</t>
  </si>
  <si>
    <t>Percentage of additional issue discount</t>
  </si>
  <si>
    <t>Number of shares of restricted common stock issue | shares</t>
  </si>
  <si>
    <t>Note Purchase Agreement [Member] | Deferred Draw Note [Member] | BAM Administrative Services, LLC &amp; Institutional Investor (Purchaser) [Member]</t>
  </si>
  <si>
    <t>Number of debt | Number</t>
  </si>
  <si>
    <t>Note Purchase Agreement [Member] | First Deferred Draw Note [Member] | BAM Administrative Services, LLC &amp; Institutional Investor (Purchaser) [Member]</t>
  </si>
  <si>
    <t>Note Purchase Agreement [Member] | Second Deferred Draw Note [Member] | BAM Administrative Services, LLC &amp; Institutional Investor (Purchaser) [Member]</t>
  </si>
  <si>
    <t>Description of amended debt repayment terms</t>
  </si>
  <si>
    <t> The
EBITDA covenants would not apply until September 2017;
 The amortization
period of the principal would not commence until September 1, 2017;
 The interest rate
was increased by one-quarter of one percent (25 basis points) from 13.0% to 13.25%;
 The Company would get 75% credit
for new purchase orders towards the borrowing base of the facility instead of the previous 50%; and
 The Company
would get a 90% credit for inventory in transit towards the borrowing base instead of the previous 75%.s</t>
  </si>
  <si>
    <t>Number of shares of restricted common stock issue, value | shares</t>
  </si>
  <si>
    <t>Special Purpose Entity (Details Narrative) - Delaware Limited Liability Company [Member] - USD ($)</t>
  </si>
  <si>
    <t>Jan. 13, 2017</t>
  </si>
  <si>
    <t>Proceeds from membership interest</t>
  </si>
  <si>
    <t>Purchase of approved inventory</t>
  </si>
  <si>
    <t>Expense reimbursements</t>
  </si>
  <si>
    <t>Due from related party</t>
  </si>
  <si>
    <t>Cost of Revenues [Member]</t>
  </si>
  <si>
    <t>Selling and Marketing [Member]</t>
  </si>
  <si>
    <t>Capital Lease Obligations (Details) - USD ($)</t>
  </si>
  <si>
    <t>Less: Amounts representing interest</t>
  </si>
  <si>
    <t>Principal portion</t>
  </si>
  <si>
    <t>Less: Current portion</t>
  </si>
  <si>
    <t>Capital Lease Obligations (Details Narrative) - USD ($)</t>
  </si>
  <si>
    <t>Aggregate present value of the minimum lease payments</t>
  </si>
  <si>
    <t>Discount rate</t>
  </si>
  <si>
    <t>8.60%</t>
  </si>
  <si>
    <t>8.64%</t>
  </si>
  <si>
    <t>Gross amount of capital lease</t>
  </si>
  <si>
    <t>Amount of accumulated amortization</t>
  </si>
  <si>
    <t>Commitments and Contingencies (Details)</t>
  </si>
  <si>
    <t>Commitments and Contingencies (Details Narrative) - USD ($)</t>
  </si>
  <si>
    <t>Dec. 22, 2016</t>
  </si>
  <si>
    <t>Lease expiration date</t>
  </si>
  <si>
    <t>Aug. 31,
		2018</t>
  </si>
  <si>
    <t>Brian Tepfer and Scott Tepfer [Member] | Investment Fund ("Purchaser")</t>
  </si>
  <si>
    <t>Number of shares sold</t>
  </si>
  <si>
    <t>Shares sold (in dollars per share)</t>
  </si>
  <si>
    <t>Brian Tepfer and Scott Tepfer [Member] | Investment Fund ("Purchaser") | Stock Options [Member]</t>
  </si>
  <si>
    <t>Management Incentive Compensation Plan ("Incentive Plan") [Member]</t>
  </si>
  <si>
    <t>Amount of bonus earned</t>
  </si>
  <si>
    <t>Amount of earned bonus paid</t>
  </si>
  <si>
    <t>Management Incentive Compensation Plan ("Incentive Plan") [Member] | Accrued Expense [Member]</t>
  </si>
  <si>
    <t>Warehouse and Office [Member]</t>
  </si>
  <si>
    <t>Sep. 30,
		2021</t>
  </si>
  <si>
    <t>General and Administrative Expense [Member]</t>
  </si>
  <si>
    <t>Rent expense</t>
  </si>
  <si>
    <t>Stockholders' Equity (Details Narrative) - shares</t>
  </si>
  <si>
    <t>Jan. 21, 2014</t>
  </si>
  <si>
    <t>Oct. 31, 2015</t>
  </si>
  <si>
    <t>Mar. 16, 2015</t>
  </si>
  <si>
    <t>Mar. 15, 2015</t>
  </si>
  <si>
    <t>Description of reverse stock split</t>
  </si>
  <si>
    <t>1-for-15</t>
  </si>
  <si>
    <t>We Sell Cellular LLC [Member] | Series A Convertible Preferred Stock [Member]</t>
  </si>
  <si>
    <t>Number of common shares issued upon conversion</t>
  </si>
  <si>
    <t>We Sell Cellular LLC [Member] | Series B Convertible Preferred Stock [Member]</t>
  </si>
  <si>
    <t>We Sell Cellular LLC [Member] | Series C Convertible Preferred Stock [Member]</t>
  </si>
  <si>
    <t>We Sell Cellular LLC [Member] | Series E Convertible Preferred Stock [Member]</t>
  </si>
  <si>
    <t>Stock-Based Compensation (Details)</t>
  </si>
  <si>
    <t>Stock Options Two [Member]</t>
  </si>
  <si>
    <t>Risk-free interest rate</t>
  </si>
  <si>
    <t>0.94%</t>
  </si>
  <si>
    <t>Expected dividend yield</t>
  </si>
  <si>
    <t>0.00%</t>
  </si>
  <si>
    <t>Expected volatility</t>
  </si>
  <si>
    <t>166.35%</t>
  </si>
  <si>
    <t>Expected term</t>
  </si>
  <si>
    <t>3 years 6 months</t>
  </si>
  <si>
    <t>Stock Options One [Member]</t>
  </si>
  <si>
    <t>3 years 9 months</t>
  </si>
  <si>
    <t>Stock Options One [Member] | Minimum [Member]</t>
  </si>
  <si>
    <t>1.12%</t>
  </si>
  <si>
    <t>61.89%</t>
  </si>
  <si>
    <t>Stock Options One [Member] | Maximum [Member]</t>
  </si>
  <si>
    <t>1.47%</t>
  </si>
  <si>
    <t>99.21%</t>
  </si>
  <si>
    <t>1.55%</t>
  </si>
  <si>
    <t>139.48%</t>
  </si>
  <si>
    <t>Stock-Based Compensation (Details 1) - USD ($)</t>
  </si>
  <si>
    <t>Share-based Compensation Arrangement by Share-based Payment Award, Options, Outstanding [Roll Forward]</t>
  </si>
  <si>
    <t>Outstanding at beginning</t>
  </si>
  <si>
    <t>Granted</t>
  </si>
  <si>
    <t>Exercised</t>
  </si>
  <si>
    <t>Forfeited or Cancel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Outstanding, Weighted Average Remaining Contractual Life [Roll Forward]</t>
  </si>
  <si>
    <t>1 year 8 months 12 days</t>
  </si>
  <si>
    <t>3 years 3 months 18 days</t>
  </si>
  <si>
    <t>1 year 10 months 24 days</t>
  </si>
  <si>
    <t>1 year 4 months 24 days</t>
  </si>
  <si>
    <t>Share-based Compensation Arrangement by Share-based Payment Award, Options, Aggregate Intrinsic Value [Roll Forward]</t>
  </si>
  <si>
    <t>Stock-Based Compensation (Details 2) - $ / shares</t>
  </si>
  <si>
    <t>Share-based Compensation Arrangement by Share-based Payment Award, Options, Nonvested, Number of Shares [Roll Forward]</t>
  </si>
  <si>
    <t>Balance at beginning</t>
  </si>
  <si>
    <t>Vested</t>
  </si>
  <si>
    <t>Balance at ending</t>
  </si>
  <si>
    <t>Share-based Compensation Arrangement by Share-based Payment Award, Options, Nonvested, Weighted Average Grant Date Fair Value [Roll Forward]</t>
  </si>
  <si>
    <t>Stock-Based Compensation (Details 3) - Restricted Stock Units [Member] - shares</t>
  </si>
  <si>
    <t>Forfeited</t>
  </si>
  <si>
    <t>Stock-Based Compensation (Details Narrative) - USD ($)</t>
  </si>
  <si>
    <t>May 11, 2017</t>
  </si>
  <si>
    <t>Apr. 12, 2017</t>
  </si>
  <si>
    <t>Apr. 11, 2017</t>
  </si>
  <si>
    <t>Apr. 14, 2016</t>
  </si>
  <si>
    <t>Jan. 06, 2016</t>
  </si>
  <si>
    <t>Jan. 31, 2015</t>
  </si>
  <si>
    <t>Compensation expense</t>
  </si>
  <si>
    <t>Total unrecognized compensation expense</t>
  </si>
  <si>
    <t>Unrecognized compensation expense weighted average period</t>
  </si>
  <si>
    <t>2 years 6 months</t>
  </si>
  <si>
    <t>2 years</t>
  </si>
  <si>
    <t>Non-cash compensation expense</t>
  </si>
  <si>
    <t>Weighted-average grant date fair value of options granted</t>
  </si>
  <si>
    <t>Remaining value of the stock options</t>
  </si>
  <si>
    <t>Number of options granted</t>
  </si>
  <si>
    <t>Exercisable term</t>
  </si>
  <si>
    <t>2008 Equity Incentive Plan [Member]</t>
  </si>
  <si>
    <t>Increase in number of shares authorized</t>
  </si>
  <si>
    <t>Option fair value</t>
  </si>
  <si>
    <t>Vesting term</t>
  </si>
  <si>
    <t>Option granted share based compensation expense</t>
  </si>
  <si>
    <t>4 years</t>
  </si>
  <si>
    <t>Equity Incentive Plan 2008 [Member]</t>
  </si>
  <si>
    <t>Number of shares authorized</t>
  </si>
  <si>
    <t>Number of shares available for issuance</t>
  </si>
  <si>
    <t>Restricted Stock Units (RSUs) [Member] | Advisor [Member]</t>
  </si>
  <si>
    <t>Number of shares granted</t>
  </si>
  <si>
    <t>Restricted Stock Units (RSUs) [Member] | Advisor [Member] | Minimum [Member]</t>
  </si>
  <si>
    <t>Restricted Stock Units (RSUs) [Member] | Advisor [Member] | Maximum [Member]</t>
  </si>
  <si>
    <t>Restricted Stock Units (RSUs) [Member]</t>
  </si>
  <si>
    <t>Weighted average remaining contractual life outstanding &amp; exercisable</t>
  </si>
  <si>
    <t>10 months 24 days</t>
  </si>
  <si>
    <t>Toatal unrecognized compensation expense</t>
  </si>
  <si>
    <t>Aggregate grant date fair value</t>
  </si>
  <si>
    <t>Fair value of common stock</t>
  </si>
  <si>
    <t>Warrant [Member]</t>
  </si>
  <si>
    <t>Number of warrants outstanding</t>
  </si>
  <si>
    <t>Number of warrants exercisable</t>
  </si>
  <si>
    <t>Weighted average exercise price (in dollars per share)</t>
  </si>
  <si>
    <t>1 year 9 months 18 days</t>
  </si>
  <si>
    <t>2 years 9 months 18 days</t>
  </si>
  <si>
    <t>3 years 7 months 6 days</t>
  </si>
  <si>
    <t>Aggregate intrinsic value</t>
  </si>
  <si>
    <t>Stock-Based Compensation (Details Narrative 1) - USD ($)</t>
  </si>
  <si>
    <t>Jul. 01, 2016</t>
  </si>
  <si>
    <t>Apr. 18, 2016</t>
  </si>
  <si>
    <t>Apr. 02, 2016</t>
  </si>
  <si>
    <t>Jan. 02, 2016</t>
  </si>
  <si>
    <t>Dec. 10, 2015</t>
  </si>
  <si>
    <t>Oct. 02, 2015</t>
  </si>
  <si>
    <t>Jul. 02, 2015</t>
  </si>
  <si>
    <t>Apr. 02, 2015</t>
  </si>
  <si>
    <t>Jun. 30, 2016</t>
  </si>
  <si>
    <t>Oct. 24, 2015</t>
  </si>
  <si>
    <t>Restricted Stock Units (RSUs) [Member] | Ms. Jennifer Calabrese [Member]</t>
  </si>
  <si>
    <t>Description of vesting rights</t>
  </si>
  <si>
    <t>Vested monthly over a three-month period through
March 31, 2016, subject to continued service on each applicable vesting date.</t>
  </si>
  <si>
    <t>Vested
monthly over a three-month period through June 30, 2015, subject to continued service on each applicable vesting date.</t>
  </si>
  <si>
    <t>Description of awards terms</t>
  </si>
  <si>
    <t>No voting or dividend rights.</t>
  </si>
  <si>
    <t>No
voting or dividend rights.</t>
  </si>
  <si>
    <t>Expiration period</t>
  </si>
  <si>
    <t>3 months</t>
  </si>
  <si>
    <t>Restricted Stock Units (RSUs) [Member] | Ms. Jennifer Calabrese [Member] | We Sell Cellular LLC [Member]</t>
  </si>
  <si>
    <t>Restricted Stock Units (RSUs) [Member] | Director [Member]</t>
  </si>
  <si>
    <t>Vest in two equal annual increments, subject to continued
service on each vesting date, with the first vesting date being one year from the grant date, and full vesting upon a change in
control.</t>
  </si>
  <si>
    <t>Vested monthly over a three-month period through
June 30, 2016, subject to continued service on each applicable vesting date.</t>
  </si>
  <si>
    <t>Restricted Stock Units (RSUs) [Member] | Ms. Jennifer Calabrese [Member] | Minimum [Member]</t>
  </si>
  <si>
    <t>Restricted Stock Units (RSUs) [Member] | Ms. Jennifer Calabrese [Member] | Maximum [Member]</t>
  </si>
  <si>
    <t>Vested monthly over a three-month period through
September 30, 2016, subject to continued service on each applicable vesting date.</t>
  </si>
  <si>
    <t>1 year 7 months 6 days</t>
  </si>
  <si>
    <t>Restricted Stock Units [Member] | Executive Chairman and Chief Executive Officer [Member]</t>
  </si>
  <si>
    <t>Restricted Stock Units [Member] | Mr. Nik Raman | We Sell Cellular LLC [Member]</t>
  </si>
  <si>
    <t>Vest
annually over three years, subject to continued service on each applicable vesting date.</t>
  </si>
  <si>
    <t>Restricted Stock Units [Member] | Employees [Member]</t>
  </si>
  <si>
    <t>Vest
quarterly over a three years, subject to continued service on each applicable vesting date.</t>
  </si>
  <si>
    <t>Vested
monthly over a three-month period through September 30, 2015, subject to continued service on each applicable vesting date.</t>
  </si>
  <si>
    <t>Restricted Stock Units (RSUs) [Member] | Employees [Member]</t>
  </si>
  <si>
    <t>135,000
shares were fully vested on the date of grant. The remaining 340,000 shares of common stock vest quarterly over three years, subject
to continued service on each applicable vesting date.</t>
  </si>
  <si>
    <t>Income Taxes (Details) - USD ($)</t>
  </si>
  <si>
    <t>Inventory reserve</t>
  </si>
  <si>
    <t>Allowance for doubtful accounts</t>
  </si>
  <si>
    <t>Fixed Assets</t>
  </si>
  <si>
    <t>Charitable Contributions</t>
  </si>
  <si>
    <t>Stock Options</t>
  </si>
  <si>
    <t>Net operating loss carryover</t>
  </si>
  <si>
    <t>Deferred tax assets</t>
  </si>
  <si>
    <t>Less: valuation allowance</t>
  </si>
  <si>
    <t>Net deferred tax assets</t>
  </si>
  <si>
    <t>Income Taxes (Details 1) - USD ($)</t>
  </si>
  <si>
    <t>Expected tax benefit</t>
  </si>
  <si>
    <t>State income taxes, net of federal benefit</t>
  </si>
  <si>
    <t>Net operating loss adjustment due to Section 382 limitation</t>
  </si>
  <si>
    <t>Permanent items</t>
  </si>
  <si>
    <t>Change in tax rate</t>
  </si>
  <si>
    <t>True-up</t>
  </si>
  <si>
    <t>Change in valuation allowance</t>
  </si>
  <si>
    <t>Actual tax benefit</t>
  </si>
  <si>
    <t>Income Taxes (Details Narrative) - USD ($)</t>
  </si>
  <si>
    <t>Valuation allowances</t>
  </si>
  <si>
    <t>Decrease in valuation allowances</t>
  </si>
  <si>
    <t>Net operating loss carryforward</t>
  </si>
  <si>
    <t>Operating loss carryforwards expiration period</t>
  </si>
  <si>
    <t>Expiring through 2036.</t>
  </si>
  <si>
    <t>Federal corporate income tax rate</t>
  </si>
  <si>
    <t>34.00%</t>
  </si>
  <si>
    <t>Customer and Vendor Concentrations (Details Narrative) - Number</t>
  </si>
  <si>
    <t>Geographic Concentration Risk [Member] | Accounts Receivable [Member]</t>
  </si>
  <si>
    <t>Number of customer</t>
  </si>
  <si>
    <t>Percentage of concentration risk</t>
  </si>
  <si>
    <t>10.00%</t>
  </si>
  <si>
    <t>Geographic Concentration Risk [Member] | Accounts Receivable [Member] | One Customer [Member]</t>
  </si>
  <si>
    <t>22.00%</t>
  </si>
  <si>
    <t>Geographic Concentration Risk [Member] | Accounts Receivable [Member] | Two Customer [Member]</t>
  </si>
  <si>
    <t>15.00%</t>
  </si>
  <si>
    <t>Geographic Concentration Risk [Member] | Sales Revenue, Net [Member]</t>
  </si>
  <si>
    <t>Geographic Concentration Risk [Member] | Sales Revenue, Net [Member] | UNITED STATES</t>
  </si>
  <si>
    <t>62.00%</t>
  </si>
  <si>
    <t>65.00%</t>
  </si>
  <si>
    <t>67.00%</t>
  </si>
  <si>
    <t>64.00%</t>
  </si>
  <si>
    <t>58.00%</t>
  </si>
  <si>
    <t>Geographic Concentration Risk [Member] | Sales Revenue, Net [Member] | Europe</t>
  </si>
  <si>
    <t>19.00%</t>
  </si>
  <si>
    <t>24.00%</t>
  </si>
  <si>
    <t>16.00%</t>
  </si>
  <si>
    <t>20.00%</t>
  </si>
  <si>
    <t>Geographic Concentration Risk [Member] | Sales Revenue, Net [Member] | HONG KONG</t>
  </si>
  <si>
    <t>13.00%</t>
  </si>
  <si>
    <t>8.00%</t>
  </si>
  <si>
    <t>12.00%</t>
  </si>
  <si>
    <t>18.00%</t>
  </si>
  <si>
    <t>Supplier Concentration Risk [Member] | Accounts Payable [Member]</t>
  </si>
  <si>
    <t>Supplier Concentration Risk [Member] | Accounts Payable [Member] | Vendor One [Member]</t>
  </si>
  <si>
    <t>57.00%</t>
  </si>
  <si>
    <t>52.00%</t>
  </si>
  <si>
    <t>40.00%</t>
  </si>
  <si>
    <t>Supplier Concentration Risk [Member] | Purchases [Member]</t>
  </si>
  <si>
    <t>Supplier Concentration Risk [Member] | Purchases [Member] | Vendor One [Member]</t>
  </si>
  <si>
    <t>81.00%</t>
  </si>
  <si>
    <t>72.00%</t>
  </si>
  <si>
    <t>94.00%</t>
  </si>
  <si>
    <t>Supplier Concentration Risk [Member] | Purchases [Member] | Vendor Two [Member]</t>
  </si>
  <si>
    <t>33.00%</t>
  </si>
  <si>
    <t>Supplier Concentration Risk [Member] | Purchases [Member] | Vendor Three [Member]</t>
  </si>
  <si>
    <t>Customer Concentration Risk [Member] | Accounts Receivable [Member]</t>
  </si>
  <si>
    <t>Customer Concentration Risk [Member] | Accounts Receivable [Member] | One Customer [Member]</t>
  </si>
  <si>
    <t>Customer Concentration Risk [Member] | Accounts Receivable [Member] | Two Customer [Member]</t>
  </si>
  <si>
    <t>Fair Value Measurements (Details) - USD ($)</t>
  </si>
  <si>
    <t>Liabilities:</t>
  </si>
  <si>
    <t>Placement Right Derivative Liability</t>
  </si>
  <si>
    <t>Fair Value, Measurements, Recurring [Member] | Fair Value, Inputs, Level 3 [Member]</t>
  </si>
  <si>
    <t>Fair Value Measurements (Details 1) - Fair Value, Inputs, Level 3 [Member] - $ / shares</t>
  </si>
  <si>
    <t>Exercise price</t>
  </si>
  <si>
    <t>Stock price</t>
  </si>
  <si>
    <t>Expected life</t>
  </si>
  <si>
    <t>0 years</t>
  </si>
  <si>
    <t>0.26%</t>
  </si>
  <si>
    <t>Dividend yield</t>
  </si>
  <si>
    <t>Volatility</t>
  </si>
  <si>
    <t>59.00%</t>
  </si>
  <si>
    <t>2 months 5 days</t>
  </si>
  <si>
    <t>0.02%</t>
  </si>
  <si>
    <t>11 months 5 days</t>
  </si>
  <si>
    <t>0.25%</t>
  </si>
  <si>
    <t>Fair Value Measurements (Details 2)</t>
  </si>
  <si>
    <t>Fair Value, Net Derivative Asset (Liability) Measured on Recurring Basis, Unobservable Input Reconciliation [Roll Forward]</t>
  </si>
  <si>
    <t>Change in fair value of placement right liability</t>
  </si>
  <si>
    <t>Elimination of placement right liability</t>
  </si>
  <si>
    <t>Balance at end</t>
  </si>
  <si>
    <t>Subsequent Events (Details Narrative) - USD ($)</t>
  </si>
  <si>
    <t>Nov. 13, 2017</t>
  </si>
  <si>
    <t>Special Purpose Entity [Member]</t>
  </si>
  <si>
    <t>Amount invested</t>
  </si>
  <si>
    <t>Amount used for purchase of approved inventory</t>
  </si>
  <si>
    <t>Note Purchase Agreement [Member] | Institutional Investor [Member] | Secured Term Note [Member]</t>
  </si>
  <si>
    <t>Lender fees</t>
  </si>
  <si>
    <t>2.00%</t>
  </si>
  <si>
    <t>Monthly maintenance fee</t>
  </si>
  <si>
    <t>0.75%</t>
  </si>
  <si>
    <t>Subsequent Event [Member] | Second Amendment [Member]</t>
  </si>
  <si>
    <t>Raise in equi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271075</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71</v>
      </c>
    </row>
    <row r="2" spans="1:2">
      <c r="B2" s="2" t="s">
        <v>20</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84</v>
      </c>
      <c r="B1" s="2" t="s">
        <v>1</v>
      </c>
      <c r="C1" s="2" t="s">
        <v>71</v>
      </c>
    </row>
    <row r="2" spans="1:3">
      <c r="B2" s="2" t="s">
        <v>2</v>
      </c>
      <c r="C2" s="2" t="s">
        <v>20</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88</v>
      </c>
      <c r="B1" s="2" t="s">
        <v>1</v>
      </c>
      <c r="C1" s="2" t="s">
        <v>71</v>
      </c>
    </row>
    <row r="2" spans="1:3">
      <c r="B2" s="2" t="s">
        <v>2</v>
      </c>
      <c r="C2" s="2" t="s">
        <v>20</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2</v>
      </c>
      <c r="B1" s="2" t="s">
        <v>1</v>
      </c>
      <c r="C1" s="2" t="s">
        <v>71</v>
      </c>
    </row>
    <row r="2" spans="1:3">
      <c r="B2" s="2" t="s">
        <v>2</v>
      </c>
      <c r="C2" s="2" t="s">
        <v>20</v>
      </c>
    </row>
    <row r="3" spans="1:3">
      <c r="A3" s="3" t="s">
        <v>193</v>
      </c>
    </row>
    <row r="4" spans="1:3">
      <c r="A4" s="4" t="s">
        <v>194</v>
      </c>
      <c r="B4" s="4" t="s">
        <v>195</v>
      </c>
      <c r="C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99</v>
      </c>
      <c r="B1" s="2" t="s">
        <v>1</v>
      </c>
      <c r="C1" s="2" t="s">
        <v>71</v>
      </c>
    </row>
    <row r="2" spans="1:3">
      <c r="B2" s="2" t="s">
        <v>2</v>
      </c>
      <c r="C2" s="2" t="s">
        <v>20</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3</v>
      </c>
      <c r="B1" s="2" t="s">
        <v>1</v>
      </c>
      <c r="C1" s="2" t="s">
        <v>71</v>
      </c>
    </row>
    <row r="2" spans="1:3">
      <c r="B2" s="2" t="s">
        <v>2</v>
      </c>
      <c r="C2" s="2" t="s">
        <v>20</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71</v>
      </c>
    </row>
    <row r="2" spans="1:2">
      <c r="B2" s="2" t="s">
        <v>20</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10</v>
      </c>
      <c r="B1" s="2" t="s">
        <v>1</v>
      </c>
      <c r="C1" s="2" t="s">
        <v>71</v>
      </c>
    </row>
    <row r="2" spans="1:3">
      <c r="B2" s="2" t="s">
        <v>2</v>
      </c>
      <c r="C2" s="2" t="s">
        <v>20</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71</v>
      </c>
    </row>
    <row r="2" spans="1:2">
      <c r="B2" s="2" t="s">
        <v>20</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7" t="n">
        <v>477610</v>
      </c>
      <c r="C3" s="7" t="n">
        <v>1657422</v>
      </c>
      <c r="D3" s="7" t="n">
        <v>1047786</v>
      </c>
    </row>
    <row r="4" spans="1:4">
      <c r="A4" s="4" t="s">
        <v>24</v>
      </c>
      <c r="B4" s="5" t="n">
        <v>3440837</v>
      </c>
      <c r="C4" s="5" t="n">
        <v>982064</v>
      </c>
      <c r="D4" s="5" t="n">
        <v>801230</v>
      </c>
    </row>
    <row r="5" spans="1:4">
      <c r="A5" s="4" t="s">
        <v>25</v>
      </c>
      <c r="B5" s="5" t="n">
        <v>396186</v>
      </c>
      <c r="C5" s="5" t="n">
        <v>430171</v>
      </c>
      <c r="D5" s="5" t="n">
        <v>463187</v>
      </c>
    </row>
    <row r="6" spans="1:4">
      <c r="A6" s="4" t="s">
        <v>26</v>
      </c>
      <c r="B6" s="5" t="n">
        <v>7658053</v>
      </c>
      <c r="C6" s="5" t="n">
        <v>8874099</v>
      </c>
      <c r="D6" s="5" t="n">
        <v>7099970</v>
      </c>
    </row>
    <row r="7" spans="1:4">
      <c r="A7" s="4" t="s">
        <v>27</v>
      </c>
      <c r="B7" s="5" t="n">
        <v>94834</v>
      </c>
      <c r="C7" s="5" t="n">
        <v>130141</v>
      </c>
      <c r="D7" s="5" t="n">
        <v>297023</v>
      </c>
    </row>
    <row r="8" spans="1:4">
      <c r="A8" s="4" t="s">
        <v>28</v>
      </c>
      <c r="B8" s="5" t="n">
        <v>12067520</v>
      </c>
      <c r="C8" s="5" t="n">
        <v>12073897</v>
      </c>
      <c r="D8" s="5" t="n">
        <v>9709196</v>
      </c>
    </row>
    <row r="9" spans="1:4">
      <c r="A9" s="4" t="s">
        <v>29</v>
      </c>
      <c r="B9" s="5" t="n">
        <v>181921</v>
      </c>
      <c r="C9" s="5" t="n">
        <v>191957</v>
      </c>
      <c r="D9" s="5" t="n">
        <v>193243</v>
      </c>
    </row>
    <row r="10" spans="1:4">
      <c r="A10" s="4" t="s">
        <v>30</v>
      </c>
      <c r="B10" s="5" t="n">
        <v>8448759</v>
      </c>
      <c r="C10" s="5" t="n">
        <v>8448759</v>
      </c>
      <c r="D10" s="5" t="n">
        <v>8406561</v>
      </c>
    </row>
    <row r="11" spans="1:4">
      <c r="A11" s="4" t="s">
        <v>31</v>
      </c>
      <c r="B11" s="5" t="n">
        <v>3142337</v>
      </c>
      <c r="C11" s="5" t="n">
        <v>3724466</v>
      </c>
      <c r="D11" s="5" t="n">
        <v>5043972</v>
      </c>
    </row>
    <row r="12" spans="1:4">
      <c r="A12" s="4" t="s">
        <v>32</v>
      </c>
      <c r="B12" s="5" t="n">
        <v>884424</v>
      </c>
      <c r="C12" s="5" t="n">
        <v>934193</v>
      </c>
      <c r="D12" s="5" t="n">
        <v>886543</v>
      </c>
    </row>
    <row r="13" spans="1:4">
      <c r="A13" s="4" t="s">
        <v>33</v>
      </c>
      <c r="B13" s="5" t="n">
        <v>61750</v>
      </c>
      <c r="C13" s="5" t="n">
        <v>124358</v>
      </c>
      <c r="D13" s="5" t="n">
        <v>79145</v>
      </c>
    </row>
    <row r="14" spans="1:4">
      <c r="A14" s="4" t="s">
        <v>34</v>
      </c>
      <c r="B14" s="5" t="n">
        <v>24786711</v>
      </c>
      <c r="C14" s="5" t="n">
        <v>25497630</v>
      </c>
      <c r="D14" s="5" t="n">
        <v>24318660</v>
      </c>
    </row>
    <row r="15" spans="1:4">
      <c r="A15" s="3" t="s">
        <v>35</v>
      </c>
    </row>
    <row r="16" spans="1:4">
      <c r="A16" s="4" t="s">
        <v>36</v>
      </c>
      <c r="B16" s="5" t="n">
        <v>4208200</v>
      </c>
      <c r="C16" s="5" t="n">
        <v>4328422</v>
      </c>
      <c r="D16" s="5" t="n">
        <v>2563598</v>
      </c>
    </row>
    <row r="17" spans="1:4">
      <c r="A17" s="4" t="s">
        <v>37</v>
      </c>
      <c r="B17" s="5" t="n">
        <v>1366616</v>
      </c>
      <c r="C17" s="5" t="n">
        <v>916961</v>
      </c>
      <c r="D17" s="5" t="n">
        <v>729160</v>
      </c>
    </row>
    <row r="18" spans="1:4">
      <c r="A18" s="4" t="s">
        <v>38</v>
      </c>
      <c r="B18" s="5" t="n">
        <v>48991</v>
      </c>
      <c r="C18" s="4" t="s">
        <v>39</v>
      </c>
      <c r="D18" s="4" t="s">
        <v>39</v>
      </c>
    </row>
    <row r="19" spans="1:4">
      <c r="A19" s="4" t="s">
        <v>40</v>
      </c>
      <c r="B19" s="4" t="s">
        <v>39</v>
      </c>
      <c r="C19" s="5" t="n">
        <v>673332</v>
      </c>
      <c r="D19" s="4" t="s">
        <v>39</v>
      </c>
    </row>
    <row r="20" spans="1:4">
      <c r="A20" s="4" t="s">
        <v>41</v>
      </c>
      <c r="B20" s="5" t="n">
        <v>229152</v>
      </c>
      <c r="C20" s="5" t="n">
        <v>374098</v>
      </c>
      <c r="D20" s="5" t="n">
        <v>814295</v>
      </c>
    </row>
    <row r="21" spans="1:4">
      <c r="A21" s="4" t="s">
        <v>42</v>
      </c>
      <c r="B21" s="5" t="n">
        <v>14029</v>
      </c>
      <c r="C21" s="5" t="n">
        <v>10664</v>
      </c>
      <c r="D21" s="4" t="s">
        <v>39</v>
      </c>
    </row>
    <row r="22" spans="1:4">
      <c r="A22" s="4" t="s">
        <v>43</v>
      </c>
      <c r="B22" s="4" t="s">
        <v>39</v>
      </c>
      <c r="C22" s="4" t="s">
        <v>39</v>
      </c>
      <c r="D22" s="5" t="n">
        <v>5000</v>
      </c>
    </row>
    <row r="23" spans="1:4">
      <c r="A23" s="4" t="s">
        <v>44</v>
      </c>
      <c r="B23" s="5" t="n">
        <v>5866988</v>
      </c>
      <c r="C23" s="5" t="n">
        <v>6303477</v>
      </c>
      <c r="D23" s="5" t="n">
        <v>4112053</v>
      </c>
    </row>
    <row r="24" spans="1:4">
      <c r="A24" s="4" t="s">
        <v>45</v>
      </c>
      <c r="B24" s="5" t="n">
        <v>8310148</v>
      </c>
      <c r="C24" s="5" t="n">
        <v>6441000</v>
      </c>
      <c r="D24" s="5" t="n">
        <v>5087043</v>
      </c>
    </row>
    <row r="25" spans="1:4">
      <c r="A25" s="4" t="s">
        <v>46</v>
      </c>
      <c r="B25" s="5" t="n">
        <v>49851</v>
      </c>
      <c r="C25" s="5" t="n">
        <v>47986</v>
      </c>
      <c r="D25" s="4" t="s">
        <v>39</v>
      </c>
    </row>
    <row r="26" spans="1:4">
      <c r="A26" s="4" t="s">
        <v>47</v>
      </c>
      <c r="B26" s="4" t="s">
        <v>39</v>
      </c>
      <c r="C26" s="4" t="s">
        <v>39</v>
      </c>
      <c r="D26" s="5" t="n">
        <v>1130000</v>
      </c>
    </row>
    <row r="27" spans="1:4">
      <c r="A27" s="4" t="s">
        <v>48</v>
      </c>
      <c r="B27" s="5" t="n">
        <v>14226987</v>
      </c>
      <c r="C27" s="5" t="n">
        <v>12792463</v>
      </c>
      <c r="D27" s="5" t="n">
        <v>10329096</v>
      </c>
    </row>
    <row r="28" spans="1:4">
      <c r="A28" s="3" t="s">
        <v>49</v>
      </c>
    </row>
    <row r="29" spans="1:4">
      <c r="A29" s="4" t="s">
        <v>50</v>
      </c>
      <c r="B29" s="5" t="n">
        <v>2015</v>
      </c>
      <c r="C29" s="5" t="n">
        <v>2013</v>
      </c>
      <c r="D29" s="5" t="n">
        <v>1976</v>
      </c>
    </row>
    <row r="30" spans="1:4">
      <c r="A30" s="4" t="s">
        <v>51</v>
      </c>
      <c r="B30" s="5" t="n">
        <v>71464215</v>
      </c>
      <c r="C30" s="5" t="n">
        <v>71089882</v>
      </c>
      <c r="D30" s="5" t="n">
        <v>68662578</v>
      </c>
    </row>
    <row r="31" spans="1:4">
      <c r="A31" s="4" t="s">
        <v>52</v>
      </c>
      <c r="B31" s="5" t="n">
        <v>-60906506</v>
      </c>
      <c r="C31" s="5" t="n">
        <v>-58386728</v>
      </c>
      <c r="D31" s="5" t="n">
        <v>-54674990</v>
      </c>
    </row>
    <row r="32" spans="1:4">
      <c r="A32" s="4" t="s">
        <v>53</v>
      </c>
      <c r="B32" s="5" t="n">
        <v>10559724</v>
      </c>
      <c r="C32" s="5" t="n">
        <v>12705167</v>
      </c>
      <c r="D32" s="5" t="n">
        <v>13989564</v>
      </c>
    </row>
    <row r="33" spans="1:4">
      <c r="A33" s="4" t="s">
        <v>54</v>
      </c>
      <c r="B33" s="5" t="n">
        <v>24786711</v>
      </c>
      <c r="C33" s="5" t="n">
        <v>25497630</v>
      </c>
      <c r="D33" s="5" t="n">
        <v>24318660</v>
      </c>
    </row>
    <row r="34" spans="1:4">
      <c r="A34" s="4" t="s">
        <v>55</v>
      </c>
    </row>
    <row r="35" spans="1:4">
      <c r="A35" s="3" t="s">
        <v>49</v>
      </c>
    </row>
    <row r="36" spans="1:4">
      <c r="A36" s="4" t="s">
        <v>56</v>
      </c>
      <c r="B36" s="4" t="s">
        <v>39</v>
      </c>
      <c r="C36" s="4" t="s">
        <v>39</v>
      </c>
      <c r="D36" s="4" t="s">
        <v>39</v>
      </c>
    </row>
    <row r="37" spans="1:4">
      <c r="A37" s="4" t="s">
        <v>57</v>
      </c>
    </row>
    <row r="38" spans="1:4">
      <c r="A38" s="3" t="s">
        <v>49</v>
      </c>
    </row>
    <row r="39" spans="1:4">
      <c r="A39" s="4" t="s">
        <v>56</v>
      </c>
      <c r="B39" s="4" t="s">
        <v>39</v>
      </c>
      <c r="C39" s="4" t="s">
        <v>39</v>
      </c>
      <c r="D39" s="4" t="s">
        <v>39</v>
      </c>
    </row>
    <row r="40" spans="1:4">
      <c r="A40" s="4" t="s">
        <v>58</v>
      </c>
    </row>
    <row r="41" spans="1:4">
      <c r="A41" s="3" t="s">
        <v>49</v>
      </c>
    </row>
    <row r="42" spans="1:4">
      <c r="A42" s="4" t="s">
        <v>56</v>
      </c>
      <c r="B42" s="4" t="s">
        <v>39</v>
      </c>
      <c r="C42" s="4" t="s">
        <v>39</v>
      </c>
      <c r="D42" s="4" t="s">
        <v>39</v>
      </c>
    </row>
    <row r="43" spans="1:4">
      <c r="A43" s="4" t="s">
        <v>59</v>
      </c>
    </row>
    <row r="44" spans="1:4">
      <c r="A44" s="3" t="s">
        <v>49</v>
      </c>
    </row>
    <row r="45" spans="1:4">
      <c r="A45" s="4" t="s">
        <v>56</v>
      </c>
      <c r="B45" s="4" t="s">
        <v>39</v>
      </c>
      <c r="C45" s="4" t="s">
        <v>39</v>
      </c>
      <c r="D45"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17</v>
      </c>
      <c r="B1" s="2" t="s">
        <v>1</v>
      </c>
      <c r="C1" s="2" t="s">
        <v>71</v>
      </c>
    </row>
    <row r="2" spans="1:3">
      <c r="B2" s="2" t="s">
        <v>2</v>
      </c>
      <c r="C2" s="2" t="s">
        <v>20</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71</v>
      </c>
    </row>
    <row r="2" spans="1:2">
      <c r="B2" s="2" t="s">
        <v>20</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4</v>
      </c>
      <c r="B1" s="2" t="s">
        <v>1</v>
      </c>
      <c r="C1" s="2" t="s">
        <v>71</v>
      </c>
    </row>
    <row r="2" spans="1:3">
      <c r="B2" s="2" t="s">
        <v>2</v>
      </c>
      <c r="C2" s="2" t="s">
        <v>20</v>
      </c>
    </row>
    <row r="3" spans="1:3">
      <c r="A3" s="3" t="s">
        <v>225</v>
      </c>
    </row>
    <row r="4" spans="1:3">
      <c r="A4" s="4" t="s">
        <v>224</v>
      </c>
      <c r="B4" s="4" t="s">
        <v>226</v>
      </c>
      <c r="C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28</v>
      </c>
      <c r="B1" s="2" t="s">
        <v>1</v>
      </c>
      <c r="C1" s="2" t="s">
        <v>71</v>
      </c>
    </row>
    <row r="2" spans="1:3">
      <c r="B2" s="2" t="s">
        <v>2</v>
      </c>
      <c r="C2" s="2" t="s">
        <v>20</v>
      </c>
    </row>
    <row r="3" spans="1:3">
      <c r="A3" s="3" t="s">
        <v>175</v>
      </c>
    </row>
    <row r="4" spans="1:3">
      <c r="A4" s="4" t="s">
        <v>229</v>
      </c>
      <c r="B4" s="4" t="s">
        <v>230</v>
      </c>
      <c r="C4" s="4" t="s">
        <v>231</v>
      </c>
    </row>
    <row r="5" spans="1:3">
      <c r="A5" s="4" t="s">
        <v>232</v>
      </c>
      <c r="B5" s="4" t="s">
        <v>233</v>
      </c>
      <c r="C5" s="4" t="s">
        <v>234</v>
      </c>
    </row>
    <row r="6" spans="1:3">
      <c r="A6" s="4" t="s">
        <v>235</v>
      </c>
      <c r="B6" s="4" t="s">
        <v>236</v>
      </c>
      <c r="C6" s="4" t="s">
        <v>236</v>
      </c>
    </row>
    <row r="7" spans="1:3">
      <c r="A7" s="4" t="s">
        <v>237</v>
      </c>
      <c r="B7" s="4" t="s">
        <v>238</v>
      </c>
      <c r="C7" s="4" t="s">
        <v>239</v>
      </c>
    </row>
    <row r="8" spans="1:3">
      <c r="A8" s="4" t="s">
        <v>240</v>
      </c>
      <c r="C8" s="4" t="s">
        <v>241</v>
      </c>
    </row>
    <row r="9" spans="1:3">
      <c r="A9" s="4" t="s">
        <v>242</v>
      </c>
      <c r="B9" s="4" t="s">
        <v>243</v>
      </c>
      <c r="C9" s="4" t="s">
        <v>244</v>
      </c>
    </row>
    <row r="10" spans="1:3">
      <c r="A10" s="4" t="s">
        <v>26</v>
      </c>
      <c r="B10" s="4" t="s">
        <v>245</v>
      </c>
      <c r="C10" s="4" t="s">
        <v>246</v>
      </c>
    </row>
    <row r="11" spans="1:3">
      <c r="A11" s="4" t="s">
        <v>181</v>
      </c>
      <c r="C11" s="4" t="s">
        <v>247</v>
      </c>
    </row>
    <row r="12" spans="1:3">
      <c r="A12" s="4" t="s">
        <v>248</v>
      </c>
      <c r="C12" s="4" t="s">
        <v>249</v>
      </c>
    </row>
    <row r="13" spans="1:3">
      <c r="A13" s="4" t="s">
        <v>250</v>
      </c>
      <c r="C13" s="4" t="s">
        <v>251</v>
      </c>
    </row>
    <row r="14" spans="1:3">
      <c r="A14" s="4" t="s">
        <v>252</v>
      </c>
      <c r="C14" s="4" t="s">
        <v>253</v>
      </c>
    </row>
    <row r="15" spans="1:3">
      <c r="A15" s="4" t="s">
        <v>254</v>
      </c>
      <c r="C15" s="4" t="s">
        <v>255</v>
      </c>
    </row>
    <row r="16" spans="1:3">
      <c r="A16" s="4" t="s">
        <v>256</v>
      </c>
      <c r="C16" s="4" t="s">
        <v>257</v>
      </c>
    </row>
    <row r="17" spans="1:3">
      <c r="A17" s="4" t="s">
        <v>258</v>
      </c>
      <c r="C17" s="4" t="s">
        <v>259</v>
      </c>
    </row>
    <row r="18" spans="1:3">
      <c r="A18" s="4" t="s">
        <v>260</v>
      </c>
      <c r="C18" s="4" t="s">
        <v>261</v>
      </c>
    </row>
    <row r="19" spans="1:3">
      <c r="A19" s="4" t="s">
        <v>262</v>
      </c>
      <c r="B19" s="4" t="s">
        <v>263</v>
      </c>
      <c r="C19" s="4" t="s">
        <v>264</v>
      </c>
    </row>
    <row r="20" spans="1:3">
      <c r="A20" s="4" t="s">
        <v>265</v>
      </c>
      <c r="B20" s="4" t="s">
        <v>266</v>
      </c>
      <c r="C20" s="4" t="s">
        <v>267</v>
      </c>
    </row>
    <row r="21" spans="1:3">
      <c r="A21" s="4" t="s">
        <v>268</v>
      </c>
      <c r="B21" s="4" t="s">
        <v>269</v>
      </c>
      <c r="C21" s="4" t="s">
        <v>270</v>
      </c>
    </row>
    <row r="22" spans="1:3">
      <c r="A22" s="4" t="s">
        <v>271</v>
      </c>
      <c r="C22" s="4" t="s">
        <v>272</v>
      </c>
    </row>
    <row r="23" spans="1:3">
      <c r="A23" s="4" t="s">
        <v>214</v>
      </c>
      <c r="C23" s="4" t="s">
        <v>273</v>
      </c>
    </row>
    <row r="24" spans="1:3">
      <c r="A24" s="4" t="s">
        <v>274</v>
      </c>
      <c r="B24" s="4" t="s">
        <v>275</v>
      </c>
      <c r="C24" s="4" t="s">
        <v>276</v>
      </c>
    </row>
    <row r="25" spans="1:3">
      <c r="A25" s="4" t="s">
        <v>277</v>
      </c>
      <c r="B25" s="4" t="s">
        <v>278</v>
      </c>
      <c r="C25" s="4" t="s">
        <v>279</v>
      </c>
    </row>
    <row r="26" spans="1:3">
      <c r="A26" s="4" t="s">
        <v>280</v>
      </c>
      <c r="B26" s="4" t="s">
        <v>281</v>
      </c>
      <c r="C26" s="4" t="s">
        <v>282</v>
      </c>
    </row>
    <row r="27" spans="1:3">
      <c r="A27" s="4" t="s">
        <v>283</v>
      </c>
      <c r="B27" s="4" t="s">
        <v>284</v>
      </c>
      <c r="C27"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6</v>
      </c>
      <c r="B1" s="2" t="s">
        <v>1</v>
      </c>
      <c r="C1" s="2" t="s">
        <v>71</v>
      </c>
    </row>
    <row r="2" spans="1:3">
      <c r="B2" s="2" t="s">
        <v>2</v>
      </c>
      <c r="C2" s="2" t="s">
        <v>20</v>
      </c>
    </row>
    <row r="3" spans="1:3">
      <c r="A3" s="3" t="s">
        <v>175</v>
      </c>
    </row>
    <row r="4" spans="1:3">
      <c r="A4" s="4" t="s">
        <v>287</v>
      </c>
      <c r="B4" s="4" t="s">
        <v>288</v>
      </c>
      <c r="C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71</v>
      </c>
    </row>
    <row r="2" spans="1:2">
      <c r="B2" s="2" t="s">
        <v>20</v>
      </c>
    </row>
    <row r="3" spans="1:2">
      <c r="A3" s="3" t="s">
        <v>179</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71</v>
      </c>
    </row>
    <row r="2" spans="1:2">
      <c r="B2" s="2" t="s">
        <v>20</v>
      </c>
    </row>
    <row r="3" spans="1:2">
      <c r="A3" s="3" t="s">
        <v>182</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96</v>
      </c>
      <c r="B1" s="2" t="s">
        <v>1</v>
      </c>
      <c r="C1" s="2" t="s">
        <v>71</v>
      </c>
    </row>
    <row r="2" spans="1:3">
      <c r="B2" s="2" t="s">
        <v>2</v>
      </c>
      <c r="C2" s="2" t="s">
        <v>20</v>
      </c>
    </row>
    <row r="3" spans="1:3">
      <c r="A3" s="3" t="s">
        <v>185</v>
      </c>
    </row>
    <row r="4" spans="1:3">
      <c r="A4" s="4" t="s">
        <v>297</v>
      </c>
      <c r="B4" s="4" t="s">
        <v>298</v>
      </c>
      <c r="C4" s="4" t="s">
        <v>299</v>
      </c>
    </row>
    <row r="5" spans="1:3">
      <c r="A5" s="4" t="s">
        <v>300</v>
      </c>
      <c r="B5" s="4" t="s">
        <v>301</v>
      </c>
      <c r="C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03</v>
      </c>
      <c r="B1" s="2" t="s">
        <v>1</v>
      </c>
      <c r="C1" s="2" t="s">
        <v>71</v>
      </c>
    </row>
    <row r="2" spans="1:3">
      <c r="B2" s="2" t="s">
        <v>2</v>
      </c>
      <c r="C2" s="2" t="s">
        <v>20</v>
      </c>
    </row>
    <row r="3" spans="1:3">
      <c r="A3" s="3" t="s">
        <v>189</v>
      </c>
    </row>
    <row r="4" spans="1:3">
      <c r="A4" s="4" t="s">
        <v>304</v>
      </c>
      <c r="B4" s="4" t="s">
        <v>305</v>
      </c>
      <c r="C4" s="4" t="s">
        <v>306</v>
      </c>
    </row>
    <row r="5" spans="1:3">
      <c r="A5" s="4" t="s">
        <v>307</v>
      </c>
      <c r="B5" s="4" t="s">
        <v>308</v>
      </c>
      <c r="C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10</v>
      </c>
      <c r="B1" s="2" t="s">
        <v>1</v>
      </c>
      <c r="C1" s="2" t="s">
        <v>71</v>
      </c>
    </row>
    <row r="2" spans="1:3">
      <c r="B2" s="2" t="s">
        <v>2</v>
      </c>
      <c r="C2" s="2" t="s">
        <v>20</v>
      </c>
    </row>
    <row r="3" spans="1:3">
      <c r="A3" s="3" t="s">
        <v>193</v>
      </c>
    </row>
    <row r="4" spans="1:3">
      <c r="A4" s="4" t="s">
        <v>311</v>
      </c>
      <c r="B4" s="4" t="s">
        <v>312</v>
      </c>
      <c r="C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0</v>
      </c>
      <c r="B1" s="2" t="s">
        <v>2</v>
      </c>
      <c r="C1" s="2" t="s">
        <v>20</v>
      </c>
      <c r="D1" s="2" t="s">
        <v>21</v>
      </c>
    </row>
    <row r="2" spans="1:4">
      <c r="A2" s="4" t="s">
        <v>61</v>
      </c>
      <c r="B2" s="8" t="n">
        <v>0.0001</v>
      </c>
      <c r="C2" s="8" t="n">
        <v>0.0001</v>
      </c>
      <c r="D2" s="8" t="n">
        <v>0.0001</v>
      </c>
    </row>
    <row r="3" spans="1:4">
      <c r="A3" s="4" t="s">
        <v>62</v>
      </c>
      <c r="B3" s="5" t="n">
        <v>43333333</v>
      </c>
      <c r="C3" s="5" t="n">
        <v>43333333</v>
      </c>
      <c r="D3" s="5" t="n">
        <v>43333333</v>
      </c>
    </row>
    <row r="4" spans="1:4">
      <c r="A4" s="4" t="s">
        <v>63</v>
      </c>
      <c r="B4" s="5" t="n">
        <v>20154999</v>
      </c>
      <c r="C4" s="5" t="n">
        <v>20134999</v>
      </c>
      <c r="D4" s="5" t="n">
        <v>19751999</v>
      </c>
    </row>
    <row r="5" spans="1:4">
      <c r="A5" s="4" t="s">
        <v>64</v>
      </c>
      <c r="B5" s="5" t="n">
        <v>20154999</v>
      </c>
      <c r="C5" s="5" t="n">
        <v>20134999</v>
      </c>
      <c r="D5" s="5" t="n">
        <v>19751999</v>
      </c>
    </row>
    <row r="6" spans="1:4">
      <c r="A6" s="4" t="s">
        <v>55</v>
      </c>
    </row>
    <row r="7" spans="1:4">
      <c r="A7" s="4" t="s">
        <v>65</v>
      </c>
      <c r="B7" s="8" t="n">
        <v>0.0001</v>
      </c>
      <c r="C7" s="8" t="n">
        <v>0.0001</v>
      </c>
      <c r="D7" s="8" t="n">
        <v>0.0001</v>
      </c>
    </row>
    <row r="8" spans="1:4">
      <c r="A8" s="4" t="s">
        <v>66</v>
      </c>
      <c r="B8" s="5" t="n">
        <v>325000</v>
      </c>
      <c r="C8" s="5" t="n">
        <v>325000</v>
      </c>
      <c r="D8" s="5" t="n">
        <v>325000</v>
      </c>
    </row>
    <row r="9" spans="1:4">
      <c r="A9" s="4" t="s">
        <v>67</v>
      </c>
      <c r="B9" s="4" t="s">
        <v>39</v>
      </c>
      <c r="C9" s="4" t="s">
        <v>39</v>
      </c>
      <c r="D9" s="4" t="s">
        <v>39</v>
      </c>
    </row>
    <row r="10" spans="1:4">
      <c r="A10" s="4" t="s">
        <v>68</v>
      </c>
      <c r="B10" s="4" t="s">
        <v>39</v>
      </c>
      <c r="C10" s="4" t="s">
        <v>39</v>
      </c>
      <c r="D10" s="4" t="s">
        <v>39</v>
      </c>
    </row>
    <row r="11" spans="1:4">
      <c r="A11" s="4" t="s">
        <v>57</v>
      </c>
    </row>
    <row r="12" spans="1:4">
      <c r="A12" s="4" t="s">
        <v>65</v>
      </c>
      <c r="B12" s="8" t="n">
        <v>0.0001</v>
      </c>
      <c r="C12" s="8" t="n">
        <v>0.0001</v>
      </c>
      <c r="D12" s="8" t="n">
        <v>0.0001</v>
      </c>
    </row>
    <row r="13" spans="1:4">
      <c r="A13" s="4" t="s">
        <v>66</v>
      </c>
      <c r="B13" s="5" t="n">
        <v>4000000</v>
      </c>
      <c r="C13" s="5" t="n">
        <v>4000000</v>
      </c>
      <c r="D13" s="5" t="n">
        <v>4000000</v>
      </c>
    </row>
    <row r="14" spans="1:4">
      <c r="A14" s="4" t="s">
        <v>67</v>
      </c>
      <c r="B14" s="4" t="s">
        <v>39</v>
      </c>
      <c r="C14" s="4" t="s">
        <v>39</v>
      </c>
      <c r="D14" s="4" t="s">
        <v>39</v>
      </c>
    </row>
    <row r="15" spans="1:4">
      <c r="A15" s="4" t="s">
        <v>68</v>
      </c>
      <c r="B15" s="4" t="s">
        <v>39</v>
      </c>
      <c r="C15" s="4" t="s">
        <v>39</v>
      </c>
      <c r="D15" s="4" t="s">
        <v>39</v>
      </c>
    </row>
    <row r="16" spans="1:4">
      <c r="A16" s="4" t="s">
        <v>58</v>
      </c>
    </row>
    <row r="17" spans="1:4">
      <c r="A17" s="4" t="s">
        <v>65</v>
      </c>
      <c r="B17" s="8" t="n">
        <v>0.0001</v>
      </c>
      <c r="C17" s="8" t="n">
        <v>0.0001</v>
      </c>
      <c r="D17" s="8" t="n">
        <v>0.0001</v>
      </c>
    </row>
    <row r="18" spans="1:4">
      <c r="A18" s="4" t="s">
        <v>66</v>
      </c>
      <c r="B18" s="5" t="n">
        <v>146667</v>
      </c>
      <c r="C18" s="5" t="n">
        <v>146667</v>
      </c>
      <c r="D18" s="5" t="n">
        <v>146667</v>
      </c>
    </row>
    <row r="19" spans="1:4">
      <c r="A19" s="4" t="s">
        <v>67</v>
      </c>
      <c r="B19" s="4" t="s">
        <v>39</v>
      </c>
      <c r="C19" s="4" t="s">
        <v>39</v>
      </c>
      <c r="D19" s="4" t="s">
        <v>39</v>
      </c>
    </row>
    <row r="20" spans="1:4">
      <c r="A20" s="4" t="s">
        <v>68</v>
      </c>
      <c r="B20" s="4" t="s">
        <v>39</v>
      </c>
      <c r="C20" s="4" t="s">
        <v>39</v>
      </c>
      <c r="D20" s="4" t="s">
        <v>39</v>
      </c>
    </row>
    <row r="21" spans="1:4">
      <c r="A21" s="4" t="s">
        <v>59</v>
      </c>
    </row>
    <row r="22" spans="1:4">
      <c r="A22" s="4" t="s">
        <v>65</v>
      </c>
      <c r="B22" s="8" t="n">
        <v>0.0001</v>
      </c>
      <c r="C22" s="8" t="n">
        <v>0.0001</v>
      </c>
      <c r="D22" s="8" t="n">
        <v>0.0001</v>
      </c>
    </row>
    <row r="23" spans="1:4">
      <c r="A23" s="4" t="s">
        <v>66</v>
      </c>
      <c r="B23" s="5" t="n">
        <v>103232</v>
      </c>
      <c r="C23" s="5" t="n">
        <v>103232</v>
      </c>
      <c r="D23" s="5" t="n">
        <v>103232</v>
      </c>
    </row>
    <row r="24" spans="1:4">
      <c r="A24" s="4" t="s">
        <v>67</v>
      </c>
      <c r="B24" s="4" t="s">
        <v>39</v>
      </c>
      <c r="C24" s="4" t="s">
        <v>39</v>
      </c>
      <c r="D24" s="4" t="s">
        <v>39</v>
      </c>
    </row>
    <row r="25" spans="1:4">
      <c r="A25" s="4" t="s">
        <v>68</v>
      </c>
      <c r="B25" s="4" t="s">
        <v>39</v>
      </c>
      <c r="C25" s="4" t="s">
        <v>39</v>
      </c>
      <c r="D25" s="4" t="s">
        <v>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14</v>
      </c>
      <c r="B1" s="2" t="s">
        <v>1</v>
      </c>
      <c r="C1" s="2" t="s">
        <v>71</v>
      </c>
    </row>
    <row r="2" spans="1:3">
      <c r="B2" s="2" t="s">
        <v>2</v>
      </c>
      <c r="C2" s="2" t="s">
        <v>20</v>
      </c>
    </row>
    <row r="3" spans="1:3">
      <c r="A3" s="3" t="s">
        <v>200</v>
      </c>
    </row>
    <row r="4" spans="1:3">
      <c r="A4" s="4" t="s">
        <v>315</v>
      </c>
      <c r="B4" s="4" t="s">
        <v>316</v>
      </c>
      <c r="C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71</v>
      </c>
    </row>
    <row r="2" spans="1:2">
      <c r="B2" s="2" t="s">
        <v>20</v>
      </c>
    </row>
    <row r="3" spans="1:2">
      <c r="A3" s="3" t="s">
        <v>204</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21</v>
      </c>
      <c r="B1" s="2" t="s">
        <v>1</v>
      </c>
      <c r="C1" s="2" t="s">
        <v>71</v>
      </c>
    </row>
    <row r="2" spans="1:3">
      <c r="B2" s="2" t="s">
        <v>2</v>
      </c>
      <c r="C2" s="2" t="s">
        <v>20</v>
      </c>
    </row>
    <row r="3" spans="1:3">
      <c r="A3" s="3" t="s">
        <v>211</v>
      </c>
    </row>
    <row r="4" spans="1:3">
      <c r="A4" s="4" t="s">
        <v>322</v>
      </c>
      <c r="B4" s="4" t="s">
        <v>323</v>
      </c>
      <c r="C4" s="4" t="s">
        <v>324</v>
      </c>
    </row>
    <row r="5" spans="1:3">
      <c r="A5" s="4" t="s">
        <v>325</v>
      </c>
      <c r="B5" s="4" t="s">
        <v>326</v>
      </c>
      <c r="C5" s="4" t="s">
        <v>327</v>
      </c>
    </row>
    <row r="6" spans="1:3">
      <c r="A6" s="4" t="s">
        <v>328</v>
      </c>
      <c r="B6" s="4" t="s">
        <v>329</v>
      </c>
      <c r="C6" s="4" t="s">
        <v>330</v>
      </c>
    </row>
    <row r="7" spans="1:3">
      <c r="A7" s="4" t="s">
        <v>331</v>
      </c>
      <c r="B7" s="4" t="s">
        <v>332</v>
      </c>
      <c r="C7"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71</v>
      </c>
    </row>
    <row r="2" spans="1:2">
      <c r="B2" s="2" t="s">
        <v>20</v>
      </c>
    </row>
    <row r="3" spans="1:2">
      <c r="A3" s="3" t="s">
        <v>21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71</v>
      </c>
    </row>
    <row r="2" spans="1:2">
      <c r="B2" s="2" t="s">
        <v>20</v>
      </c>
    </row>
    <row r="3" spans="1:2">
      <c r="A3" s="3" t="s">
        <v>22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346</v>
      </c>
      <c r="B1" s="2" t="s">
        <v>1</v>
      </c>
      <c r="D1" s="2" t="s">
        <v>71</v>
      </c>
    </row>
    <row r="2" spans="1:5">
      <c r="B2" s="2" t="s">
        <v>2</v>
      </c>
      <c r="C2" s="2" t="s">
        <v>72</v>
      </c>
      <c r="D2" s="2" t="s">
        <v>20</v>
      </c>
      <c r="E2" s="2" t="s">
        <v>21</v>
      </c>
    </row>
    <row r="3" spans="1:5">
      <c r="A3" s="4" t="s">
        <v>347</v>
      </c>
      <c r="B3" s="5" t="n">
        <v>2185436</v>
      </c>
      <c r="C3" s="5" t="n">
        <v>2269436</v>
      </c>
      <c r="D3" s="5" t="n">
        <v>2205934</v>
      </c>
      <c r="E3" s="5" t="n">
        <v>2209867</v>
      </c>
    </row>
    <row r="4" spans="1:5">
      <c r="A4" s="4" t="s">
        <v>348</v>
      </c>
    </row>
    <row r="5" spans="1:5">
      <c r="A5" s="4" t="s">
        <v>347</v>
      </c>
      <c r="B5" s="5" t="n">
        <v>141666</v>
      </c>
      <c r="C5" s="5" t="n">
        <v>255000</v>
      </c>
      <c r="D5" s="5" t="n">
        <v>226666</v>
      </c>
      <c r="E5" s="5" t="n">
        <v>356662</v>
      </c>
    </row>
    <row r="6" spans="1:5">
      <c r="A6" s="4" t="s">
        <v>349</v>
      </c>
    </row>
    <row r="7" spans="1:5">
      <c r="A7" s="4" t="s">
        <v>347</v>
      </c>
      <c r="B7" s="5" t="n">
        <v>743020</v>
      </c>
      <c r="C7" s="5" t="n">
        <v>743020</v>
      </c>
      <c r="D7" s="5" t="n">
        <v>743020</v>
      </c>
      <c r="E7" s="5" t="n">
        <v>475000</v>
      </c>
    </row>
    <row r="8" spans="1:5">
      <c r="A8" s="4" t="s">
        <v>350</v>
      </c>
    </row>
    <row r="9" spans="1:5">
      <c r="A9" s="4" t="s">
        <v>347</v>
      </c>
      <c r="B9" s="5" t="n">
        <v>503667</v>
      </c>
      <c r="C9" s="5" t="n">
        <v>468896</v>
      </c>
      <c r="D9" s="5" t="n">
        <v>434998</v>
      </c>
      <c r="E9" s="5" t="n">
        <v>575685</v>
      </c>
    </row>
    <row r="10" spans="1:5">
      <c r="A10" s="4" t="s">
        <v>351</v>
      </c>
    </row>
    <row r="11" spans="1:5">
      <c r="A11" s="4" t="s">
        <v>347</v>
      </c>
      <c r="B11" s="5" t="n">
        <v>797083</v>
      </c>
      <c r="C11" s="5" t="n">
        <v>802520</v>
      </c>
      <c r="D11" s="5" t="n">
        <v>801250</v>
      </c>
      <c r="E11" s="5" t="n">
        <v>8025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80"/>
    <col customWidth="1" max="5" min="5" width="21"/>
    <col customWidth="1" max="6" min="6" width="80"/>
    <col customWidth="1" max="7" min="7" width="21"/>
  </cols>
  <sheetData>
    <row r="1" spans="1:7">
      <c r="A1" s="1" t="s">
        <v>352</v>
      </c>
      <c r="B1" s="2" t="s">
        <v>70</v>
      </c>
      <c r="D1" s="2" t="s">
        <v>1</v>
      </c>
      <c r="F1" s="2" t="s">
        <v>71</v>
      </c>
    </row>
    <row r="2" spans="1:7">
      <c r="B2" s="2" t="s">
        <v>353</v>
      </c>
      <c r="C2" s="2" t="s">
        <v>354</v>
      </c>
      <c r="D2" s="2" t="s">
        <v>355</v>
      </c>
      <c r="E2" s="2" t="s">
        <v>354</v>
      </c>
      <c r="F2" s="2" t="s">
        <v>356</v>
      </c>
      <c r="G2" s="2" t="s">
        <v>357</v>
      </c>
    </row>
    <row r="3" spans="1:7">
      <c r="A3" s="4" t="s">
        <v>358</v>
      </c>
      <c r="D3" s="5" t="n">
        <v>1</v>
      </c>
      <c r="F3" s="5" t="n">
        <v>1</v>
      </c>
    </row>
    <row r="4" spans="1:7">
      <c r="A4" s="4" t="s">
        <v>359</v>
      </c>
      <c r="B4" s="7" t="n">
        <v>146000</v>
      </c>
      <c r="C4" s="7" t="n">
        <v>108000</v>
      </c>
      <c r="D4" s="7" t="n">
        <v>468000</v>
      </c>
      <c r="E4" s="7" t="n">
        <v>336000</v>
      </c>
      <c r="F4" s="7" t="n">
        <v>519000</v>
      </c>
      <c r="G4" s="7" t="n">
        <v>116000</v>
      </c>
    </row>
    <row r="5" spans="1:7">
      <c r="A5" s="4" t="s">
        <v>360</v>
      </c>
      <c r="B5" s="5" t="n">
        <v>7000</v>
      </c>
      <c r="C5" s="5" t="n">
        <v>11000</v>
      </c>
      <c r="D5" s="5" t="n">
        <v>31000</v>
      </c>
      <c r="E5" s="5" t="n">
        <v>41000</v>
      </c>
      <c r="F5" s="5" t="n">
        <v>50000</v>
      </c>
      <c r="G5" s="5" t="n">
        <v>1324000</v>
      </c>
    </row>
    <row r="6" spans="1:7">
      <c r="A6" s="4" t="s">
        <v>361</v>
      </c>
      <c r="B6" s="5" t="n">
        <v>1600</v>
      </c>
      <c r="D6" s="5" t="n">
        <v>1600</v>
      </c>
      <c r="F6" s="5" t="n">
        <v>1600</v>
      </c>
      <c r="G6" s="5" t="n">
        <v>14300</v>
      </c>
    </row>
    <row r="7" spans="1:7">
      <c r="A7" s="4" t="s">
        <v>362</v>
      </c>
      <c r="B7" s="5" t="n">
        <v>0</v>
      </c>
      <c r="C7" s="7" t="n">
        <v>384000</v>
      </c>
      <c r="D7" s="5" t="n">
        <v>0</v>
      </c>
      <c r="E7" s="7" t="n">
        <v>563000</v>
      </c>
    </row>
    <row r="8" spans="1:7">
      <c r="A8" s="4" t="s">
        <v>363</v>
      </c>
      <c r="F8" s="5" t="n">
        <v>115000</v>
      </c>
      <c r="G8" s="5" t="n">
        <v>0</v>
      </c>
    </row>
    <row r="9" spans="1:7">
      <c r="A9" s="4" t="s">
        <v>364</v>
      </c>
      <c r="B9" s="7" t="n">
        <v>737000</v>
      </c>
      <c r="D9" s="7" t="n">
        <v>737000</v>
      </c>
      <c r="F9" s="7" t="n">
        <v>221000</v>
      </c>
      <c r="G9" s="5" t="n">
        <v>133000</v>
      </c>
    </row>
    <row r="10" spans="1:7">
      <c r="A10" s="4" t="s">
        <v>365</v>
      </c>
      <c r="D10" s="4" t="s">
        <v>366</v>
      </c>
      <c r="F10" s="4" t="s">
        <v>366</v>
      </c>
    </row>
    <row r="11" spans="1:7">
      <c r="A11" s="4" t="s">
        <v>367</v>
      </c>
    </row>
    <row r="12" spans="1:7">
      <c r="A12" s="4" t="s">
        <v>368</v>
      </c>
      <c r="D12" s="4" t="s">
        <v>369</v>
      </c>
      <c r="F12" s="4" t="s">
        <v>369</v>
      </c>
    </row>
    <row r="13" spans="1:7">
      <c r="A13" s="4" t="s">
        <v>370</v>
      </c>
    </row>
    <row r="14" spans="1:7">
      <c r="A14" s="4" t="s">
        <v>371</v>
      </c>
      <c r="F14" s="4" t="s">
        <v>369</v>
      </c>
    </row>
    <row r="15" spans="1:7">
      <c r="A15" s="4" t="s">
        <v>372</v>
      </c>
    </row>
    <row r="16" spans="1:7">
      <c r="A16" s="4" t="s">
        <v>371</v>
      </c>
      <c r="F16" s="4" t="s">
        <v>373</v>
      </c>
    </row>
    <row r="17" spans="1:7">
      <c r="A17" s="4" t="s">
        <v>374</v>
      </c>
    </row>
    <row r="18" spans="1:7">
      <c r="A18" s="4" t="s">
        <v>368</v>
      </c>
      <c r="F18" s="4" t="s">
        <v>369</v>
      </c>
    </row>
    <row r="19" spans="1:7">
      <c r="A19" s="4" t="s">
        <v>375</v>
      </c>
    </row>
    <row r="20" spans="1:7">
      <c r="A20" s="4" t="s">
        <v>376</v>
      </c>
      <c r="D20" s="7" t="n">
        <v>370000</v>
      </c>
      <c r="F20" s="7" t="n">
        <v>130000</v>
      </c>
      <c r="G20" s="7" t="n">
        <v>1970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77</v>
      </c>
      <c r="B1" s="2" t="s">
        <v>71</v>
      </c>
    </row>
    <row r="2" spans="1:2">
      <c r="B2" s="2" t="s">
        <v>378</v>
      </c>
    </row>
    <row r="3" spans="1:2">
      <c r="A3" s="4" t="s">
        <v>379</v>
      </c>
      <c r="B3" s="7" t="n">
        <v>78563161</v>
      </c>
    </row>
    <row r="4" spans="1:2">
      <c r="A4" s="4" t="s">
        <v>380</v>
      </c>
      <c r="B4" s="5" t="n">
        <v>-2516609</v>
      </c>
    </row>
    <row r="5" spans="1:2">
      <c r="A5" s="4" t="s">
        <v>119</v>
      </c>
      <c r="B5" s="7" t="n">
        <v>-3867598</v>
      </c>
    </row>
    <row r="6" spans="1:2">
      <c r="A6" s="4" t="s">
        <v>381</v>
      </c>
      <c r="B6" s="9" t="n">
        <v>-0.2</v>
      </c>
    </row>
    <row r="7" spans="1:2">
      <c r="A7" s="4" t="s">
        <v>382</v>
      </c>
      <c r="B7" s="7" t="n">
        <v>192775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3</v>
      </c>
      <c r="B1" s="2" t="s">
        <v>384</v>
      </c>
      <c r="C1" s="2" t="s">
        <v>2</v>
      </c>
      <c r="D1" s="2" t="s">
        <v>72</v>
      </c>
      <c r="E1" s="2" t="s">
        <v>2</v>
      </c>
      <c r="F1" s="2" t="s">
        <v>72</v>
      </c>
      <c r="G1" s="2" t="s">
        <v>20</v>
      </c>
      <c r="H1" s="2" t="s">
        <v>21</v>
      </c>
      <c r="I1" s="2" t="s">
        <v>385</v>
      </c>
    </row>
    <row r="2" spans="1:9">
      <c r="A2" s="4" t="s">
        <v>386</v>
      </c>
      <c r="C2" s="7" t="n">
        <v>28872702</v>
      </c>
      <c r="D2" s="7" t="n">
        <v>24817307</v>
      </c>
      <c r="E2" s="7" t="n">
        <v>81141673</v>
      </c>
      <c r="F2" s="7" t="n">
        <v>73098642</v>
      </c>
      <c r="G2" s="7" t="n">
        <v>94656735</v>
      </c>
      <c r="H2" s="7" t="n">
        <v>27093928</v>
      </c>
    </row>
    <row r="3" spans="1:9">
      <c r="A3" s="4" t="s">
        <v>387</v>
      </c>
      <c r="C3" s="7" t="n">
        <v>-287678</v>
      </c>
      <c r="D3" s="7" t="n">
        <v>-6716</v>
      </c>
      <c r="E3" s="7" t="n">
        <v>-546497</v>
      </c>
      <c r="F3" s="7" t="n">
        <v>-1074836</v>
      </c>
      <c r="G3" s="7" t="n">
        <v>-1844814</v>
      </c>
      <c r="H3" s="5" t="n">
        <v>-4837080</v>
      </c>
    </row>
    <row r="4" spans="1:9">
      <c r="A4" s="4" t="s">
        <v>388</v>
      </c>
    </row>
    <row r="5" spans="1:9">
      <c r="A5" s="4" t="s">
        <v>389</v>
      </c>
      <c r="B5" s="5" t="n">
        <v>300000</v>
      </c>
    </row>
    <row r="6" spans="1:9">
      <c r="A6" s="4" t="s">
        <v>390</v>
      </c>
    </row>
    <row r="7" spans="1:9">
      <c r="A7" s="4" t="s">
        <v>391</v>
      </c>
      <c r="B7" s="7" t="n">
        <v>6000000</v>
      </c>
    </row>
    <row r="8" spans="1:9">
      <c r="A8" s="4" t="s">
        <v>392</v>
      </c>
      <c r="B8" s="7" t="n">
        <v>1500000</v>
      </c>
    </row>
    <row r="9" spans="1:9">
      <c r="A9" s="4" t="s">
        <v>393</v>
      </c>
      <c r="B9" s="9" t="n">
        <v>1.2</v>
      </c>
    </row>
    <row r="10" spans="1:9">
      <c r="A10" s="4" t="s">
        <v>394</v>
      </c>
    </row>
    <row r="11" spans="1:9">
      <c r="A11" s="4" t="s">
        <v>395</v>
      </c>
      <c r="B11" s="4" t="s">
        <v>396</v>
      </c>
    </row>
    <row r="12" spans="1:9">
      <c r="A12" s="4" t="s">
        <v>397</v>
      </c>
      <c r="B12" s="5" t="n">
        <v>9358837</v>
      </c>
    </row>
    <row r="13" spans="1:9">
      <c r="A13" s="4" t="s">
        <v>398</v>
      </c>
    </row>
    <row r="14" spans="1:9">
      <c r="A14" s="4" t="s">
        <v>399</v>
      </c>
      <c r="B14" s="4" t="s">
        <v>396</v>
      </c>
    </row>
    <row r="15" spans="1:9">
      <c r="A15" s="4" t="s">
        <v>400</v>
      </c>
    </row>
    <row r="16" spans="1:9">
      <c r="A16" s="4" t="s">
        <v>386</v>
      </c>
      <c r="H16" s="5" t="n">
        <v>17646000</v>
      </c>
    </row>
    <row r="17" spans="1:9">
      <c r="A17" s="4" t="s">
        <v>387</v>
      </c>
      <c r="H17" s="7" t="n">
        <v>55000</v>
      </c>
    </row>
    <row r="18" spans="1:9">
      <c r="A18" s="4" t="s">
        <v>401</v>
      </c>
    </row>
    <row r="19" spans="1:9">
      <c r="A19" s="4" t="s">
        <v>399</v>
      </c>
      <c r="B19" s="4" t="s">
        <v>396</v>
      </c>
    </row>
    <row r="20" spans="1:9">
      <c r="A20" s="4" t="s">
        <v>402</v>
      </c>
    </row>
    <row r="21" spans="1:9">
      <c r="A21" s="4" t="s">
        <v>403</v>
      </c>
      <c r="I21" s="7" t="n">
        <v>40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04</v>
      </c>
      <c r="B1" s="2" t="s">
        <v>2</v>
      </c>
      <c r="C1" s="2" t="s">
        <v>20</v>
      </c>
      <c r="D1" s="2" t="s">
        <v>21</v>
      </c>
    </row>
    <row r="2" spans="1:4">
      <c r="A2" s="3" t="s">
        <v>405</v>
      </c>
    </row>
    <row r="3" spans="1:4">
      <c r="A3" s="4" t="s">
        <v>406</v>
      </c>
      <c r="C3" s="7" t="n">
        <v>256153</v>
      </c>
      <c r="D3" s="7" t="n">
        <v>220798</v>
      </c>
    </row>
    <row r="4" spans="1:4">
      <c r="A4" s="4" t="s">
        <v>407</v>
      </c>
      <c r="C4" s="5" t="n">
        <v>-64196</v>
      </c>
      <c r="D4" s="5" t="n">
        <v>-27555</v>
      </c>
    </row>
    <row r="5" spans="1:4">
      <c r="A5" s="4" t="s">
        <v>408</v>
      </c>
      <c r="B5" s="7" t="n">
        <v>181921</v>
      </c>
      <c r="C5" s="5" t="n">
        <v>191957</v>
      </c>
      <c r="D5" s="5" t="n">
        <v>193243</v>
      </c>
    </row>
    <row r="6" spans="1:4">
      <c r="A6" s="4" t="s">
        <v>409</v>
      </c>
    </row>
    <row r="7" spans="1:4">
      <c r="A7" s="3" t="s">
        <v>405</v>
      </c>
    </row>
    <row r="8" spans="1:4">
      <c r="A8" s="4" t="s">
        <v>406</v>
      </c>
      <c r="C8" s="5" t="n">
        <v>89690</v>
      </c>
      <c r="D8" s="5" t="n">
        <v>73256</v>
      </c>
    </row>
    <row r="9" spans="1:4">
      <c r="A9" s="4" t="s">
        <v>410</v>
      </c>
    </row>
    <row r="10" spans="1:4">
      <c r="A10" s="3" t="s">
        <v>405</v>
      </c>
    </row>
    <row r="11" spans="1:4">
      <c r="A11" s="4" t="s">
        <v>406</v>
      </c>
      <c r="C11" s="5" t="n">
        <v>139254</v>
      </c>
      <c r="D11" s="5" t="n">
        <v>120333</v>
      </c>
    </row>
    <row r="12" spans="1:4">
      <c r="A12" s="4" t="s">
        <v>411</v>
      </c>
    </row>
    <row r="13" spans="1:4">
      <c r="A13" s="3" t="s">
        <v>405</v>
      </c>
    </row>
    <row r="14" spans="1:4">
      <c r="A14" s="4" t="s">
        <v>406</v>
      </c>
      <c r="C14" s="5" t="n">
        <v>21564</v>
      </c>
      <c r="D14" s="5" t="n">
        <v>21564</v>
      </c>
    </row>
    <row r="15" spans="1:4">
      <c r="A15" s="4" t="s">
        <v>412</v>
      </c>
    </row>
    <row r="16" spans="1:4">
      <c r="A16" s="3" t="s">
        <v>405</v>
      </c>
    </row>
    <row r="17" spans="1:4">
      <c r="A17" s="4" t="s">
        <v>406</v>
      </c>
      <c r="C17" s="7" t="n">
        <v>5645</v>
      </c>
      <c r="D17" s="7" t="n">
        <v>56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9</v>
      </c>
      <c r="B1" s="2" t="s">
        <v>70</v>
      </c>
      <c r="D1" s="2" t="s">
        <v>1</v>
      </c>
      <c r="F1" s="2" t="s">
        <v>71</v>
      </c>
    </row>
    <row r="2" spans="1:7">
      <c r="B2" s="2" t="s">
        <v>2</v>
      </c>
      <c r="C2" s="2" t="s">
        <v>72</v>
      </c>
      <c r="D2" s="2" t="s">
        <v>2</v>
      </c>
      <c r="E2" s="2" t="s">
        <v>72</v>
      </c>
      <c r="F2" s="2" t="s">
        <v>20</v>
      </c>
      <c r="G2" s="2" t="s">
        <v>21</v>
      </c>
    </row>
    <row r="3" spans="1:7">
      <c r="A3" s="3" t="s">
        <v>73</v>
      </c>
    </row>
    <row r="4" spans="1:7">
      <c r="A4" s="4" t="s">
        <v>74</v>
      </c>
      <c r="B4" s="7" t="n">
        <v>28872702</v>
      </c>
      <c r="C4" s="7" t="n">
        <v>24817307</v>
      </c>
      <c r="D4" s="7" t="n">
        <v>81141673</v>
      </c>
      <c r="E4" s="7" t="n">
        <v>73098642</v>
      </c>
      <c r="F4" s="7" t="n">
        <v>94656735</v>
      </c>
      <c r="G4" s="7" t="n">
        <v>27093928</v>
      </c>
    </row>
    <row r="5" spans="1:7">
      <c r="A5" s="4" t="s">
        <v>75</v>
      </c>
      <c r="B5" s="5" t="n">
        <v>27314910</v>
      </c>
      <c r="C5" s="5" t="n">
        <v>22750001</v>
      </c>
      <c r="D5" s="5" t="n">
        <v>75863429</v>
      </c>
      <c r="E5" s="5" t="n">
        <v>68319317</v>
      </c>
      <c r="F5" s="5" t="n">
        <v>88834912</v>
      </c>
      <c r="G5" s="5" t="n">
        <v>23549098</v>
      </c>
    </row>
    <row r="6" spans="1:7">
      <c r="A6" s="4" t="s">
        <v>76</v>
      </c>
      <c r="B6" s="5" t="n">
        <v>1557792</v>
      </c>
      <c r="C6" s="5" t="n">
        <v>2067306</v>
      </c>
      <c r="D6" s="5" t="n">
        <v>5278244</v>
      </c>
      <c r="E6" s="5" t="n">
        <v>4779325</v>
      </c>
      <c r="F6" s="5" t="n">
        <v>5821823</v>
      </c>
      <c r="G6" s="5" t="n">
        <v>3544830</v>
      </c>
    </row>
    <row r="7" spans="1:7">
      <c r="A7" s="3" t="s">
        <v>77</v>
      </c>
    </row>
    <row r="8" spans="1:7">
      <c r="A8" s="4" t="s">
        <v>78</v>
      </c>
      <c r="B8" s="5" t="n">
        <v>532757</v>
      </c>
      <c r="C8" s="5" t="n">
        <v>468624</v>
      </c>
      <c r="D8" s="5" t="n">
        <v>1617531</v>
      </c>
      <c r="E8" s="5" t="n">
        <v>1259524</v>
      </c>
      <c r="F8" s="5" t="n">
        <v>1680364</v>
      </c>
      <c r="G8" s="5" t="n">
        <v>2037371</v>
      </c>
    </row>
    <row r="9" spans="1:7">
      <c r="A9" s="4" t="s">
        <v>79</v>
      </c>
      <c r="B9" s="5" t="n">
        <v>1312713</v>
      </c>
      <c r="C9" s="5" t="n">
        <v>1605398</v>
      </c>
      <c r="D9" s="5" t="n">
        <v>4207210</v>
      </c>
      <c r="E9" s="5" t="n">
        <v>4594637</v>
      </c>
      <c r="F9" s="5" t="n">
        <v>5986273</v>
      </c>
      <c r="G9" s="5" t="n">
        <v>6344539</v>
      </c>
    </row>
    <row r="10" spans="1:7">
      <c r="A10" s="4" t="s">
        <v>80</v>
      </c>
      <c r="B10" s="5" t="n">
        <v>1845470</v>
      </c>
      <c r="C10" s="5" t="n">
        <v>2074022</v>
      </c>
      <c r="D10" s="5" t="n">
        <v>5824741</v>
      </c>
      <c r="E10" s="5" t="n">
        <v>5854161</v>
      </c>
      <c r="F10" s="5" t="n">
        <v>7666637</v>
      </c>
      <c r="G10" s="5" t="n">
        <v>8381910</v>
      </c>
    </row>
    <row r="11" spans="1:7">
      <c r="A11" s="4" t="s">
        <v>81</v>
      </c>
      <c r="B11" s="5" t="n">
        <v>-287678</v>
      </c>
      <c r="C11" s="5" t="n">
        <v>-6716</v>
      </c>
      <c r="D11" s="5" t="n">
        <v>-546497</v>
      </c>
      <c r="E11" s="5" t="n">
        <v>-1074836</v>
      </c>
      <c r="F11" s="5" t="n">
        <v>-1844814</v>
      </c>
      <c r="G11" s="5" t="n">
        <v>-4837080</v>
      </c>
    </row>
    <row r="12" spans="1:7">
      <c r="A12" s="3" t="s">
        <v>82</v>
      </c>
    </row>
    <row r="13" spans="1:7">
      <c r="A13" s="4" t="s">
        <v>83</v>
      </c>
      <c r="B13" s="4" t="s">
        <v>39</v>
      </c>
      <c r="C13" s="5" t="n">
        <v>429</v>
      </c>
      <c r="D13" s="4" t="s">
        <v>39</v>
      </c>
      <c r="E13" s="5" t="n">
        <v>429</v>
      </c>
      <c r="F13" s="5" t="n">
        <v>429</v>
      </c>
      <c r="G13" s="5" t="n">
        <v>956</v>
      </c>
    </row>
    <row r="14" spans="1:7">
      <c r="A14" s="4" t="s">
        <v>84</v>
      </c>
      <c r="B14" s="5" t="n">
        <v>-337352</v>
      </c>
      <c r="C14" s="5" t="n">
        <v>-405192</v>
      </c>
      <c r="D14" s="5" t="n">
        <v>-1973281</v>
      </c>
      <c r="E14" s="5" t="n">
        <v>-1090325</v>
      </c>
      <c r="F14" s="5" t="n">
        <v>-1497353</v>
      </c>
      <c r="G14" s="5" t="n">
        <v>-189245</v>
      </c>
    </row>
    <row r="15" spans="1:7">
      <c r="A15" s="4" t="s">
        <v>85</v>
      </c>
      <c r="B15" s="4" t="s">
        <v>39</v>
      </c>
      <c r="C15" s="4" t="s">
        <v>39</v>
      </c>
      <c r="D15" s="4" t="s">
        <v>39</v>
      </c>
      <c r="E15" s="5" t="n">
        <v>-370000</v>
      </c>
      <c r="F15" s="5" t="n">
        <v>-370000</v>
      </c>
      <c r="G15" s="4" t="s">
        <v>39</v>
      </c>
    </row>
    <row r="16" spans="1:7">
      <c r="A16" s="4" t="s">
        <v>86</v>
      </c>
      <c r="B16" s="5" t="n">
        <v>-337352</v>
      </c>
      <c r="C16" s="5" t="n">
        <v>-404763</v>
      </c>
      <c r="D16" s="5" t="n">
        <v>-1973281</v>
      </c>
      <c r="E16" s="5" t="n">
        <v>-1459896</v>
      </c>
      <c r="F16" s="5" t="n">
        <v>-1866924</v>
      </c>
      <c r="G16" s="5" t="n">
        <v>-188289</v>
      </c>
    </row>
    <row r="17" spans="1:7">
      <c r="A17" s="4" t="s">
        <v>87</v>
      </c>
      <c r="F17" s="5" t="n">
        <v>-3711738</v>
      </c>
      <c r="G17" s="5" t="n">
        <v>-5025369</v>
      </c>
    </row>
    <row r="18" spans="1:7">
      <c r="A18" s="4" t="s">
        <v>88</v>
      </c>
      <c r="F18" s="4" t="s">
        <v>39</v>
      </c>
      <c r="G18" s="5" t="n">
        <v>2392994</v>
      </c>
    </row>
    <row r="19" spans="1:7">
      <c r="A19" s="4" t="s">
        <v>89</v>
      </c>
      <c r="B19" s="7" t="n">
        <v>-625030</v>
      </c>
      <c r="C19" s="7" t="n">
        <v>-411479</v>
      </c>
      <c r="D19" s="7" t="n">
        <v>-2519778</v>
      </c>
      <c r="E19" s="7" t="n">
        <v>-2534732</v>
      </c>
      <c r="F19" s="7" t="n">
        <v>-3711738</v>
      </c>
      <c r="G19" s="7" t="n">
        <v>-2632375</v>
      </c>
    </row>
    <row r="20" spans="1:7">
      <c r="A20" s="3" t="s">
        <v>90</v>
      </c>
    </row>
    <row r="21" spans="1:7">
      <c r="A21" s="4" t="s">
        <v>91</v>
      </c>
      <c r="B21" s="9" t="n">
        <v>-0.03</v>
      </c>
      <c r="C21" s="9" t="n">
        <v>-0.02</v>
      </c>
      <c r="D21" s="9" t="n">
        <v>-0.13</v>
      </c>
      <c r="E21" s="9" t="n">
        <v>-0.13</v>
      </c>
      <c r="F21" s="9" t="n">
        <v>-0.19</v>
      </c>
      <c r="G21" s="9" t="n">
        <v>-0.27</v>
      </c>
    </row>
    <row r="22" spans="1:7">
      <c r="A22" s="4" t="s">
        <v>92</v>
      </c>
      <c r="B22" s="5" t="n">
        <v>20150640</v>
      </c>
      <c r="C22" s="5" t="n">
        <v>20123042</v>
      </c>
      <c r="D22" s="5" t="n">
        <v>20143783</v>
      </c>
      <c r="E22" s="5" t="n">
        <v>19995689</v>
      </c>
      <c r="F22" s="5" t="n">
        <v>20029701</v>
      </c>
      <c r="G22" s="5" t="n">
        <v>968795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3</v>
      </c>
      <c r="B1" s="2" t="s">
        <v>71</v>
      </c>
    </row>
    <row r="2" spans="1:3">
      <c r="B2" s="2" t="s">
        <v>20</v>
      </c>
      <c r="C2" s="2" t="s">
        <v>21</v>
      </c>
    </row>
    <row r="3" spans="1:3">
      <c r="A3" s="3" t="s">
        <v>182</v>
      </c>
    </row>
    <row r="4" spans="1:3">
      <c r="A4" s="4" t="s">
        <v>414</v>
      </c>
      <c r="B4" s="7" t="n">
        <v>45000</v>
      </c>
      <c r="C4" s="7" t="n">
        <v>1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415</v>
      </c>
      <c r="B1" s="2" t="s">
        <v>1</v>
      </c>
      <c r="C1" s="2" t="s">
        <v>71</v>
      </c>
    </row>
    <row r="2" spans="1:4">
      <c r="B2" s="2" t="s">
        <v>2</v>
      </c>
      <c r="C2" s="2" t="s">
        <v>20</v>
      </c>
      <c r="D2" s="2" t="s">
        <v>21</v>
      </c>
    </row>
    <row r="3" spans="1:4">
      <c r="A3" s="3" t="s">
        <v>416</v>
      </c>
    </row>
    <row r="4" spans="1:4">
      <c r="A4" s="4" t="s">
        <v>417</v>
      </c>
      <c r="B4" s="7" t="n">
        <v>5282000</v>
      </c>
      <c r="C4" s="7" t="n">
        <v>5282000</v>
      </c>
      <c r="D4" s="7" t="n">
        <v>5282000</v>
      </c>
    </row>
    <row r="5" spans="1:4">
      <c r="A5" s="4" t="s">
        <v>418</v>
      </c>
      <c r="B5" s="5" t="n">
        <v>-2139663</v>
      </c>
      <c r="C5" s="5" t="n">
        <v>-1557534</v>
      </c>
      <c r="D5" s="5" t="n">
        <v>-238028</v>
      </c>
    </row>
    <row r="6" spans="1:4">
      <c r="A6" s="4" t="s">
        <v>419</v>
      </c>
      <c r="B6" s="5" t="n">
        <v>3142337</v>
      </c>
      <c r="C6" s="5" t="n">
        <v>3724466</v>
      </c>
      <c r="D6" s="5" t="n">
        <v>5043972</v>
      </c>
    </row>
    <row r="7" spans="1:4">
      <c r="A7" s="4" t="s">
        <v>420</v>
      </c>
    </row>
    <row r="8" spans="1:4">
      <c r="A8" s="3" t="s">
        <v>416</v>
      </c>
    </row>
    <row r="9" spans="1:4">
      <c r="A9" s="4" t="s">
        <v>417</v>
      </c>
      <c r="B9" s="5" t="n">
        <v>2622000</v>
      </c>
      <c r="C9" s="5" t="n">
        <v>2622000</v>
      </c>
      <c r="D9" s="5" t="n">
        <v>2622000</v>
      </c>
    </row>
    <row r="10" spans="1:4">
      <c r="A10" s="4" t="s">
        <v>418</v>
      </c>
      <c r="B10" s="5" t="n">
        <v>-717922</v>
      </c>
      <c r="C10" s="5" t="n">
        <v>-436996</v>
      </c>
      <c r="D10" s="5" t="n">
        <v>-62428</v>
      </c>
    </row>
    <row r="11" spans="1:4">
      <c r="A11" s="4" t="s">
        <v>419</v>
      </c>
      <c r="B11" s="7" t="n">
        <v>1904078</v>
      </c>
      <c r="C11" s="7" t="n">
        <v>2185004</v>
      </c>
      <c r="D11" s="7" t="n">
        <v>2559572</v>
      </c>
    </row>
    <row r="12" spans="1:4">
      <c r="A12" s="4" t="s">
        <v>421</v>
      </c>
      <c r="B12" s="4" t="s">
        <v>422</v>
      </c>
      <c r="C12" s="4" t="s">
        <v>422</v>
      </c>
      <c r="D12" s="4" t="s">
        <v>422</v>
      </c>
    </row>
    <row r="13" spans="1:4">
      <c r="A13" s="4" t="s">
        <v>423</v>
      </c>
    </row>
    <row r="14" spans="1:4">
      <c r="A14" s="3" t="s">
        <v>416</v>
      </c>
    </row>
    <row r="15" spans="1:4">
      <c r="A15" s="4" t="s">
        <v>417</v>
      </c>
      <c r="B15" s="7" t="n">
        <v>2008000</v>
      </c>
      <c r="C15" s="7" t="n">
        <v>2008000</v>
      </c>
      <c r="D15" s="7" t="n">
        <v>2008000</v>
      </c>
    </row>
    <row r="16" spans="1:4">
      <c r="A16" s="4" t="s">
        <v>418</v>
      </c>
      <c r="B16" s="5" t="n">
        <v>-769741</v>
      </c>
      <c r="C16" s="5" t="n">
        <v>-468538</v>
      </c>
      <c r="D16" s="5" t="n">
        <v>-66934</v>
      </c>
    </row>
    <row r="17" spans="1:4">
      <c r="A17" s="4" t="s">
        <v>419</v>
      </c>
      <c r="B17" s="7" t="n">
        <v>1238259</v>
      </c>
      <c r="C17" s="7" t="n">
        <v>1539462</v>
      </c>
      <c r="D17" s="7" t="n">
        <v>1941066</v>
      </c>
    </row>
    <row r="18" spans="1:4">
      <c r="A18" s="4" t="s">
        <v>421</v>
      </c>
      <c r="B18" s="4" t="s">
        <v>373</v>
      </c>
      <c r="C18" s="4" t="s">
        <v>373</v>
      </c>
      <c r="D18" s="4" t="s">
        <v>373</v>
      </c>
    </row>
    <row r="19" spans="1:4">
      <c r="A19" s="4" t="s">
        <v>424</v>
      </c>
    </row>
    <row r="20" spans="1:4">
      <c r="A20" s="3" t="s">
        <v>416</v>
      </c>
    </row>
    <row r="21" spans="1:4">
      <c r="A21" s="4" t="s">
        <v>417</v>
      </c>
      <c r="B21" s="7" t="n">
        <v>369000</v>
      </c>
      <c r="C21" s="7" t="n">
        <v>369000</v>
      </c>
      <c r="D21" s="7" t="n">
        <v>369000</v>
      </c>
    </row>
    <row r="22" spans="1:4">
      <c r="A22" s="4" t="s">
        <v>418</v>
      </c>
      <c r="B22" s="5" t="n">
        <v>-369000</v>
      </c>
      <c r="C22" s="5" t="n">
        <v>-369000</v>
      </c>
      <c r="D22" s="5" t="n">
        <v>-61500</v>
      </c>
    </row>
    <row r="23" spans="1:4">
      <c r="A23" s="4" t="s">
        <v>419</v>
      </c>
      <c r="B23" s="4" t="s">
        <v>39</v>
      </c>
      <c r="C23" s="4" t="s">
        <v>39</v>
      </c>
      <c r="D23" s="7" t="n">
        <v>307500</v>
      </c>
    </row>
    <row r="24" spans="1:4">
      <c r="A24" s="4" t="s">
        <v>421</v>
      </c>
      <c r="B24" s="4" t="s">
        <v>425</v>
      </c>
      <c r="C24" s="4" t="s">
        <v>425</v>
      </c>
      <c r="D24" s="4" t="s">
        <v>425</v>
      </c>
    </row>
    <row r="25" spans="1:4">
      <c r="A25" s="4" t="s">
        <v>426</v>
      </c>
    </row>
    <row r="26" spans="1:4">
      <c r="A26" s="3" t="s">
        <v>416</v>
      </c>
    </row>
    <row r="27" spans="1:4">
      <c r="A27" s="4" t="s">
        <v>417</v>
      </c>
      <c r="B27" s="7" t="n">
        <v>283000</v>
      </c>
      <c r="C27" s="7" t="n">
        <v>283000</v>
      </c>
      <c r="D27" s="7" t="n">
        <v>283000</v>
      </c>
    </row>
    <row r="28" spans="1:4">
      <c r="A28" s="4" t="s">
        <v>418</v>
      </c>
      <c r="B28" s="5" t="n">
        <v>-283000</v>
      </c>
      <c r="C28" s="5" t="n">
        <v>-283000</v>
      </c>
      <c r="D28" s="5" t="n">
        <v>-47166</v>
      </c>
    </row>
    <row r="29" spans="1:4">
      <c r="A29" s="4" t="s">
        <v>419</v>
      </c>
      <c r="B29" s="4" t="s">
        <v>39</v>
      </c>
      <c r="C29" s="4" t="s">
        <v>39</v>
      </c>
      <c r="D29" s="7" t="n">
        <v>235834</v>
      </c>
    </row>
    <row r="30" spans="1:4">
      <c r="A30" s="4" t="s">
        <v>421</v>
      </c>
      <c r="B30" s="4" t="s">
        <v>425</v>
      </c>
      <c r="C30" s="4" t="s">
        <v>425</v>
      </c>
      <c r="D30" s="4" t="s">
        <v>42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27</v>
      </c>
      <c r="B1" s="2" t="s">
        <v>2</v>
      </c>
      <c r="C1" s="2" t="s">
        <v>20</v>
      </c>
      <c r="D1" s="2" t="s">
        <v>21</v>
      </c>
    </row>
    <row r="2" spans="1:4">
      <c r="A2" s="3" t="s">
        <v>428</v>
      </c>
    </row>
    <row r="3" spans="1:4">
      <c r="A3" s="4" t="s">
        <v>429</v>
      </c>
      <c r="B3" s="7" t="n">
        <v>194043</v>
      </c>
    </row>
    <row r="4" spans="1:4">
      <c r="A4" s="5" t="n">
        <v>2017</v>
      </c>
      <c r="C4" s="7" t="n">
        <v>776171</v>
      </c>
    </row>
    <row r="5" spans="1:4">
      <c r="A5" s="5" t="n">
        <v>2018</v>
      </c>
      <c r="B5" s="5" t="n">
        <v>776171</v>
      </c>
      <c r="C5" s="5" t="n">
        <v>776171</v>
      </c>
    </row>
    <row r="6" spans="1:4">
      <c r="A6" s="5" t="n">
        <v>2019</v>
      </c>
      <c r="B6" s="5" t="n">
        <v>776171</v>
      </c>
      <c r="C6" s="5" t="n">
        <v>776171</v>
      </c>
    </row>
    <row r="7" spans="1:4">
      <c r="A7" s="5" t="n">
        <v>2020</v>
      </c>
      <c r="B7" s="5" t="n">
        <v>709230</v>
      </c>
      <c r="C7" s="5" t="n">
        <v>709233</v>
      </c>
    </row>
    <row r="8" spans="1:4">
      <c r="A8" s="5" t="n">
        <v>2021</v>
      </c>
      <c r="B8" s="5" t="n">
        <v>374571</v>
      </c>
      <c r="C8" s="5" t="n">
        <v>374571</v>
      </c>
    </row>
    <row r="9" spans="1:4">
      <c r="A9" s="5" t="n">
        <v>2022</v>
      </c>
      <c r="B9" s="5" t="n">
        <v>312151</v>
      </c>
      <c r="C9" s="5" t="n">
        <v>312149</v>
      </c>
    </row>
    <row r="10" spans="1:4">
      <c r="A10" s="4" t="s">
        <v>101</v>
      </c>
      <c r="B10" s="7" t="n">
        <v>3142337</v>
      </c>
      <c r="C10" s="7" t="n">
        <v>3724466</v>
      </c>
      <c r="D10" s="7" t="n">
        <v>50439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430</v>
      </c>
      <c r="B1" s="2" t="s">
        <v>70</v>
      </c>
      <c r="D1" s="2" t="s">
        <v>1</v>
      </c>
      <c r="F1" s="2" t="s">
        <v>71</v>
      </c>
    </row>
    <row r="2" spans="1:7">
      <c r="B2" s="2" t="s">
        <v>2</v>
      </c>
      <c r="C2" s="2" t="s">
        <v>72</v>
      </c>
      <c r="D2" s="2" t="s">
        <v>2</v>
      </c>
      <c r="E2" s="2" t="s">
        <v>72</v>
      </c>
      <c r="F2" s="2" t="s">
        <v>20</v>
      </c>
      <c r="G2" s="2" t="s">
        <v>21</v>
      </c>
    </row>
    <row r="3" spans="1:7">
      <c r="A3" s="3" t="s">
        <v>185</v>
      </c>
    </row>
    <row r="4" spans="1:7">
      <c r="A4" s="4" t="s">
        <v>431</v>
      </c>
      <c r="B4" s="7" t="n">
        <v>194000</v>
      </c>
      <c r="C4" s="7" t="n">
        <v>357000</v>
      </c>
      <c r="D4" s="7" t="n">
        <v>582000</v>
      </c>
      <c r="E4" s="7" t="n">
        <v>1071000</v>
      </c>
      <c r="F4" s="7" t="n">
        <v>1319000</v>
      </c>
      <c r="G4" s="7" t="n">
        <v>2380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32</v>
      </c>
      <c r="B1" s="2" t="s">
        <v>2</v>
      </c>
      <c r="C1" s="2" t="s">
        <v>20</v>
      </c>
      <c r="D1" s="2" t="s">
        <v>21</v>
      </c>
    </row>
    <row r="2" spans="1:4">
      <c r="A2" s="4" t="s">
        <v>433</v>
      </c>
      <c r="B2" s="7" t="n">
        <v>5282000</v>
      </c>
      <c r="C2" s="7" t="n">
        <v>5282000</v>
      </c>
      <c r="D2" s="7" t="n">
        <v>5282000</v>
      </c>
    </row>
    <row r="3" spans="1:4">
      <c r="A3" s="4" t="s">
        <v>434</v>
      </c>
      <c r="B3" s="5" t="n">
        <v>2139663</v>
      </c>
      <c r="C3" s="5" t="n">
        <v>1557534</v>
      </c>
      <c r="D3" s="5" t="n">
        <v>238028</v>
      </c>
    </row>
    <row r="4" spans="1:4">
      <c r="A4" s="4" t="s">
        <v>435</v>
      </c>
      <c r="B4" s="5" t="n">
        <v>3142337</v>
      </c>
      <c r="C4" s="5" t="n">
        <v>3724466</v>
      </c>
      <c r="D4" s="5" t="n">
        <v>5043972</v>
      </c>
    </row>
    <row r="5" spans="1:4">
      <c r="A5" s="4" t="s">
        <v>367</v>
      </c>
    </row>
    <row r="6" spans="1:4">
      <c r="A6" s="4" t="s">
        <v>433</v>
      </c>
      <c r="B6" s="5" t="n">
        <v>3578117</v>
      </c>
      <c r="C6" s="5" t="n">
        <v>3171414</v>
      </c>
      <c r="D6" s="5" t="n">
        <v>2575886</v>
      </c>
    </row>
    <row r="7" spans="1:4">
      <c r="A7" s="4" t="s">
        <v>434</v>
      </c>
      <c r="B7" s="5" t="n">
        <v>-2693693</v>
      </c>
      <c r="C7" s="5" t="n">
        <v>-2237221</v>
      </c>
      <c r="D7" s="5" t="n">
        <v>-1689343</v>
      </c>
    </row>
    <row r="8" spans="1:4">
      <c r="A8" s="4" t="s">
        <v>435</v>
      </c>
      <c r="B8" s="7" t="n">
        <v>884424</v>
      </c>
      <c r="C8" s="7" t="n">
        <v>934193</v>
      </c>
      <c r="D8" s="7" t="n">
        <v>8865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36</v>
      </c>
      <c r="B1" s="2" t="s">
        <v>2</v>
      </c>
      <c r="C1" s="2" t="s">
        <v>20</v>
      </c>
      <c r="D1" s="2" t="s">
        <v>21</v>
      </c>
    </row>
    <row r="2" spans="1:4">
      <c r="A2" s="3" t="s">
        <v>428</v>
      </c>
    </row>
    <row r="3" spans="1:4">
      <c r="A3" s="4" t="s">
        <v>429</v>
      </c>
      <c r="B3" s="7" t="n">
        <v>194043</v>
      </c>
    </row>
    <row r="4" spans="1:4">
      <c r="A4" s="5" t="n">
        <v>2017</v>
      </c>
      <c r="C4" s="7" t="n">
        <v>776171</v>
      </c>
    </row>
    <row r="5" spans="1:4">
      <c r="A5" s="5" t="n">
        <v>2018</v>
      </c>
      <c r="B5" s="5" t="n">
        <v>776171</v>
      </c>
      <c r="C5" s="5" t="n">
        <v>776171</v>
      </c>
    </row>
    <row r="6" spans="1:4">
      <c r="A6" s="5" t="n">
        <v>2019</v>
      </c>
      <c r="B6" s="5" t="n">
        <v>776171</v>
      </c>
      <c r="C6" s="5" t="n">
        <v>776171</v>
      </c>
    </row>
    <row r="7" spans="1:4">
      <c r="A7" s="5" t="n">
        <v>2020</v>
      </c>
      <c r="B7" s="5" t="n">
        <v>709230</v>
      </c>
      <c r="C7" s="5" t="n">
        <v>709233</v>
      </c>
    </row>
    <row r="8" spans="1:4">
      <c r="A8" s="4" t="s">
        <v>101</v>
      </c>
      <c r="B8" s="5" t="n">
        <v>3142337</v>
      </c>
      <c r="C8" s="5" t="n">
        <v>3724466</v>
      </c>
      <c r="D8" s="7" t="n">
        <v>5043972</v>
      </c>
    </row>
    <row r="9" spans="1:4">
      <c r="A9" s="4" t="s">
        <v>367</v>
      </c>
    </row>
    <row r="10" spans="1:4">
      <c r="A10" s="3" t="s">
        <v>428</v>
      </c>
    </row>
    <row r="11" spans="1:4">
      <c r="A11" s="4" t="s">
        <v>429</v>
      </c>
      <c r="B11" s="5" t="n">
        <v>142035</v>
      </c>
    </row>
    <row r="12" spans="1:4">
      <c r="A12" s="5" t="n">
        <v>2017</v>
      </c>
      <c r="C12" s="5" t="n">
        <v>519680</v>
      </c>
    </row>
    <row r="13" spans="1:4">
      <c r="A13" s="5" t="n">
        <v>2018</v>
      </c>
      <c r="B13" s="5" t="n">
        <v>438186</v>
      </c>
      <c r="C13" s="5" t="n">
        <v>302618</v>
      </c>
    </row>
    <row r="14" spans="1:4">
      <c r="A14" s="5" t="n">
        <v>2019</v>
      </c>
      <c r="B14" s="5" t="n">
        <v>247463</v>
      </c>
      <c r="C14" s="5" t="n">
        <v>111895</v>
      </c>
    </row>
    <row r="15" spans="1:4">
      <c r="A15" s="5" t="n">
        <v>2020</v>
      </c>
      <c r="B15" s="5" t="n">
        <v>56740</v>
      </c>
    </row>
    <row r="16" spans="1:4">
      <c r="A16" s="4" t="s">
        <v>101</v>
      </c>
      <c r="B16" s="7" t="n">
        <v>884424</v>
      </c>
      <c r="C16" s="7" t="n">
        <v>934193</v>
      </c>
      <c r="D16" s="7" t="n">
        <v>8865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437</v>
      </c>
      <c r="B1" s="2" t="s">
        <v>70</v>
      </c>
      <c r="D1" s="2" t="s">
        <v>1</v>
      </c>
      <c r="F1" s="2" t="s">
        <v>71</v>
      </c>
    </row>
    <row r="2" spans="1:7">
      <c r="B2" s="2" t="s">
        <v>2</v>
      </c>
      <c r="C2" s="2" t="s">
        <v>72</v>
      </c>
      <c r="D2" s="2" t="s">
        <v>2</v>
      </c>
      <c r="E2" s="2" t="s">
        <v>72</v>
      </c>
      <c r="F2" s="2" t="s">
        <v>20</v>
      </c>
      <c r="G2" s="2" t="s">
        <v>21</v>
      </c>
    </row>
    <row r="3" spans="1:7">
      <c r="A3" s="4" t="s">
        <v>431</v>
      </c>
      <c r="B3" s="7" t="n">
        <v>194000</v>
      </c>
      <c r="C3" s="7" t="n">
        <v>357000</v>
      </c>
      <c r="D3" s="7" t="n">
        <v>582000</v>
      </c>
      <c r="E3" s="7" t="n">
        <v>1071000</v>
      </c>
      <c r="F3" s="7" t="n">
        <v>1319000</v>
      </c>
      <c r="G3" s="7" t="n">
        <v>238000</v>
      </c>
    </row>
    <row r="4" spans="1:7">
      <c r="A4" s="4" t="s">
        <v>367</v>
      </c>
    </row>
    <row r="5" spans="1:7">
      <c r="A5" s="4" t="s">
        <v>431</v>
      </c>
      <c r="B5" s="7" t="n">
        <v>150000</v>
      </c>
      <c r="C5" s="7" t="n">
        <v>139000</v>
      </c>
      <c r="D5" s="7" t="n">
        <v>456000</v>
      </c>
      <c r="E5" s="7" t="n">
        <v>402000</v>
      </c>
      <c r="F5" s="7" t="n">
        <v>548000</v>
      </c>
      <c r="G5" s="7" t="n">
        <v>567000</v>
      </c>
    </row>
    <row r="6" spans="1:7">
      <c r="A6" s="4" t="s">
        <v>421</v>
      </c>
      <c r="D6" s="4" t="s">
        <v>369</v>
      </c>
      <c r="F6" s="4" t="s">
        <v>369</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20</v>
      </c>
      <c r="D1" s="2" t="s">
        <v>21</v>
      </c>
    </row>
    <row r="2" spans="1:4">
      <c r="A2" s="4" t="s">
        <v>439</v>
      </c>
      <c r="B2" s="4" t="s">
        <v>39</v>
      </c>
      <c r="C2" s="7" t="n">
        <v>673332</v>
      </c>
      <c r="D2" s="4" t="s">
        <v>39</v>
      </c>
    </row>
    <row r="3" spans="1:4">
      <c r="A3" s="4" t="s">
        <v>440</v>
      </c>
      <c r="B3" s="5" t="n">
        <v>8310148</v>
      </c>
      <c r="C3" s="5" t="n">
        <v>6441000</v>
      </c>
      <c r="D3" s="7" t="n">
        <v>5087043</v>
      </c>
    </row>
    <row r="4" spans="1:4">
      <c r="A4" s="4" t="s">
        <v>441</v>
      </c>
    </row>
    <row r="5" spans="1:4">
      <c r="A5" s="4" t="s">
        <v>442</v>
      </c>
      <c r="B5" s="5" t="n">
        <v>8660000</v>
      </c>
      <c r="C5" s="5" t="n">
        <v>8080000</v>
      </c>
    </row>
    <row r="6" spans="1:4">
      <c r="A6" s="4" t="s">
        <v>443</v>
      </c>
      <c r="B6" s="5" t="n">
        <v>-349852</v>
      </c>
      <c r="C6" s="5" t="n">
        <v>-965668</v>
      </c>
    </row>
    <row r="7" spans="1:4">
      <c r="A7" s="4" t="s">
        <v>444</v>
      </c>
      <c r="B7" s="5" t="n">
        <v>8310148</v>
      </c>
      <c r="C7" s="5" t="n">
        <v>7114332</v>
      </c>
    </row>
    <row r="8" spans="1:4">
      <c r="A8" s="4" t="s">
        <v>439</v>
      </c>
      <c r="B8" s="4" t="s">
        <v>39</v>
      </c>
      <c r="C8" s="5" t="n">
        <v>673332</v>
      </c>
    </row>
    <row r="9" spans="1:4">
      <c r="A9" s="4" t="s">
        <v>440</v>
      </c>
      <c r="B9" s="7" t="n">
        <v>8310148</v>
      </c>
      <c r="C9" s="7" t="n">
        <v>644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27"/>
    <col customWidth="1" max="6" min="6" width="80"/>
    <col customWidth="1" max="7" min="7" width="21"/>
    <col customWidth="1" max="8" min="8" width="21"/>
    <col customWidth="1" max="9" min="9" width="21"/>
    <col customWidth="1" max="10" min="10" width="21"/>
    <col customWidth="1" max="11" min="11" width="21"/>
    <col customWidth="1" max="12" min="12" width="21"/>
  </cols>
  <sheetData>
    <row r="1" spans="1:12">
      <c r="A1" s="1" t="s">
        <v>445</v>
      </c>
      <c r="B1" s="2" t="s">
        <v>446</v>
      </c>
      <c r="C1" s="2" t="s">
        <v>447</v>
      </c>
      <c r="D1" s="2" t="s">
        <v>448</v>
      </c>
      <c r="E1" s="2" t="s">
        <v>449</v>
      </c>
      <c r="F1" s="2" t="s">
        <v>450</v>
      </c>
      <c r="G1" s="2" t="s">
        <v>353</v>
      </c>
      <c r="H1" s="2" t="s">
        <v>353</v>
      </c>
      <c r="I1" s="2" t="s">
        <v>354</v>
      </c>
      <c r="J1" s="2" t="s">
        <v>451</v>
      </c>
      <c r="K1" s="2" t="s">
        <v>357</v>
      </c>
      <c r="L1" s="2" t="s">
        <v>452</v>
      </c>
    </row>
    <row r="2" spans="1:12">
      <c r="A2" s="4" t="s">
        <v>453</v>
      </c>
      <c r="G2" s="7" t="n">
        <v>8310148</v>
      </c>
      <c r="H2" s="7" t="n">
        <v>8310148</v>
      </c>
      <c r="J2" s="7" t="n">
        <v>6441000</v>
      </c>
      <c r="K2" s="7" t="n">
        <v>5087043</v>
      </c>
    </row>
    <row r="3" spans="1:12">
      <c r="A3" s="4" t="s">
        <v>454</v>
      </c>
      <c r="H3" s="5" t="n">
        <v>310129</v>
      </c>
      <c r="I3" s="7" t="n">
        <v>49551</v>
      </c>
      <c r="J3" s="5" t="n">
        <v>99551</v>
      </c>
      <c r="K3" s="5" t="n">
        <v>238721</v>
      </c>
    </row>
    <row r="4" spans="1:12">
      <c r="A4" s="4" t="s">
        <v>455</v>
      </c>
    </row>
    <row r="5" spans="1:12">
      <c r="A5" s="4" t="s">
        <v>403</v>
      </c>
      <c r="L5" s="7" t="n">
        <v>4040000</v>
      </c>
    </row>
    <row r="6" spans="1:12">
      <c r="A6" s="4" t="s">
        <v>456</v>
      </c>
    </row>
    <row r="7" spans="1:12">
      <c r="A7" s="4" t="s">
        <v>453</v>
      </c>
      <c r="B7" s="7" t="n">
        <v>8080000</v>
      </c>
    </row>
    <row r="8" spans="1:12">
      <c r="A8" s="4" t="s">
        <v>457</v>
      </c>
      <c r="B8" s="5" t="n">
        <v>8140295</v>
      </c>
    </row>
    <row r="9" spans="1:12">
      <c r="A9" s="4" t="s">
        <v>458</v>
      </c>
      <c r="F9" s="4" t="s">
        <v>369</v>
      </c>
    </row>
    <row r="10" spans="1:12">
      <c r="A10" s="4" t="s">
        <v>459</v>
      </c>
      <c r="F10" s="4" t="s">
        <v>460</v>
      </c>
    </row>
    <row r="11" spans="1:12">
      <c r="A11" s="4" t="s">
        <v>461</v>
      </c>
      <c r="F11" s="4" t="s">
        <v>462</v>
      </c>
    </row>
    <row r="12" spans="1:12">
      <c r="A12" s="4" t="s">
        <v>463</v>
      </c>
      <c r="F12" s="4" t="s">
        <v>464</v>
      </c>
    </row>
    <row r="13" spans="1:12">
      <c r="A13" s="4" t="s">
        <v>465</v>
      </c>
      <c r="F13" s="4" t="s">
        <v>466</v>
      </c>
    </row>
    <row r="14" spans="1:12">
      <c r="A14" s="4" t="s">
        <v>467</v>
      </c>
      <c r="F14" s="4" t="s">
        <v>468</v>
      </c>
    </row>
    <row r="15" spans="1:12">
      <c r="A15" s="4" t="s">
        <v>469</v>
      </c>
      <c r="F15" s="4" t="s">
        <v>470</v>
      </c>
    </row>
    <row r="16" spans="1:12">
      <c r="A16" s="4" t="s">
        <v>454</v>
      </c>
      <c r="H16" s="5" t="n">
        <v>360000</v>
      </c>
      <c r="K16" s="5" t="n">
        <v>288000</v>
      </c>
    </row>
    <row r="17" spans="1:12">
      <c r="A17" s="4" t="s">
        <v>471</v>
      </c>
      <c r="J17" s="5" t="n">
        <v>360000</v>
      </c>
      <c r="K17" s="5" t="n">
        <v>36000</v>
      </c>
    </row>
    <row r="18" spans="1:12">
      <c r="A18" s="4" t="s">
        <v>472</v>
      </c>
      <c r="H18" s="5" t="n">
        <v>88000</v>
      </c>
      <c r="J18" s="5" t="n">
        <v>80000</v>
      </c>
    </row>
    <row r="19" spans="1:12">
      <c r="A19" s="4" t="s">
        <v>473</v>
      </c>
      <c r="G19" s="5" t="n">
        <v>7000</v>
      </c>
      <c r="H19" s="5" t="n">
        <v>19000</v>
      </c>
      <c r="J19" s="5" t="n">
        <v>26000</v>
      </c>
      <c r="K19" s="5" t="n">
        <v>3000</v>
      </c>
    </row>
    <row r="20" spans="1:12">
      <c r="A20" s="4" t="s">
        <v>474</v>
      </c>
      <c r="G20" s="5" t="n">
        <v>299000</v>
      </c>
      <c r="H20" s="5" t="n">
        <v>867000</v>
      </c>
      <c r="J20" s="5" t="n">
        <v>1019000</v>
      </c>
      <c r="K20" s="5" t="n">
        <v>172000</v>
      </c>
    </row>
    <row r="21" spans="1:12">
      <c r="A21" s="4" t="s">
        <v>475</v>
      </c>
      <c r="G21" s="5" t="n">
        <v>30000</v>
      </c>
      <c r="H21" s="5" t="n">
        <v>78000</v>
      </c>
      <c r="J21" s="5" t="n">
        <v>93000</v>
      </c>
      <c r="K21" s="7" t="n">
        <v>13000</v>
      </c>
    </row>
    <row r="22" spans="1:12">
      <c r="A22" s="4" t="s">
        <v>476</v>
      </c>
    </row>
    <row r="23" spans="1:12">
      <c r="A23" s="4" t="s">
        <v>454</v>
      </c>
      <c r="B23" s="5" t="n">
        <v>966000</v>
      </c>
    </row>
    <row r="24" spans="1:12">
      <c r="A24" s="4" t="s">
        <v>477</v>
      </c>
    </row>
    <row r="25" spans="1:12">
      <c r="A25" s="4" t="s">
        <v>403</v>
      </c>
      <c r="B25" s="5" t="n">
        <v>8660000</v>
      </c>
    </row>
    <row r="26" spans="1:12">
      <c r="A26" s="4" t="s">
        <v>478</v>
      </c>
      <c r="B26" s="7" t="n">
        <v>8572400</v>
      </c>
    </row>
    <row r="27" spans="1:12">
      <c r="A27" s="4" t="s">
        <v>479</v>
      </c>
      <c r="B27" s="4" t="s">
        <v>480</v>
      </c>
    </row>
    <row r="28" spans="1:12">
      <c r="A28" s="4" t="s">
        <v>481</v>
      </c>
      <c r="B28" s="4" t="s">
        <v>482</v>
      </c>
    </row>
    <row r="29" spans="1:12">
      <c r="A29" s="4" t="s">
        <v>458</v>
      </c>
      <c r="B29" s="4" t="s">
        <v>369</v>
      </c>
    </row>
    <row r="30" spans="1:12">
      <c r="A30" s="4" t="s">
        <v>459</v>
      </c>
      <c r="B30" s="4" t="s">
        <v>460</v>
      </c>
    </row>
    <row r="31" spans="1:12">
      <c r="A31" s="4" t="s">
        <v>467</v>
      </c>
      <c r="B31" s="4" t="s">
        <v>483</v>
      </c>
    </row>
    <row r="32" spans="1:12">
      <c r="A32" s="4" t="s">
        <v>484</v>
      </c>
    </row>
    <row r="33" spans="1:12">
      <c r="A33" s="4" t="s">
        <v>403</v>
      </c>
      <c r="F33" s="7" t="n">
        <v>4040000</v>
      </c>
    </row>
    <row r="34" spans="1:12">
      <c r="A34" s="4" t="s">
        <v>478</v>
      </c>
      <c r="F34" s="7" t="n">
        <v>4000000</v>
      </c>
    </row>
    <row r="35" spans="1:12">
      <c r="A35" s="4" t="s">
        <v>481</v>
      </c>
      <c r="F35" s="4" t="s">
        <v>482</v>
      </c>
    </row>
    <row r="36" spans="1:12">
      <c r="A36" s="4" t="s">
        <v>485</v>
      </c>
      <c r="F36" s="4" t="s">
        <v>482</v>
      </c>
    </row>
    <row r="37" spans="1:12">
      <c r="A37" s="4" t="s">
        <v>486</v>
      </c>
      <c r="F37" s="5" t="n">
        <v>740000</v>
      </c>
    </row>
    <row r="38" spans="1:12">
      <c r="A38" s="4" t="s">
        <v>487</v>
      </c>
    </row>
    <row r="39" spans="1:12">
      <c r="A39" s="4" t="s">
        <v>478</v>
      </c>
      <c r="F39" s="7" t="n">
        <v>4000000</v>
      </c>
    </row>
    <row r="40" spans="1:12">
      <c r="A40" s="4" t="s">
        <v>481</v>
      </c>
      <c r="F40" s="4" t="s">
        <v>482</v>
      </c>
    </row>
    <row r="41" spans="1:12">
      <c r="A41" s="4" t="s">
        <v>485</v>
      </c>
      <c r="F41" s="4" t="s">
        <v>482</v>
      </c>
    </row>
    <row r="42" spans="1:12">
      <c r="A42" s="4" t="s">
        <v>488</v>
      </c>
      <c r="F42" s="5" t="n">
        <v>2</v>
      </c>
    </row>
    <row r="43" spans="1:12">
      <c r="A43" s="4" t="s">
        <v>486</v>
      </c>
      <c r="F43" s="5" t="n">
        <v>350000</v>
      </c>
    </row>
    <row r="44" spans="1:12">
      <c r="A44" s="4" t="s">
        <v>489</v>
      </c>
    </row>
    <row r="45" spans="1:12">
      <c r="A45" s="4" t="s">
        <v>403</v>
      </c>
      <c r="E45" s="7" t="n">
        <v>2020000</v>
      </c>
    </row>
    <row r="46" spans="1:12">
      <c r="A46" s="4" t="s">
        <v>478</v>
      </c>
      <c r="E46" s="7" t="n">
        <v>2000000</v>
      </c>
    </row>
    <row r="47" spans="1:12">
      <c r="A47" s="4" t="s">
        <v>486</v>
      </c>
      <c r="E47" s="5" t="n">
        <v>120000</v>
      </c>
    </row>
    <row r="48" spans="1:12">
      <c r="A48" s="4" t="s">
        <v>490</v>
      </c>
    </row>
    <row r="49" spans="1:12">
      <c r="A49" s="4" t="s">
        <v>403</v>
      </c>
      <c r="D49" s="7" t="n">
        <v>2020000</v>
      </c>
    </row>
    <row r="50" spans="1:12">
      <c r="A50" s="4" t="s">
        <v>478</v>
      </c>
      <c r="D50" s="7" t="n">
        <v>2000000</v>
      </c>
    </row>
    <row r="51" spans="1:12">
      <c r="A51" s="4" t="s">
        <v>486</v>
      </c>
      <c r="D51" s="5" t="n">
        <v>230000</v>
      </c>
    </row>
    <row r="52" spans="1:12">
      <c r="A52" s="4" t="s">
        <v>454</v>
      </c>
      <c r="D52" s="7" t="n">
        <v>31000</v>
      </c>
    </row>
    <row r="53" spans="1:12">
      <c r="A53" s="4" t="s">
        <v>441</v>
      </c>
    </row>
    <row r="54" spans="1:12">
      <c r="A54" s="4" t="s">
        <v>453</v>
      </c>
      <c r="G54" s="7" t="n">
        <v>8310148</v>
      </c>
      <c r="H54" s="7" t="n">
        <v>8310148</v>
      </c>
      <c r="J54" s="7" t="n">
        <v>6441000</v>
      </c>
    </row>
    <row r="55" spans="1:12">
      <c r="A55" s="4" t="s">
        <v>486</v>
      </c>
      <c r="C55" s="5" t="n">
        <v>1210000</v>
      </c>
    </row>
    <row r="56" spans="1:12">
      <c r="A56" s="4" t="s">
        <v>491</v>
      </c>
      <c r="C56" s="4" t="s">
        <v>492</v>
      </c>
    </row>
    <row r="57" spans="1:12">
      <c r="A57" s="4" t="s">
        <v>493</v>
      </c>
      <c r="C57" s="5" t="n">
        <v>1128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495</v>
      </c>
      <c r="C1" s="2" t="s">
        <v>2</v>
      </c>
      <c r="D1" s="2" t="s">
        <v>2</v>
      </c>
    </row>
    <row r="2" spans="1:4">
      <c r="A2" s="4" t="s">
        <v>496</v>
      </c>
      <c r="B2" s="7" t="n">
        <v>5200000</v>
      </c>
    </row>
    <row r="3" spans="1:4">
      <c r="A3" s="4" t="s">
        <v>497</v>
      </c>
      <c r="B3" s="7" t="n">
        <v>5000000</v>
      </c>
    </row>
    <row r="4" spans="1:4">
      <c r="A4" s="4" t="s">
        <v>498</v>
      </c>
      <c r="C4" s="7" t="n">
        <v>139000</v>
      </c>
      <c r="D4" s="7" t="n">
        <v>402000</v>
      </c>
    </row>
    <row r="5" spans="1:4">
      <c r="A5" s="4" t="s">
        <v>499</v>
      </c>
      <c r="C5" s="5" t="n">
        <v>49000</v>
      </c>
      <c r="D5" s="5" t="n">
        <v>49000</v>
      </c>
    </row>
    <row r="6" spans="1:4">
      <c r="A6" s="4" t="s">
        <v>500</v>
      </c>
    </row>
    <row r="7" spans="1:4">
      <c r="A7" s="4" t="s">
        <v>498</v>
      </c>
      <c r="C7" s="5" t="n">
        <v>100000</v>
      </c>
      <c r="D7" s="5" t="n">
        <v>261000</v>
      </c>
    </row>
    <row r="8" spans="1:4">
      <c r="A8" s="4" t="s">
        <v>501</v>
      </c>
    </row>
    <row r="9" spans="1:4">
      <c r="A9" s="4" t="s">
        <v>498</v>
      </c>
      <c r="C9" s="7" t="n">
        <v>39000</v>
      </c>
      <c r="D9" s="7" t="n">
        <v>14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22"/>
    <col customWidth="1" max="7" min="7" width="36"/>
    <col customWidth="1" max="8" min="8" width="29"/>
    <col customWidth="1" max="9" min="9" width="13"/>
  </cols>
  <sheetData>
    <row r="1" spans="1:9">
      <c r="A1" s="1" t="s">
        <v>93</v>
      </c>
      <c r="B1" s="2" t="s">
        <v>94</v>
      </c>
      <c r="C1" s="2" t="s">
        <v>95</v>
      </c>
      <c r="D1" s="2" t="s">
        <v>96</v>
      </c>
      <c r="E1" s="2" t="s">
        <v>97</v>
      </c>
      <c r="F1" s="2" t="s">
        <v>98</v>
      </c>
      <c r="G1" s="2" t="s">
        <v>99</v>
      </c>
      <c r="H1" s="2" t="s">
        <v>100</v>
      </c>
      <c r="I1" s="2" t="s">
        <v>101</v>
      </c>
    </row>
    <row r="2" spans="1:9">
      <c r="A2" s="4" t="s">
        <v>102</v>
      </c>
      <c r="B2" s="7" t="n">
        <v>10</v>
      </c>
      <c r="C2" s="7" t="n">
        <v>95</v>
      </c>
      <c r="D2" s="7" t="n">
        <v>15</v>
      </c>
      <c r="E2" s="7" t="n">
        <v>10</v>
      </c>
      <c r="F2" s="7" t="n">
        <v>753</v>
      </c>
      <c r="G2" s="7" t="n">
        <v>54610843</v>
      </c>
      <c r="H2" s="7" t="n">
        <v>-52042615</v>
      </c>
      <c r="I2" s="7" t="n">
        <v>2569111</v>
      </c>
    </row>
    <row r="3" spans="1:9">
      <c r="A3" s="4" t="s">
        <v>103</v>
      </c>
      <c r="B3" s="5" t="n">
        <v>100000</v>
      </c>
      <c r="C3" s="5" t="n">
        <v>951250</v>
      </c>
      <c r="D3" s="5" t="n">
        <v>146667</v>
      </c>
      <c r="E3" s="5" t="n">
        <v>103232</v>
      </c>
      <c r="F3" s="5" t="n">
        <v>7533817</v>
      </c>
    </row>
    <row r="4" spans="1:9">
      <c r="A4" s="3" t="s">
        <v>104</v>
      </c>
    </row>
    <row r="5" spans="1:9">
      <c r="A5" s="4" t="s">
        <v>105</v>
      </c>
      <c r="B5" s="7" t="n">
        <v>-10</v>
      </c>
      <c r="F5" s="7" t="n">
        <v>10</v>
      </c>
    </row>
    <row r="6" spans="1:9">
      <c r="A6" s="4" t="s">
        <v>106</v>
      </c>
      <c r="B6" s="5" t="n">
        <v>-100000</v>
      </c>
      <c r="F6" s="5" t="n">
        <v>100000</v>
      </c>
    </row>
    <row r="7" spans="1:9">
      <c r="A7" s="4" t="s">
        <v>107</v>
      </c>
      <c r="C7" s="7" t="n">
        <v>-95</v>
      </c>
      <c r="F7" s="7" t="n">
        <v>6</v>
      </c>
      <c r="G7" s="5" t="n">
        <v>89</v>
      </c>
      <c r="H7" s="4" t="s">
        <v>39</v>
      </c>
      <c r="I7" s="4" t="s">
        <v>39</v>
      </c>
    </row>
    <row r="8" spans="1:9">
      <c r="A8" s="4" t="s">
        <v>108</v>
      </c>
      <c r="C8" s="5" t="n">
        <v>-951250</v>
      </c>
      <c r="F8" s="5" t="n">
        <v>60411</v>
      </c>
    </row>
    <row r="9" spans="1:9">
      <c r="A9" s="4" t="s">
        <v>109</v>
      </c>
      <c r="D9" s="7" t="n">
        <v>-15</v>
      </c>
      <c r="F9" s="7" t="n">
        <v>15</v>
      </c>
    </row>
    <row r="10" spans="1:9">
      <c r="A10" s="4" t="s">
        <v>110</v>
      </c>
      <c r="D10" s="5" t="n">
        <v>-146667</v>
      </c>
      <c r="F10" s="5" t="n">
        <v>146667</v>
      </c>
    </row>
    <row r="11" spans="1:9">
      <c r="A11" s="4" t="s">
        <v>111</v>
      </c>
      <c r="E11" s="7" t="n">
        <v>-10</v>
      </c>
      <c r="F11" s="7" t="n">
        <v>10</v>
      </c>
    </row>
    <row r="12" spans="1:9">
      <c r="A12" s="4" t="s">
        <v>112</v>
      </c>
      <c r="E12" s="5" t="n">
        <v>-103232</v>
      </c>
      <c r="F12" s="5" t="n">
        <v>103232</v>
      </c>
    </row>
    <row r="13" spans="1:9">
      <c r="A13" s="4" t="s">
        <v>113</v>
      </c>
      <c r="F13" s="7" t="n">
        <v>936</v>
      </c>
      <c r="G13" s="5" t="n">
        <v>10387373</v>
      </c>
      <c r="H13" s="4" t="s">
        <v>39</v>
      </c>
      <c r="I13" s="5" t="n">
        <v>10388309</v>
      </c>
    </row>
    <row r="14" spans="1:9">
      <c r="A14" s="4" t="s">
        <v>114</v>
      </c>
      <c r="F14" s="5" t="n">
        <v>9358837</v>
      </c>
    </row>
    <row r="15" spans="1:9">
      <c r="A15" s="4" t="s">
        <v>115</v>
      </c>
      <c r="F15" s="7" t="n">
        <v>86</v>
      </c>
      <c r="G15" s="5" t="n">
        <v>725714</v>
      </c>
      <c r="H15" s="4" t="s">
        <v>39</v>
      </c>
      <c r="I15" s="5" t="n">
        <v>725800</v>
      </c>
    </row>
    <row r="16" spans="1:9">
      <c r="A16" s="4" t="s">
        <v>116</v>
      </c>
      <c r="F16" s="5" t="n">
        <v>860000</v>
      </c>
    </row>
    <row r="17" spans="1:9">
      <c r="A17" s="4" t="s">
        <v>117</v>
      </c>
      <c r="F17" s="7" t="n">
        <v>160</v>
      </c>
      <c r="G17" s="5" t="n">
        <v>2938559</v>
      </c>
      <c r="H17" s="4" t="s">
        <v>39</v>
      </c>
      <c r="I17" s="5" t="n">
        <v>2938719</v>
      </c>
    </row>
    <row r="18" spans="1:9">
      <c r="A18" s="4" t="s">
        <v>118</v>
      </c>
      <c r="F18" s="5" t="n">
        <v>1589035</v>
      </c>
    </row>
    <row r="19" spans="1:9">
      <c r="A19" s="4" t="s">
        <v>119</v>
      </c>
      <c r="H19" s="5" t="n">
        <v>-2632375</v>
      </c>
      <c r="I19" s="5" t="n">
        <v>-2632375</v>
      </c>
    </row>
    <row r="20" spans="1:9">
      <c r="A20" s="4" t="s">
        <v>120</v>
      </c>
      <c r="B20" s="4" t="s">
        <v>39</v>
      </c>
      <c r="C20" s="4" t="s">
        <v>39</v>
      </c>
      <c r="D20" s="4" t="s">
        <v>39</v>
      </c>
      <c r="E20" s="4" t="s">
        <v>39</v>
      </c>
      <c r="F20" s="7" t="n">
        <v>1976</v>
      </c>
      <c r="G20" s="5" t="n">
        <v>68662578</v>
      </c>
      <c r="H20" s="5" t="n">
        <v>-54674990</v>
      </c>
      <c r="I20" s="5" t="n">
        <v>13989564</v>
      </c>
    </row>
    <row r="21" spans="1:9">
      <c r="A21" s="4" t="s">
        <v>121</v>
      </c>
      <c r="B21" s="4" t="s">
        <v>39</v>
      </c>
      <c r="F21" s="5" t="n">
        <v>19751999</v>
      </c>
    </row>
    <row r="22" spans="1:9">
      <c r="A22" s="3" t="s">
        <v>104</v>
      </c>
    </row>
    <row r="23" spans="1:9">
      <c r="A23" s="4" t="s">
        <v>115</v>
      </c>
      <c r="F23" s="7" t="n">
        <v>35</v>
      </c>
      <c r="G23" s="5" t="n">
        <v>402465</v>
      </c>
      <c r="H23" s="4" t="s">
        <v>39</v>
      </c>
      <c r="I23" s="5" t="n">
        <v>402500</v>
      </c>
    </row>
    <row r="24" spans="1:9">
      <c r="A24" s="4" t="s">
        <v>116</v>
      </c>
      <c r="F24" s="5" t="n">
        <v>350000</v>
      </c>
    </row>
    <row r="25" spans="1:9">
      <c r="A25" s="4" t="s">
        <v>122</v>
      </c>
      <c r="G25" s="5" t="n">
        <v>1500000</v>
      </c>
      <c r="H25" s="4" t="s">
        <v>39</v>
      </c>
      <c r="I25" s="5" t="n">
        <v>1500000</v>
      </c>
    </row>
    <row r="26" spans="1:9">
      <c r="A26" s="4" t="s">
        <v>117</v>
      </c>
      <c r="F26" s="7" t="n">
        <v>2</v>
      </c>
      <c r="G26" s="5" t="n">
        <v>524839</v>
      </c>
      <c r="H26" s="4" t="s">
        <v>39</v>
      </c>
      <c r="I26" s="5" t="n">
        <v>524841</v>
      </c>
    </row>
    <row r="27" spans="1:9">
      <c r="A27" s="4" t="s">
        <v>118</v>
      </c>
      <c r="F27" s="5" t="n">
        <v>33000</v>
      </c>
    </row>
    <row r="28" spans="1:9">
      <c r="A28" s="4" t="s">
        <v>119</v>
      </c>
      <c r="H28" s="5" t="n">
        <v>-3711738</v>
      </c>
      <c r="I28" s="5" t="n">
        <v>-3711738</v>
      </c>
    </row>
    <row r="29" spans="1:9">
      <c r="A29" s="4" t="s">
        <v>123</v>
      </c>
      <c r="B29" s="4" t="s">
        <v>39</v>
      </c>
      <c r="C29" s="4" t="s">
        <v>39</v>
      </c>
      <c r="D29" s="4" t="s">
        <v>39</v>
      </c>
      <c r="E29" s="4" t="s">
        <v>39</v>
      </c>
      <c r="F29" s="7" t="n">
        <v>2013</v>
      </c>
      <c r="G29" s="7" t="n">
        <v>71089882</v>
      </c>
      <c r="H29" s="7" t="n">
        <v>-58386728</v>
      </c>
      <c r="I29" s="7" t="n">
        <v>12705167</v>
      </c>
    </row>
    <row r="30" spans="1:9">
      <c r="A30" s="4" t="s">
        <v>124</v>
      </c>
      <c r="B30" s="4" t="s">
        <v>39</v>
      </c>
      <c r="F30" s="5" t="n">
        <v>20134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02</v>
      </c>
      <c r="B1" s="2" t="s">
        <v>2</v>
      </c>
      <c r="C1" s="2" t="s">
        <v>20</v>
      </c>
      <c r="D1" s="2" t="s">
        <v>21</v>
      </c>
    </row>
    <row r="2" spans="1:4">
      <c r="A2" s="3" t="s">
        <v>200</v>
      </c>
    </row>
    <row r="3" spans="1:4">
      <c r="A3" s="4" t="s">
        <v>429</v>
      </c>
      <c r="B3" s="7" t="n">
        <v>4653</v>
      </c>
    </row>
    <row r="4" spans="1:4">
      <c r="A4" s="5" t="n">
        <v>2017</v>
      </c>
      <c r="C4" s="7" t="n">
        <v>15316</v>
      </c>
    </row>
    <row r="5" spans="1:4">
      <c r="A5" s="5" t="n">
        <v>2018</v>
      </c>
      <c r="B5" s="5" t="n">
        <v>18611</v>
      </c>
      <c r="C5" s="5" t="n">
        <v>15316</v>
      </c>
    </row>
    <row r="6" spans="1:4">
      <c r="A6" s="5" t="n">
        <v>2019</v>
      </c>
      <c r="B6" s="5" t="n">
        <v>18611</v>
      </c>
      <c r="C6" s="5" t="n">
        <v>15316</v>
      </c>
    </row>
    <row r="7" spans="1:4">
      <c r="A7" s="5" t="n">
        <v>2020</v>
      </c>
      <c r="B7" s="5" t="n">
        <v>18611</v>
      </c>
      <c r="C7" s="5" t="n">
        <v>15316</v>
      </c>
    </row>
    <row r="8" spans="1:4">
      <c r="A8" s="5" t="n">
        <v>2021</v>
      </c>
      <c r="B8" s="5" t="n">
        <v>13506</v>
      </c>
      <c r="C8" s="5" t="n">
        <v>10211</v>
      </c>
    </row>
    <row r="9" spans="1:4">
      <c r="A9" s="5" t="n">
        <v>2022</v>
      </c>
      <c r="B9" s="5" t="n">
        <v>549</v>
      </c>
    </row>
    <row r="10" spans="1:4">
      <c r="A10" s="4" t="s">
        <v>101</v>
      </c>
      <c r="B10" s="5" t="n">
        <v>74541</v>
      </c>
      <c r="C10" s="5" t="n">
        <v>71475</v>
      </c>
    </row>
    <row r="11" spans="1:4">
      <c r="A11" s="4" t="s">
        <v>503</v>
      </c>
      <c r="B11" s="5" t="n">
        <v>10661</v>
      </c>
      <c r="C11" s="5" t="n">
        <v>12825</v>
      </c>
    </row>
    <row r="12" spans="1:4">
      <c r="A12" s="4" t="s">
        <v>504</v>
      </c>
      <c r="B12" s="5" t="n">
        <v>63880</v>
      </c>
      <c r="C12" s="5" t="n">
        <v>58650</v>
      </c>
    </row>
    <row r="13" spans="1:4">
      <c r="A13" s="4" t="s">
        <v>505</v>
      </c>
      <c r="B13" s="5" t="n">
        <v>14029</v>
      </c>
      <c r="C13" s="5" t="n">
        <v>10664</v>
      </c>
      <c r="D13" s="4" t="s">
        <v>39</v>
      </c>
    </row>
    <row r="14" spans="1:4">
      <c r="A14" s="4" t="s">
        <v>46</v>
      </c>
      <c r="B14" s="7" t="n">
        <v>49851</v>
      </c>
      <c r="C14" s="7" t="n">
        <v>47986</v>
      </c>
      <c r="D14" s="4" t="s">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6</v>
      </c>
      <c r="B1" s="2" t="s">
        <v>2</v>
      </c>
      <c r="C1" s="2" t="s">
        <v>20</v>
      </c>
    </row>
    <row r="2" spans="1:3">
      <c r="A2" s="3" t="s">
        <v>200</v>
      </c>
    </row>
    <row r="3" spans="1:3">
      <c r="A3" s="4" t="s">
        <v>507</v>
      </c>
      <c r="B3" s="7" t="n">
        <v>75000</v>
      </c>
      <c r="C3" s="7" t="n">
        <v>55000</v>
      </c>
    </row>
    <row r="4" spans="1:3">
      <c r="A4" s="4" t="s">
        <v>508</v>
      </c>
      <c r="B4" s="4" t="s">
        <v>509</v>
      </c>
      <c r="C4" s="4" t="s">
        <v>510</v>
      </c>
    </row>
    <row r="5" spans="1:3">
      <c r="A5" s="4" t="s">
        <v>511</v>
      </c>
      <c r="B5" s="7" t="n">
        <v>80000</v>
      </c>
      <c r="C5" s="7" t="n">
        <v>62000</v>
      </c>
    </row>
    <row r="6" spans="1:3">
      <c r="A6" s="4" t="s">
        <v>512</v>
      </c>
      <c r="B6" s="7" t="n">
        <v>14000</v>
      </c>
      <c r="C6" s="7" t="n">
        <v>3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513</v>
      </c>
      <c r="B1" s="2" t="s">
        <v>451</v>
      </c>
    </row>
    <row r="2" spans="1:2">
      <c r="A2" s="3" t="s">
        <v>204</v>
      </c>
    </row>
    <row r="3" spans="1:2">
      <c r="A3" s="5" t="n">
        <v>2017</v>
      </c>
      <c r="B3" s="7" t="n">
        <v>323000</v>
      </c>
    </row>
    <row r="4" spans="1:2">
      <c r="A4" s="5" t="n">
        <v>2018</v>
      </c>
      <c r="B4" s="5" t="n">
        <v>304000</v>
      </c>
    </row>
    <row r="5" spans="1:2">
      <c r="A5" s="5" t="n">
        <v>2019</v>
      </c>
      <c r="B5" s="5" t="n">
        <v>225000</v>
      </c>
    </row>
    <row r="6" spans="1:2">
      <c r="A6" s="5" t="n">
        <v>2020</v>
      </c>
      <c r="B6" s="5" t="n">
        <v>232000</v>
      </c>
    </row>
    <row r="7" spans="1:2">
      <c r="A7" s="5" t="n">
        <v>2021</v>
      </c>
      <c r="B7" s="5" t="n">
        <v>177000</v>
      </c>
    </row>
    <row r="8" spans="1:2">
      <c r="A8" s="4" t="s">
        <v>101</v>
      </c>
      <c r="B8" s="7" t="n">
        <v>126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6"/>
    <col customWidth="1" max="8" min="8" width="14"/>
  </cols>
  <sheetData>
    <row r="1" spans="1:8">
      <c r="A1" s="1" t="s">
        <v>514</v>
      </c>
      <c r="B1" s="2" t="s">
        <v>515</v>
      </c>
      <c r="C1" s="2" t="s">
        <v>2</v>
      </c>
      <c r="D1" s="2" t="s">
        <v>72</v>
      </c>
      <c r="E1" s="2" t="s">
        <v>2</v>
      </c>
      <c r="F1" s="2" t="s">
        <v>72</v>
      </c>
      <c r="G1" s="2" t="s">
        <v>20</v>
      </c>
      <c r="H1" s="2" t="s">
        <v>21</v>
      </c>
    </row>
    <row r="2" spans="1:8">
      <c r="A2" s="4" t="s">
        <v>516</v>
      </c>
      <c r="E2" s="4" t="s">
        <v>517</v>
      </c>
      <c r="G2" s="4" t="s">
        <v>517</v>
      </c>
    </row>
    <row r="3" spans="1:8">
      <c r="A3" s="4" t="s">
        <v>518</v>
      </c>
    </row>
    <row r="4" spans="1:8">
      <c r="A4" s="4" t="s">
        <v>519</v>
      </c>
      <c r="B4" s="5" t="n">
        <v>500000</v>
      </c>
    </row>
    <row r="5" spans="1:8">
      <c r="A5" s="4" t="s">
        <v>520</v>
      </c>
      <c r="B5" s="7" t="n">
        <v>1</v>
      </c>
    </row>
    <row r="6" spans="1:8">
      <c r="A6" s="4" t="s">
        <v>521</v>
      </c>
    </row>
    <row r="7" spans="1:8">
      <c r="A7" s="4" t="s">
        <v>519</v>
      </c>
      <c r="B7" s="5" t="n">
        <v>500000</v>
      </c>
    </row>
    <row r="8" spans="1:8">
      <c r="A8" s="4" t="s">
        <v>520</v>
      </c>
      <c r="B8" s="7" t="n">
        <v>1</v>
      </c>
    </row>
    <row r="9" spans="1:8">
      <c r="A9" s="4" t="s">
        <v>522</v>
      </c>
    </row>
    <row r="10" spans="1:8">
      <c r="A10" s="4" t="s">
        <v>523</v>
      </c>
      <c r="C10" s="7" t="n">
        <v>180000</v>
      </c>
      <c r="E10" s="7" t="n">
        <v>180000</v>
      </c>
      <c r="G10" s="7" t="n">
        <v>104183</v>
      </c>
    </row>
    <row r="11" spans="1:8">
      <c r="A11" s="4" t="s">
        <v>524</v>
      </c>
      <c r="G11" s="5" t="n">
        <v>52092</v>
      </c>
    </row>
    <row r="12" spans="1:8">
      <c r="A12" s="4" t="s">
        <v>525</v>
      </c>
    </row>
    <row r="13" spans="1:8">
      <c r="A13" s="4" t="s">
        <v>524</v>
      </c>
      <c r="E13" s="7" t="n">
        <v>90000</v>
      </c>
      <c r="G13" s="7" t="n">
        <v>52000</v>
      </c>
    </row>
    <row r="14" spans="1:8">
      <c r="A14" s="4" t="s">
        <v>526</v>
      </c>
    </row>
    <row r="15" spans="1:8">
      <c r="A15" s="4" t="s">
        <v>516</v>
      </c>
      <c r="E15" s="4" t="s">
        <v>527</v>
      </c>
      <c r="G15" s="4" t="s">
        <v>527</v>
      </c>
    </row>
    <row r="16" spans="1:8">
      <c r="A16" s="4" t="s">
        <v>528</v>
      </c>
    </row>
    <row r="17" spans="1:8">
      <c r="A17" s="4" t="s">
        <v>529</v>
      </c>
      <c r="C17" s="7" t="n">
        <v>86000</v>
      </c>
      <c r="D17" s="7" t="n">
        <v>63000</v>
      </c>
      <c r="E17" s="7" t="n">
        <v>260000</v>
      </c>
      <c r="F17" s="7" t="n">
        <v>149000</v>
      </c>
      <c r="G17" s="7" t="n">
        <v>235000</v>
      </c>
      <c r="H17" s="7"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0</v>
      </c>
      <c r="B1" s="2" t="s">
        <v>531</v>
      </c>
      <c r="C1" s="2" t="s">
        <v>2</v>
      </c>
      <c r="D1" s="2" t="s">
        <v>20</v>
      </c>
      <c r="E1" s="2" t="s">
        <v>21</v>
      </c>
      <c r="F1" s="2" t="s">
        <v>532</v>
      </c>
      <c r="G1" s="2" t="s">
        <v>533</v>
      </c>
      <c r="H1" s="2" t="s">
        <v>534</v>
      </c>
    </row>
    <row r="2" spans="1:8">
      <c r="A2" s="4" t="s">
        <v>62</v>
      </c>
      <c r="C2" s="5" t="n">
        <v>43333333</v>
      </c>
      <c r="D2" s="5" t="n">
        <v>43333333</v>
      </c>
      <c r="E2" s="5" t="n">
        <v>43333333</v>
      </c>
      <c r="G2" s="5" t="n">
        <v>43333333</v>
      </c>
      <c r="H2" s="5" t="n">
        <v>650000000</v>
      </c>
    </row>
    <row r="3" spans="1:8">
      <c r="A3" s="4" t="s">
        <v>535</v>
      </c>
      <c r="B3" s="4" t="s">
        <v>536</v>
      </c>
    </row>
    <row r="4" spans="1:8">
      <c r="A4" s="4" t="s">
        <v>537</v>
      </c>
    </row>
    <row r="5" spans="1:8">
      <c r="A5" s="4" t="s">
        <v>538</v>
      </c>
      <c r="F5" s="5" t="n">
        <v>100000</v>
      </c>
    </row>
    <row r="6" spans="1:8">
      <c r="A6" s="4" t="s">
        <v>67</v>
      </c>
      <c r="D6" s="4" t="s">
        <v>39</v>
      </c>
      <c r="E6" s="4" t="s">
        <v>39</v>
      </c>
    </row>
    <row r="7" spans="1:8">
      <c r="A7" s="4" t="s">
        <v>68</v>
      </c>
      <c r="D7" s="4" t="s">
        <v>39</v>
      </c>
      <c r="E7" s="4" t="s">
        <v>39</v>
      </c>
      <c r="F7" s="5" t="n">
        <v>100000</v>
      </c>
    </row>
    <row r="8" spans="1:8">
      <c r="A8" s="4" t="s">
        <v>539</v>
      </c>
    </row>
    <row r="9" spans="1:8">
      <c r="A9" s="4" t="s">
        <v>538</v>
      </c>
      <c r="F9" s="5" t="n">
        <v>951250</v>
      </c>
    </row>
    <row r="10" spans="1:8">
      <c r="A10" s="4" t="s">
        <v>67</v>
      </c>
      <c r="D10" s="4" t="s">
        <v>39</v>
      </c>
      <c r="E10" s="4" t="s">
        <v>39</v>
      </c>
    </row>
    <row r="11" spans="1:8">
      <c r="A11" s="4" t="s">
        <v>68</v>
      </c>
      <c r="D11" s="4" t="s">
        <v>39</v>
      </c>
      <c r="E11" s="4" t="s">
        <v>39</v>
      </c>
      <c r="F11" s="5" t="n">
        <v>60411</v>
      </c>
    </row>
    <row r="12" spans="1:8">
      <c r="A12" s="4" t="s">
        <v>540</v>
      </c>
    </row>
    <row r="13" spans="1:8">
      <c r="A13" s="4" t="s">
        <v>538</v>
      </c>
      <c r="F13" s="5" t="n">
        <v>146667</v>
      </c>
    </row>
    <row r="14" spans="1:8">
      <c r="A14" s="4" t="s">
        <v>67</v>
      </c>
      <c r="D14" s="4" t="s">
        <v>39</v>
      </c>
      <c r="E14" s="4" t="s">
        <v>39</v>
      </c>
    </row>
    <row r="15" spans="1:8">
      <c r="A15" s="4" t="s">
        <v>68</v>
      </c>
      <c r="D15" s="4" t="s">
        <v>39</v>
      </c>
      <c r="E15" s="4" t="s">
        <v>39</v>
      </c>
      <c r="F15" s="5" t="n">
        <v>146667</v>
      </c>
    </row>
    <row r="16" spans="1:8">
      <c r="A16" s="4" t="s">
        <v>541</v>
      </c>
    </row>
    <row r="17" spans="1:8">
      <c r="A17" s="4" t="s">
        <v>538</v>
      </c>
      <c r="F17" s="5" t="n">
        <v>103232</v>
      </c>
    </row>
    <row r="18" spans="1:8">
      <c r="A18" s="4" t="s">
        <v>67</v>
      </c>
      <c r="D18" s="4" t="s">
        <v>39</v>
      </c>
      <c r="E18" s="4" t="s">
        <v>39</v>
      </c>
    </row>
    <row r="19" spans="1:8">
      <c r="A19" s="4" t="s">
        <v>68</v>
      </c>
      <c r="D19" s="4" t="s">
        <v>39</v>
      </c>
      <c r="E19" s="4" t="s">
        <v>39</v>
      </c>
      <c r="F19" s="5" t="n">
        <v>1032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6"/>
    <col customWidth="1" max="2" min="2" width="17"/>
    <col customWidth="1" max="3" min="3" width="17"/>
    <col customWidth="1" max="4" min="4" width="17"/>
  </cols>
  <sheetData>
    <row r="1" spans="1:4">
      <c r="A1" s="1" t="s">
        <v>542</v>
      </c>
      <c r="B1" s="2" t="s">
        <v>1</v>
      </c>
      <c r="C1" s="2" t="s">
        <v>71</v>
      </c>
    </row>
    <row r="2" spans="1:4">
      <c r="B2" s="2" t="s">
        <v>2</v>
      </c>
      <c r="C2" s="2" t="s">
        <v>20</v>
      </c>
      <c r="D2" s="2" t="s">
        <v>21</v>
      </c>
    </row>
    <row r="3" spans="1:4">
      <c r="A3" s="4" t="s">
        <v>543</v>
      </c>
    </row>
    <row r="4" spans="1:4">
      <c r="A4" s="4" t="s">
        <v>544</v>
      </c>
      <c r="C4" s="4" t="s">
        <v>545</v>
      </c>
    </row>
    <row r="5" spans="1:4">
      <c r="A5" s="4" t="s">
        <v>546</v>
      </c>
      <c r="C5" s="4" t="s">
        <v>547</v>
      </c>
    </row>
    <row r="6" spans="1:4">
      <c r="A6" s="4" t="s">
        <v>548</v>
      </c>
      <c r="C6" s="4" t="s">
        <v>549</v>
      </c>
    </row>
    <row r="7" spans="1:4">
      <c r="A7" s="4" t="s">
        <v>550</v>
      </c>
      <c r="C7" s="4" t="s">
        <v>551</v>
      </c>
    </row>
    <row r="8" spans="1:4">
      <c r="A8" s="4" t="s">
        <v>552</v>
      </c>
    </row>
    <row r="9" spans="1:4">
      <c r="A9" s="4" t="s">
        <v>546</v>
      </c>
      <c r="D9" s="4" t="s">
        <v>547</v>
      </c>
    </row>
    <row r="10" spans="1:4">
      <c r="A10" s="4" t="s">
        <v>550</v>
      </c>
      <c r="D10" s="4" t="s">
        <v>553</v>
      </c>
    </row>
    <row r="11" spans="1:4">
      <c r="A11" s="4" t="s">
        <v>554</v>
      </c>
    </row>
    <row r="12" spans="1:4">
      <c r="A12" s="4" t="s">
        <v>544</v>
      </c>
      <c r="D12" s="4" t="s">
        <v>555</v>
      </c>
    </row>
    <row r="13" spans="1:4">
      <c r="A13" s="4" t="s">
        <v>548</v>
      </c>
      <c r="D13" s="4" t="s">
        <v>556</v>
      </c>
    </row>
    <row r="14" spans="1:4">
      <c r="A14" s="4" t="s">
        <v>557</v>
      </c>
    </row>
    <row r="15" spans="1:4">
      <c r="A15" s="4" t="s">
        <v>544</v>
      </c>
      <c r="D15" s="4" t="s">
        <v>558</v>
      </c>
    </row>
    <row r="16" spans="1:4">
      <c r="A16" s="4" t="s">
        <v>548</v>
      </c>
      <c r="D16" s="4" t="s">
        <v>559</v>
      </c>
    </row>
    <row r="17" spans="1:4">
      <c r="A17" s="4" t="s">
        <v>350</v>
      </c>
    </row>
    <row r="18" spans="1:4">
      <c r="A18" s="4" t="s">
        <v>544</v>
      </c>
      <c r="B18" s="4" t="s">
        <v>560</v>
      </c>
    </row>
    <row r="19" spans="1:4">
      <c r="A19" s="4" t="s">
        <v>546</v>
      </c>
      <c r="B19" s="4" t="s">
        <v>547</v>
      </c>
    </row>
    <row r="20" spans="1:4">
      <c r="A20" s="4" t="s">
        <v>548</v>
      </c>
      <c r="B20" s="4" t="s">
        <v>561</v>
      </c>
    </row>
    <row r="21" spans="1:4">
      <c r="A21" s="4" t="s">
        <v>550</v>
      </c>
      <c r="B21" s="4" t="s">
        <v>55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62</v>
      </c>
      <c r="B1" s="2" t="s">
        <v>1</v>
      </c>
      <c r="C1" s="2" t="s">
        <v>71</v>
      </c>
    </row>
    <row r="2" spans="1:3">
      <c r="B2" s="2" t="s">
        <v>2</v>
      </c>
      <c r="C2" s="2" t="s">
        <v>20</v>
      </c>
    </row>
    <row r="3" spans="1:3">
      <c r="A3" s="3" t="s">
        <v>563</v>
      </c>
    </row>
    <row r="4" spans="1:3">
      <c r="A4" s="4" t="s">
        <v>564</v>
      </c>
      <c r="B4" s="5" t="n">
        <v>434998</v>
      </c>
      <c r="C4" s="5" t="n">
        <v>575685</v>
      </c>
    </row>
    <row r="5" spans="1:3">
      <c r="A5" s="4" t="s">
        <v>565</v>
      </c>
      <c r="B5" s="5" t="n">
        <v>265000</v>
      </c>
      <c r="C5" s="5" t="n">
        <v>10000</v>
      </c>
    </row>
    <row r="6" spans="1:3">
      <c r="A6" s="4" t="s">
        <v>566</v>
      </c>
      <c r="B6" s="4" t="s">
        <v>39</v>
      </c>
      <c r="C6" s="4" t="s">
        <v>39</v>
      </c>
    </row>
    <row r="7" spans="1:3">
      <c r="A7" s="4" t="s">
        <v>567</v>
      </c>
      <c r="B7" s="5" t="n">
        <v>-196331</v>
      </c>
      <c r="C7" s="5" t="n">
        <v>-150687</v>
      </c>
    </row>
    <row r="8" spans="1:3">
      <c r="A8" s="4" t="s">
        <v>568</v>
      </c>
      <c r="B8" s="5" t="n">
        <v>503667</v>
      </c>
      <c r="C8" s="5" t="n">
        <v>434998</v>
      </c>
    </row>
    <row r="9" spans="1:3">
      <c r="A9" s="4" t="s">
        <v>569</v>
      </c>
      <c r="B9" s="5" t="n">
        <v>236166</v>
      </c>
      <c r="C9" s="5" t="n">
        <v>389997</v>
      </c>
    </row>
    <row r="10" spans="1:3">
      <c r="A10" s="3" t="s">
        <v>570</v>
      </c>
    </row>
    <row r="11" spans="1:3">
      <c r="A11" s="4" t="s">
        <v>564</v>
      </c>
      <c r="B11" s="9" t="n">
        <v>2.59</v>
      </c>
      <c r="C11" s="9" t="n">
        <v>2.75</v>
      </c>
    </row>
    <row r="12" spans="1:3">
      <c r="A12" s="4" t="s">
        <v>565</v>
      </c>
      <c r="B12" s="10" t="n">
        <v>0.7</v>
      </c>
      <c r="C12" s="5" t="n">
        <v>1</v>
      </c>
    </row>
    <row r="13" spans="1:3">
      <c r="A13" s="4" t="s">
        <v>566</v>
      </c>
      <c r="B13" s="4" t="s">
        <v>39</v>
      </c>
      <c r="C13" s="4" t="s">
        <v>39</v>
      </c>
    </row>
    <row r="14" spans="1:3">
      <c r="A14" s="4" t="s">
        <v>567</v>
      </c>
      <c r="B14" s="10" t="n">
        <v>-2.93</v>
      </c>
      <c r="C14" s="10" t="n">
        <v>-3.1</v>
      </c>
    </row>
    <row r="15" spans="1:3">
      <c r="A15" s="4" t="s">
        <v>568</v>
      </c>
      <c r="B15" s="10" t="n">
        <v>1.46</v>
      </c>
      <c r="C15" s="10" t="n">
        <v>2.59</v>
      </c>
    </row>
    <row r="16" spans="1:3">
      <c r="A16" s="4" t="s">
        <v>569</v>
      </c>
      <c r="B16" s="9" t="n">
        <v>2.27</v>
      </c>
      <c r="C16" s="9" t="n">
        <v>2.74</v>
      </c>
    </row>
    <row r="17" spans="1:3">
      <c r="A17" s="3" t="s">
        <v>571</v>
      </c>
    </row>
    <row r="18" spans="1:3">
      <c r="A18" s="4" t="s">
        <v>564</v>
      </c>
      <c r="B18" s="4" t="s">
        <v>572</v>
      </c>
      <c r="C18" s="4" t="s">
        <v>369</v>
      </c>
    </row>
    <row r="19" spans="1:3">
      <c r="A19" s="4" t="s">
        <v>568</v>
      </c>
      <c r="B19" s="4" t="s">
        <v>573</v>
      </c>
      <c r="C19" s="4" t="s">
        <v>572</v>
      </c>
    </row>
    <row r="20" spans="1:3">
      <c r="A20" s="4" t="s">
        <v>569</v>
      </c>
      <c r="B20" s="4" t="s">
        <v>574</v>
      </c>
      <c r="C20" s="4" t="s">
        <v>575</v>
      </c>
    </row>
    <row r="21" spans="1:3">
      <c r="A21" s="3" t="s">
        <v>576</v>
      </c>
    </row>
    <row r="22" spans="1:3">
      <c r="A22" s="4" t="s">
        <v>564</v>
      </c>
      <c r="B22" s="4" t="s">
        <v>39</v>
      </c>
      <c r="C22" s="7" t="n">
        <v>1509</v>
      </c>
    </row>
    <row r="23" spans="1:3">
      <c r="A23" s="4" t="s">
        <v>568</v>
      </c>
      <c r="B23" s="4" t="s">
        <v>39</v>
      </c>
      <c r="C23" s="4" t="s">
        <v>39</v>
      </c>
    </row>
    <row r="24" spans="1:3">
      <c r="A24" s="4" t="s">
        <v>569</v>
      </c>
      <c r="B24" s="4" t="s">
        <v>39</v>
      </c>
      <c r="C24" s="4" t="s">
        <v>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7</v>
      </c>
      <c r="B1" s="2" t="s">
        <v>1</v>
      </c>
      <c r="C1" s="2" t="s">
        <v>71</v>
      </c>
    </row>
    <row r="2" spans="1:4">
      <c r="B2" s="2" t="s">
        <v>2</v>
      </c>
      <c r="C2" s="2" t="s">
        <v>20</v>
      </c>
      <c r="D2" s="2" t="s">
        <v>21</v>
      </c>
    </row>
    <row r="3" spans="1:4">
      <c r="A3" s="3" t="s">
        <v>578</v>
      </c>
    </row>
    <row r="4" spans="1:4">
      <c r="A4" s="4" t="s">
        <v>579</v>
      </c>
      <c r="B4" s="5" t="n">
        <v>45001</v>
      </c>
      <c r="C4" s="5" t="n">
        <v>55000</v>
      </c>
    </row>
    <row r="5" spans="1:4">
      <c r="A5" s="4" t="s">
        <v>565</v>
      </c>
      <c r="B5" s="5" t="n">
        <v>265000</v>
      </c>
      <c r="C5" s="5" t="n">
        <v>10000</v>
      </c>
    </row>
    <row r="6" spans="1:4">
      <c r="A6" s="4" t="s">
        <v>580</v>
      </c>
      <c r="B6" s="5" t="n">
        <v>-35833</v>
      </c>
      <c r="C6" s="5" t="n">
        <v>-19999</v>
      </c>
    </row>
    <row r="7" spans="1:4">
      <c r="A7" s="4" t="s">
        <v>567</v>
      </c>
      <c r="B7" s="5" t="n">
        <v>-6667</v>
      </c>
      <c r="C7" s="4" t="s">
        <v>39</v>
      </c>
    </row>
    <row r="8" spans="1:4">
      <c r="A8" s="4" t="s">
        <v>581</v>
      </c>
      <c r="B8" s="5" t="n">
        <v>267501</v>
      </c>
      <c r="C8" s="5" t="n">
        <v>45001</v>
      </c>
      <c r="D8" s="5" t="n">
        <v>55000</v>
      </c>
    </row>
    <row r="9" spans="1:4">
      <c r="A9" s="3" t="s">
        <v>582</v>
      </c>
    </row>
    <row r="10" spans="1:4">
      <c r="A10" s="4" t="s">
        <v>579</v>
      </c>
      <c r="B10" s="9" t="n">
        <v>0.86</v>
      </c>
      <c r="C10" s="9" t="n">
        <v>0.86</v>
      </c>
    </row>
    <row r="11" spans="1:4">
      <c r="A11" s="4" t="s">
        <v>565</v>
      </c>
      <c r="B11" s="10" t="n">
        <v>0.57</v>
      </c>
      <c r="C11" s="10" t="n">
        <v>0.88</v>
      </c>
      <c r="D11" s="9" t="n">
        <v>0.65</v>
      </c>
    </row>
    <row r="12" spans="1:4">
      <c r="A12" s="4" t="s">
        <v>580</v>
      </c>
      <c r="B12" s="10" t="n">
        <v>-0.68</v>
      </c>
      <c r="C12" s="10" t="n">
        <v>-0.86</v>
      </c>
    </row>
    <row r="13" spans="1:4">
      <c r="A13" s="4" t="s">
        <v>567</v>
      </c>
      <c r="B13" s="10" t="n">
        <v>-1.28</v>
      </c>
      <c r="C13" s="4" t="s">
        <v>39</v>
      </c>
    </row>
    <row r="14" spans="1:4">
      <c r="A14" s="4" t="s">
        <v>581</v>
      </c>
      <c r="B14" s="9" t="n">
        <v>0.6</v>
      </c>
      <c r="C14" s="9" t="n">
        <v>0.86</v>
      </c>
      <c r="D14" s="9" t="n">
        <v>0.86</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3</v>
      </c>
      <c r="B1" s="2" t="s">
        <v>1</v>
      </c>
      <c r="C1" s="2" t="s">
        <v>71</v>
      </c>
    </row>
    <row r="2" spans="1:3">
      <c r="B2" s="2" t="s">
        <v>2</v>
      </c>
      <c r="C2" s="2" t="s">
        <v>20</v>
      </c>
    </row>
    <row r="3" spans="1:3">
      <c r="A3" s="3" t="s">
        <v>578</v>
      </c>
    </row>
    <row r="4" spans="1:3">
      <c r="A4" s="4" t="s">
        <v>579</v>
      </c>
      <c r="B4" s="5" t="n">
        <v>793333</v>
      </c>
      <c r="C4" s="5" t="n">
        <v>831662</v>
      </c>
    </row>
    <row r="5" spans="1:3">
      <c r="A5" s="4" t="s">
        <v>565</v>
      </c>
      <c r="B5" s="5" t="n">
        <v>20000</v>
      </c>
      <c r="C5" s="5" t="n">
        <v>301020</v>
      </c>
    </row>
    <row r="6" spans="1:3">
      <c r="A6" s="4" t="s">
        <v>584</v>
      </c>
      <c r="B6" s="4" t="s">
        <v>39</v>
      </c>
      <c r="C6" s="4" t="s">
        <v>39</v>
      </c>
    </row>
    <row r="7" spans="1:3">
      <c r="A7" s="4" t="s">
        <v>580</v>
      </c>
      <c r="B7" s="5" t="n">
        <v>-261250</v>
      </c>
      <c r="C7" s="5" t="n">
        <v>-339349</v>
      </c>
    </row>
    <row r="8" spans="1:3">
      <c r="A8" s="4" t="s">
        <v>581</v>
      </c>
      <c r="B8" s="5" t="n">
        <v>552083</v>
      </c>
      <c r="C8" s="5" t="n">
        <v>7933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25"/>
    <col customWidth="1" max="11" min="11" width="25"/>
    <col customWidth="1" max="12" min="12" width="24"/>
    <col customWidth="1" max="13" min="13" width="14"/>
    <col customWidth="1" max="14" min="14" width="14"/>
  </cols>
  <sheetData>
    <row r="1" spans="1:14">
      <c r="A1" s="1" t="s">
        <v>585</v>
      </c>
      <c r="B1" s="2" t="s">
        <v>586</v>
      </c>
      <c r="C1" s="2" t="s">
        <v>587</v>
      </c>
      <c r="D1" s="2" t="s">
        <v>588</v>
      </c>
      <c r="E1" s="2" t="s">
        <v>589</v>
      </c>
      <c r="F1" s="2" t="s">
        <v>590</v>
      </c>
      <c r="G1" s="2" t="s">
        <v>2</v>
      </c>
      <c r="H1" s="2" t="s">
        <v>72</v>
      </c>
      <c r="I1" s="2" t="s">
        <v>2</v>
      </c>
      <c r="J1" s="2" t="s">
        <v>72</v>
      </c>
      <c r="K1" s="2" t="s">
        <v>20</v>
      </c>
      <c r="L1" s="2" t="s">
        <v>21</v>
      </c>
      <c r="M1" s="2" t="s">
        <v>385</v>
      </c>
      <c r="N1" s="2" t="s">
        <v>591</v>
      </c>
    </row>
    <row r="2" spans="1:14">
      <c r="A2" s="4" t="s">
        <v>592</v>
      </c>
      <c r="G2" s="7" t="n">
        <v>17000</v>
      </c>
      <c r="H2" s="7" t="n">
        <v>5000</v>
      </c>
      <c r="I2" s="7" t="n">
        <v>28000</v>
      </c>
      <c r="J2" s="7" t="n">
        <v>13000</v>
      </c>
      <c r="K2" s="7" t="n">
        <v>18000</v>
      </c>
      <c r="L2" s="7" t="n">
        <v>543000</v>
      </c>
    </row>
    <row r="3" spans="1:14">
      <c r="A3" s="4" t="s">
        <v>593</v>
      </c>
      <c r="G3" s="5" t="n">
        <v>154000</v>
      </c>
      <c r="I3" s="7" t="n">
        <v>154000</v>
      </c>
      <c r="K3" s="7" t="n">
        <v>37000</v>
      </c>
    </row>
    <row r="4" spans="1:14">
      <c r="A4" s="4" t="s">
        <v>594</v>
      </c>
      <c r="I4" s="4" t="s">
        <v>595</v>
      </c>
      <c r="K4" s="4" t="s">
        <v>596</v>
      </c>
    </row>
    <row r="5" spans="1:14">
      <c r="A5" s="4" t="s">
        <v>597</v>
      </c>
      <c r="I5" s="7" t="n">
        <v>374335</v>
      </c>
      <c r="J5" s="5" t="n">
        <v>363604</v>
      </c>
      <c r="K5" s="7" t="n">
        <v>524841</v>
      </c>
      <c r="L5" s="7" t="n">
        <v>2953969</v>
      </c>
    </row>
    <row r="6" spans="1:14">
      <c r="A6" s="4" t="s">
        <v>598</v>
      </c>
      <c r="I6" s="9" t="n">
        <v>0.57</v>
      </c>
      <c r="K6" s="9" t="n">
        <v>0.88</v>
      </c>
      <c r="L6" s="9" t="n">
        <v>0.65</v>
      </c>
    </row>
    <row r="7" spans="1:14">
      <c r="A7" s="4" t="s">
        <v>599</v>
      </c>
      <c r="G7" s="4" t="s">
        <v>39</v>
      </c>
      <c r="I7" s="4" t="s">
        <v>39</v>
      </c>
      <c r="K7" s="4" t="s">
        <v>39</v>
      </c>
      <c r="L7" s="7" t="n">
        <v>1509</v>
      </c>
    </row>
    <row r="8" spans="1:14">
      <c r="A8" s="4" t="s">
        <v>600</v>
      </c>
      <c r="I8" s="5" t="n">
        <v>265000</v>
      </c>
      <c r="K8" s="5" t="n">
        <v>10000</v>
      </c>
    </row>
    <row r="9" spans="1:14">
      <c r="A9" s="4" t="s">
        <v>601</v>
      </c>
      <c r="I9" s="4" t="s">
        <v>574</v>
      </c>
      <c r="K9" s="4" t="s">
        <v>575</v>
      </c>
    </row>
    <row r="10" spans="1:14">
      <c r="A10" s="4" t="s">
        <v>602</v>
      </c>
    </row>
    <row r="11" spans="1:14">
      <c r="A11" s="4" t="s">
        <v>603</v>
      </c>
      <c r="C11" s="5" t="n">
        <v>1732023</v>
      </c>
      <c r="D11" s="5" t="n">
        <v>150000</v>
      </c>
    </row>
    <row r="12" spans="1:14">
      <c r="A12" s="4" t="s">
        <v>543</v>
      </c>
    </row>
    <row r="13" spans="1:14">
      <c r="A13" s="4" t="s">
        <v>600</v>
      </c>
      <c r="K13" s="5" t="n">
        <v>10000</v>
      </c>
    </row>
    <row r="14" spans="1:14">
      <c r="A14" s="4" t="s">
        <v>604</v>
      </c>
      <c r="K14" s="7" t="n">
        <v>8800</v>
      </c>
    </row>
    <row r="15" spans="1:14">
      <c r="A15" s="4" t="s">
        <v>601</v>
      </c>
      <c r="K15" s="4" t="s">
        <v>373</v>
      </c>
    </row>
    <row r="16" spans="1:14">
      <c r="A16" s="4" t="s">
        <v>605</v>
      </c>
      <c r="K16" s="4" t="s">
        <v>369</v>
      </c>
    </row>
    <row r="17" spans="1:14">
      <c r="A17" s="4" t="s">
        <v>606</v>
      </c>
      <c r="K17" s="7" t="n">
        <v>2000</v>
      </c>
    </row>
    <row r="18" spans="1:14">
      <c r="A18" s="4" t="s">
        <v>552</v>
      </c>
    </row>
    <row r="19" spans="1:14">
      <c r="A19" s="4" t="s">
        <v>600</v>
      </c>
      <c r="L19" s="5" t="n">
        <v>121000</v>
      </c>
    </row>
    <row r="20" spans="1:14">
      <c r="A20" s="4" t="s">
        <v>604</v>
      </c>
      <c r="N20" s="7" t="n">
        <v>79000</v>
      </c>
    </row>
    <row r="21" spans="1:14">
      <c r="A21" s="4" t="s">
        <v>601</v>
      </c>
      <c r="L21" s="4" t="s">
        <v>373</v>
      </c>
    </row>
    <row r="22" spans="1:14">
      <c r="A22" s="4" t="s">
        <v>605</v>
      </c>
      <c r="L22" s="4" t="s">
        <v>607</v>
      </c>
    </row>
    <row r="23" spans="1:14">
      <c r="A23" s="4" t="s">
        <v>606</v>
      </c>
      <c r="K23" s="7" t="n">
        <v>16000</v>
      </c>
      <c r="L23" s="7" t="n">
        <v>26000</v>
      </c>
    </row>
    <row r="24" spans="1:14">
      <c r="A24" s="4" t="s">
        <v>608</v>
      </c>
    </row>
    <row r="25" spans="1:14">
      <c r="A25" s="4" t="s">
        <v>603</v>
      </c>
      <c r="E25" s="5" t="n">
        <v>200000</v>
      </c>
      <c r="F25" s="5" t="n">
        <v>290000</v>
      </c>
    </row>
    <row r="26" spans="1:14">
      <c r="A26" s="4" t="s">
        <v>609</v>
      </c>
      <c r="K26" s="5" t="n">
        <v>1582023</v>
      </c>
    </row>
    <row r="27" spans="1:14">
      <c r="A27" s="4" t="s">
        <v>610</v>
      </c>
      <c r="K27" s="5" t="n">
        <v>365188</v>
      </c>
    </row>
    <row r="28" spans="1:14">
      <c r="A28" s="4" t="s">
        <v>400</v>
      </c>
    </row>
    <row r="29" spans="1:14">
      <c r="A29" s="4" t="s">
        <v>599</v>
      </c>
      <c r="M29" s="7" t="n">
        <v>330000</v>
      </c>
    </row>
    <row r="30" spans="1:14">
      <c r="A30" s="4" t="s">
        <v>611</v>
      </c>
    </row>
    <row r="31" spans="1:14">
      <c r="A31" s="4" t="s">
        <v>592</v>
      </c>
      <c r="K31" s="7" t="n">
        <v>16000</v>
      </c>
    </row>
    <row r="32" spans="1:14">
      <c r="A32" s="4" t="s">
        <v>612</v>
      </c>
      <c r="K32" s="5" t="n">
        <v>18000</v>
      </c>
    </row>
    <row r="33" spans="1:14">
      <c r="A33" s="4" t="s">
        <v>613</v>
      </c>
    </row>
    <row r="34" spans="1:14">
      <c r="A34" s="4" t="s">
        <v>393</v>
      </c>
      <c r="G34" s="9" t="n">
        <v>0.6</v>
      </c>
      <c r="I34" s="9" t="n">
        <v>0.6</v>
      </c>
      <c r="K34" s="9" t="n">
        <v>0.51</v>
      </c>
      <c r="L34" s="7" t="n">
        <v>1</v>
      </c>
    </row>
    <row r="35" spans="1:14">
      <c r="A35" s="4" t="s">
        <v>614</v>
      </c>
    </row>
    <row r="36" spans="1:14">
      <c r="A36" s="4" t="s">
        <v>393</v>
      </c>
      <c r="G36" s="9" t="n">
        <v>0.85</v>
      </c>
      <c r="I36" s="9" t="n">
        <v>0.85</v>
      </c>
    </row>
    <row r="37" spans="1:14">
      <c r="A37" s="4" t="s">
        <v>615</v>
      </c>
    </row>
    <row r="38" spans="1:14">
      <c r="A38" s="4" t="s">
        <v>594</v>
      </c>
      <c r="I38" s="4" t="s">
        <v>595</v>
      </c>
    </row>
    <row r="39" spans="1:14">
      <c r="A39" s="4" t="s">
        <v>616</v>
      </c>
      <c r="I39" s="4" t="s">
        <v>617</v>
      </c>
    </row>
    <row r="40" spans="1:14">
      <c r="A40" s="4" t="s">
        <v>597</v>
      </c>
      <c r="G40" s="7" t="n">
        <v>115000</v>
      </c>
      <c r="H40" s="7" t="n">
        <v>87000</v>
      </c>
      <c r="I40" s="7" t="n">
        <v>346000</v>
      </c>
      <c r="J40" s="7" t="n">
        <v>351000</v>
      </c>
    </row>
    <row r="41" spans="1:14">
      <c r="A41" s="4" t="s">
        <v>618</v>
      </c>
      <c r="G41" s="5" t="n">
        <v>367000</v>
      </c>
      <c r="I41" s="5" t="n">
        <v>367000</v>
      </c>
    </row>
    <row r="42" spans="1:14">
      <c r="A42" s="4" t="s">
        <v>611</v>
      </c>
    </row>
    <row r="43" spans="1:14">
      <c r="A43" s="4" t="s">
        <v>592</v>
      </c>
      <c r="G43" s="5" t="n">
        <v>3700</v>
      </c>
      <c r="I43" s="7" t="n">
        <v>12900</v>
      </c>
    </row>
    <row r="44" spans="1:14">
      <c r="A44" s="4" t="s">
        <v>612</v>
      </c>
      <c r="I44" s="5" t="n">
        <v>18000</v>
      </c>
    </row>
    <row r="45" spans="1:14">
      <c r="A45" s="4" t="s">
        <v>619</v>
      </c>
      <c r="G45" s="5" t="n">
        <v>12900</v>
      </c>
      <c r="I45" s="7" t="n">
        <v>12900</v>
      </c>
    </row>
    <row r="46" spans="1:14">
      <c r="A46" s="4" t="s">
        <v>600</v>
      </c>
      <c r="I46" s="5" t="n">
        <v>2000</v>
      </c>
    </row>
    <row r="47" spans="1:14">
      <c r="A47" s="4" t="s">
        <v>606</v>
      </c>
      <c r="G47" s="5" t="n">
        <v>800</v>
      </c>
      <c r="I47" s="7" t="n">
        <v>1500</v>
      </c>
    </row>
    <row r="48" spans="1:14">
      <c r="A48" s="4" t="s">
        <v>613</v>
      </c>
    </row>
    <row r="49" spans="1:14">
      <c r="A49" s="4" t="s">
        <v>620</v>
      </c>
      <c r="I49" s="9" t="n">
        <v>0.7</v>
      </c>
    </row>
    <row r="50" spans="1:14">
      <c r="A50" s="4" t="s">
        <v>614</v>
      </c>
    </row>
    <row r="51" spans="1:14">
      <c r="A51" s="4" t="s">
        <v>620</v>
      </c>
      <c r="I51" s="9" t="n">
        <v>0.8</v>
      </c>
    </row>
    <row r="52" spans="1:14">
      <c r="A52" s="4" t="s">
        <v>350</v>
      </c>
    </row>
    <row r="53" spans="1:14">
      <c r="A53" s="4" t="s">
        <v>600</v>
      </c>
      <c r="B53" s="5" t="n">
        <v>265000</v>
      </c>
    </row>
    <row r="54" spans="1:14">
      <c r="A54" s="4" t="s">
        <v>604</v>
      </c>
      <c r="B54" s="7" t="n">
        <v>151100</v>
      </c>
    </row>
    <row r="55" spans="1:14">
      <c r="A55" s="4" t="s">
        <v>601</v>
      </c>
      <c r="B55" s="4" t="s">
        <v>373</v>
      </c>
    </row>
    <row r="56" spans="1:14">
      <c r="A56" s="4" t="s">
        <v>605</v>
      </c>
      <c r="B56" s="4" t="s">
        <v>369</v>
      </c>
    </row>
    <row r="57" spans="1:14">
      <c r="A57" s="4" t="s">
        <v>606</v>
      </c>
      <c r="G57" s="7" t="n">
        <v>13000</v>
      </c>
      <c r="I57" s="7" t="n">
        <v>17000</v>
      </c>
    </row>
    <row r="58" spans="1:14">
      <c r="A58" s="4" t="s">
        <v>621</v>
      </c>
    </row>
    <row r="59" spans="1:14">
      <c r="A59" s="4" t="s">
        <v>622</v>
      </c>
      <c r="G59" s="5" t="n">
        <v>797083</v>
      </c>
      <c r="I59" s="5" t="n">
        <v>797083</v>
      </c>
      <c r="K59" s="5" t="n">
        <v>801250</v>
      </c>
      <c r="L59" s="5" t="n">
        <v>802520</v>
      </c>
    </row>
    <row r="60" spans="1:14">
      <c r="A60" s="4" t="s">
        <v>623</v>
      </c>
      <c r="G60" s="5" t="n">
        <v>797083</v>
      </c>
      <c r="I60" s="5" t="n">
        <v>797083</v>
      </c>
      <c r="K60" s="5" t="n">
        <v>801250</v>
      </c>
      <c r="L60" s="5" t="n">
        <v>802520</v>
      </c>
    </row>
    <row r="61" spans="1:14">
      <c r="A61" s="4" t="s">
        <v>624</v>
      </c>
      <c r="G61" s="9" t="n">
        <v>3.19</v>
      </c>
      <c r="I61" s="9" t="n">
        <v>3.19</v>
      </c>
      <c r="K61" s="9" t="n">
        <v>3.19</v>
      </c>
      <c r="L61" s="9" t="n">
        <v>3.21</v>
      </c>
    </row>
    <row r="62" spans="1:14">
      <c r="A62" s="4" t="s">
        <v>616</v>
      </c>
      <c r="I62" s="4" t="s">
        <v>625</v>
      </c>
      <c r="J62" s="4" t="s">
        <v>626</v>
      </c>
      <c r="K62" s="4" t="s">
        <v>626</v>
      </c>
      <c r="L62" s="4" t="s">
        <v>627</v>
      </c>
    </row>
    <row r="63" spans="1:14">
      <c r="A63" s="4" t="s">
        <v>628</v>
      </c>
      <c r="G63" s="7" t="n">
        <v>0</v>
      </c>
      <c r="I63" s="7" t="n">
        <v>0</v>
      </c>
      <c r="K63" s="7" t="n">
        <v>0</v>
      </c>
      <c r="L6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5</v>
      </c>
      <c r="B1" s="2" t="s">
        <v>1</v>
      </c>
      <c r="D1" s="2" t="s">
        <v>71</v>
      </c>
    </row>
    <row r="2" spans="1:5">
      <c r="B2" s="2" t="s">
        <v>2</v>
      </c>
      <c r="C2" s="2" t="s">
        <v>72</v>
      </c>
      <c r="D2" s="2" t="s">
        <v>20</v>
      </c>
      <c r="E2" s="2" t="s">
        <v>21</v>
      </c>
    </row>
    <row r="3" spans="1:5">
      <c r="A3" s="3" t="s">
        <v>126</v>
      </c>
    </row>
    <row r="4" spans="1:5">
      <c r="A4" s="4" t="s">
        <v>119</v>
      </c>
      <c r="B4" s="7" t="n">
        <v>-2519778</v>
      </c>
      <c r="C4" s="7" t="n">
        <v>-2534732</v>
      </c>
      <c r="D4" s="7" t="n">
        <v>-3711738</v>
      </c>
      <c r="E4" s="7" t="n">
        <v>-2632375</v>
      </c>
    </row>
    <row r="5" spans="1:5">
      <c r="A5" s="3" t="s">
        <v>127</v>
      </c>
    </row>
    <row r="6" spans="1:5">
      <c r="A6" s="4" t="s">
        <v>128</v>
      </c>
      <c r="B6" s="5" t="n">
        <v>1082093</v>
      </c>
      <c r="C6" s="5" t="n">
        <v>1504049</v>
      </c>
      <c r="D6" s="5" t="n">
        <v>1912077</v>
      </c>
      <c r="E6" s="5" t="n">
        <v>819604</v>
      </c>
    </row>
    <row r="7" spans="1:5">
      <c r="A7" s="4" t="s">
        <v>129</v>
      </c>
      <c r="B7" s="5" t="n">
        <v>374335</v>
      </c>
      <c r="C7" s="5" t="n">
        <v>363604</v>
      </c>
      <c r="D7" s="5" t="n">
        <v>524841</v>
      </c>
      <c r="E7" s="5" t="n">
        <v>2953969</v>
      </c>
    </row>
    <row r="8" spans="1:5">
      <c r="A8" s="4" t="s">
        <v>130</v>
      </c>
      <c r="D8" s="4" t="s">
        <v>39</v>
      </c>
      <c r="E8" s="5" t="n">
        <v>-2392994</v>
      </c>
    </row>
    <row r="9" spans="1:5">
      <c r="A9" s="4" t="s">
        <v>131</v>
      </c>
      <c r="B9" s="5" t="n">
        <v>1063545</v>
      </c>
      <c r="C9" s="5" t="n">
        <v>348393</v>
      </c>
      <c r="D9" s="5" t="n">
        <v>479340</v>
      </c>
      <c r="E9" s="5" t="n">
        <v>51564</v>
      </c>
    </row>
    <row r="10" spans="1:5">
      <c r="A10" s="4" t="s">
        <v>132</v>
      </c>
      <c r="B10" s="4" t="s">
        <v>39</v>
      </c>
      <c r="C10" s="5" t="n">
        <v>112284</v>
      </c>
      <c r="D10" s="5" t="n">
        <v>112284</v>
      </c>
      <c r="E10" s="4" t="s">
        <v>39</v>
      </c>
    </row>
    <row r="11" spans="1:5">
      <c r="A11" s="4" t="s">
        <v>85</v>
      </c>
      <c r="B11" s="4" t="s">
        <v>39</v>
      </c>
      <c r="C11" s="5" t="n">
        <v>370000</v>
      </c>
      <c r="D11" s="5" t="n">
        <v>370000</v>
      </c>
      <c r="E11" s="4" t="s">
        <v>39</v>
      </c>
    </row>
    <row r="12" spans="1:5">
      <c r="A12" s="4" t="s">
        <v>133</v>
      </c>
      <c r="B12" s="4" t="s">
        <v>39</v>
      </c>
      <c r="C12" s="5" t="n">
        <v>-1876</v>
      </c>
      <c r="D12" s="5" t="n">
        <v>-1876</v>
      </c>
      <c r="E12" s="5" t="n">
        <v>5432</v>
      </c>
    </row>
    <row r="13" spans="1:5">
      <c r="A13" s="3" t="s">
        <v>134</v>
      </c>
    </row>
    <row r="14" spans="1:5">
      <c r="A14" s="4" t="s">
        <v>135</v>
      </c>
      <c r="B14" s="5" t="n">
        <v>33985</v>
      </c>
      <c r="C14" s="5" t="n">
        <v>237545</v>
      </c>
      <c r="D14" s="5" t="n">
        <v>34892</v>
      </c>
      <c r="E14" s="5" t="n">
        <v>-76205</v>
      </c>
    </row>
    <row r="15" spans="1:5">
      <c r="A15" s="4" t="s">
        <v>136</v>
      </c>
      <c r="B15" s="5" t="n">
        <v>1216046</v>
      </c>
      <c r="C15" s="5" t="n">
        <v>2003507</v>
      </c>
      <c r="D15" s="5" t="n">
        <v>-1816327</v>
      </c>
      <c r="E15" s="5" t="n">
        <v>-3718347</v>
      </c>
    </row>
    <row r="16" spans="1:5">
      <c r="A16" s="4" t="s">
        <v>137</v>
      </c>
      <c r="B16" s="5" t="n">
        <v>35307</v>
      </c>
      <c r="C16" s="5" t="n">
        <v>142396</v>
      </c>
      <c r="D16" s="5" t="n">
        <v>166882</v>
      </c>
      <c r="E16" s="5" t="n">
        <v>669565</v>
      </c>
    </row>
    <row r="17" spans="1:5">
      <c r="A17" s="4" t="s">
        <v>33</v>
      </c>
      <c r="B17" s="5" t="n">
        <v>12608</v>
      </c>
      <c r="C17" s="5" t="n">
        <v>11912</v>
      </c>
      <c r="D17" s="5" t="n">
        <v>13222</v>
      </c>
      <c r="E17" s="5" t="n">
        <v>-26750</v>
      </c>
    </row>
    <row r="18" spans="1:5">
      <c r="A18" s="4" t="s">
        <v>36</v>
      </c>
      <c r="B18" s="5" t="n">
        <v>-120222</v>
      </c>
      <c r="C18" s="5" t="n">
        <v>257615</v>
      </c>
      <c r="D18" s="5" t="n">
        <v>1764824</v>
      </c>
      <c r="E18" s="5" t="n">
        <v>727466</v>
      </c>
    </row>
    <row r="19" spans="1:5">
      <c r="A19" s="4" t="s">
        <v>37</v>
      </c>
      <c r="B19" s="5" t="n">
        <v>449655</v>
      </c>
      <c r="C19" s="5" t="n">
        <v>-54647</v>
      </c>
      <c r="D19" s="5" t="n">
        <v>187801</v>
      </c>
      <c r="E19" s="5" t="n">
        <v>-173297</v>
      </c>
    </row>
    <row r="20" spans="1:5">
      <c r="A20" s="4" t="s">
        <v>38</v>
      </c>
      <c r="B20" s="5" t="n">
        <v>48991</v>
      </c>
      <c r="C20" s="4" t="s">
        <v>39</v>
      </c>
    </row>
    <row r="21" spans="1:5">
      <c r="A21" s="4" t="s">
        <v>43</v>
      </c>
      <c r="B21" s="4" t="s">
        <v>39</v>
      </c>
      <c r="C21" s="5" t="n">
        <v>-5000</v>
      </c>
      <c r="D21" s="5" t="n">
        <v>-5000</v>
      </c>
      <c r="E21" s="5" t="n">
        <v>-10000</v>
      </c>
    </row>
    <row r="22" spans="1:5">
      <c r="A22" s="4" t="s">
        <v>138</v>
      </c>
      <c r="B22" s="5" t="n">
        <v>-144946</v>
      </c>
      <c r="C22" s="5" t="n">
        <v>-524324</v>
      </c>
      <c r="D22" s="5" t="n">
        <v>-440197</v>
      </c>
      <c r="E22" s="5" t="n">
        <v>459400</v>
      </c>
    </row>
    <row r="23" spans="1:5">
      <c r="A23" s="4" t="s">
        <v>139</v>
      </c>
      <c r="B23" s="5" t="n">
        <v>1531619</v>
      </c>
      <c r="C23" s="5" t="n">
        <v>2230726</v>
      </c>
      <c r="D23" s="5" t="n">
        <v>-408975</v>
      </c>
      <c r="E23" s="5" t="n">
        <v>-3342968</v>
      </c>
    </row>
    <row r="24" spans="1:5">
      <c r="A24" s="3" t="s">
        <v>140</v>
      </c>
    </row>
    <row r="25" spans="1:5">
      <c r="A25" s="4" t="s">
        <v>141</v>
      </c>
      <c r="B25" s="5" t="n">
        <v>-406703</v>
      </c>
      <c r="C25" s="5" t="n">
        <v>-435116</v>
      </c>
      <c r="D25" s="5" t="n">
        <v>-595528</v>
      </c>
      <c r="E25" s="5" t="n">
        <v>-601404</v>
      </c>
    </row>
    <row r="26" spans="1:5">
      <c r="A26" s="4" t="s">
        <v>142</v>
      </c>
      <c r="D26" s="4" t="s">
        <v>39</v>
      </c>
      <c r="E26" s="5" t="n">
        <v>-2365859</v>
      </c>
    </row>
    <row r="27" spans="1:5">
      <c r="A27" s="4" t="s">
        <v>24</v>
      </c>
      <c r="B27" s="5" t="n">
        <v>-2458773</v>
      </c>
      <c r="C27" s="5" t="n">
        <v>-3528073</v>
      </c>
      <c r="D27" s="5" t="n">
        <v>-180834</v>
      </c>
      <c r="E27" s="5" t="n">
        <v>-801230</v>
      </c>
    </row>
    <row r="28" spans="1:5">
      <c r="A28" s="4" t="s">
        <v>143</v>
      </c>
      <c r="B28" s="5" t="n">
        <v>-18770</v>
      </c>
      <c r="C28" s="5" t="n">
        <v>-69019</v>
      </c>
      <c r="D28" s="5" t="n">
        <v>-93686</v>
      </c>
      <c r="E28" s="5" t="n">
        <v>-16789</v>
      </c>
    </row>
    <row r="29" spans="1:5">
      <c r="A29" s="4" t="s">
        <v>144</v>
      </c>
      <c r="B29" s="4" t="s">
        <v>39</v>
      </c>
      <c r="C29" s="5" t="n">
        <v>-8435</v>
      </c>
      <c r="D29" s="5" t="n">
        <v>-8435</v>
      </c>
      <c r="E29" s="4" t="s">
        <v>39</v>
      </c>
    </row>
    <row r="30" spans="1:5">
      <c r="A30" s="4" t="s">
        <v>145</v>
      </c>
      <c r="B30" s="5" t="n">
        <v>-2884246</v>
      </c>
      <c r="C30" s="5" t="n">
        <v>-4040643</v>
      </c>
      <c r="D30" s="5" t="n">
        <v>-878483</v>
      </c>
      <c r="E30" s="5" t="n">
        <v>-3785282</v>
      </c>
    </row>
    <row r="31" spans="1:5">
      <c r="A31" s="3" t="s">
        <v>146</v>
      </c>
    </row>
    <row r="32" spans="1:5">
      <c r="A32" s="4" t="s">
        <v>147</v>
      </c>
      <c r="B32" s="5" t="n">
        <v>8572400</v>
      </c>
      <c r="C32" s="5" t="n">
        <v>2000000</v>
      </c>
      <c r="D32" s="5" t="n">
        <v>2000000</v>
      </c>
      <c r="E32" s="5" t="n">
        <v>6000000</v>
      </c>
    </row>
    <row r="33" spans="1:5">
      <c r="A33" s="4" t="s">
        <v>148</v>
      </c>
      <c r="B33" s="5" t="n">
        <v>-8080000</v>
      </c>
      <c r="C33" s="4" t="s">
        <v>39</v>
      </c>
    </row>
    <row r="34" spans="1:5">
      <c r="A34" s="4" t="s">
        <v>149</v>
      </c>
      <c r="B34" s="5" t="n">
        <v>-9456</v>
      </c>
      <c r="C34" s="4" t="s">
        <v>39</v>
      </c>
      <c r="D34" s="5" t="n">
        <v>-3355</v>
      </c>
      <c r="E34" s="4" t="s">
        <v>39</v>
      </c>
    </row>
    <row r="35" spans="1:5">
      <c r="A35" s="4" t="s">
        <v>150</v>
      </c>
      <c r="B35" s="5" t="n">
        <v>-310129</v>
      </c>
      <c r="C35" s="5" t="n">
        <v>-49551</v>
      </c>
      <c r="D35" s="5" t="n">
        <v>-99551</v>
      </c>
      <c r="E35" s="5" t="n">
        <v>-238721</v>
      </c>
    </row>
    <row r="36" spans="1:5">
      <c r="A36" s="4" t="s">
        <v>151</v>
      </c>
      <c r="B36" s="5" t="n">
        <v>172815</v>
      </c>
      <c r="C36" s="5" t="n">
        <v>1950449</v>
      </c>
      <c r="D36" s="5" t="n">
        <v>1897094</v>
      </c>
      <c r="E36" s="5" t="n">
        <v>5761279</v>
      </c>
    </row>
    <row r="37" spans="1:5">
      <c r="A37" s="4" t="s">
        <v>152</v>
      </c>
      <c r="B37" s="5" t="n">
        <v>-1179812</v>
      </c>
      <c r="C37" s="5" t="n">
        <v>140532</v>
      </c>
      <c r="D37" s="5" t="n">
        <v>609636</v>
      </c>
      <c r="E37" s="5" t="n">
        <v>-1366971</v>
      </c>
    </row>
    <row r="38" spans="1:5">
      <c r="A38" s="4" t="s">
        <v>153</v>
      </c>
      <c r="B38" s="5" t="n">
        <v>1657422</v>
      </c>
      <c r="C38" s="5" t="n">
        <v>1047786</v>
      </c>
      <c r="D38" s="5" t="n">
        <v>1047786</v>
      </c>
      <c r="E38" s="5" t="n">
        <v>2414757</v>
      </c>
    </row>
    <row r="39" spans="1:5">
      <c r="A39" s="4" t="s">
        <v>154</v>
      </c>
      <c r="B39" s="5" t="n">
        <v>477610</v>
      </c>
      <c r="C39" s="5" t="n">
        <v>1188318</v>
      </c>
      <c r="D39" s="5" t="n">
        <v>1657422</v>
      </c>
      <c r="E39" s="5" t="n">
        <v>1047786</v>
      </c>
    </row>
    <row r="40" spans="1:5">
      <c r="A40" s="3" t="s">
        <v>155</v>
      </c>
    </row>
    <row r="41" spans="1:5">
      <c r="A41" s="4" t="s">
        <v>156</v>
      </c>
      <c r="B41" s="5" t="n">
        <v>806059</v>
      </c>
      <c r="C41" s="5" t="n">
        <v>744931</v>
      </c>
      <c r="D41" s="5" t="n">
        <v>1018529</v>
      </c>
      <c r="E41" s="5" t="n">
        <v>136858</v>
      </c>
    </row>
    <row r="42" spans="1:5">
      <c r="A42" s="4" t="s">
        <v>157</v>
      </c>
      <c r="B42" s="5" t="n">
        <v>18193</v>
      </c>
      <c r="C42" s="4" t="s">
        <v>39</v>
      </c>
      <c r="D42" s="4" t="s">
        <v>39</v>
      </c>
      <c r="E42" s="4" t="s">
        <v>39</v>
      </c>
    </row>
    <row r="43" spans="1:5">
      <c r="A43" s="3" t="s">
        <v>158</v>
      </c>
    </row>
    <row r="44" spans="1:5">
      <c r="A44" s="4" t="s">
        <v>159</v>
      </c>
      <c r="B44" s="4" t="s">
        <v>39</v>
      </c>
      <c r="C44" s="5" t="n">
        <v>42198</v>
      </c>
      <c r="D44" s="5" t="n">
        <v>42198</v>
      </c>
      <c r="E44" s="4" t="s">
        <v>39</v>
      </c>
    </row>
    <row r="45" spans="1:5">
      <c r="A45" s="4" t="s">
        <v>160</v>
      </c>
      <c r="B45" s="4" t="s">
        <v>39</v>
      </c>
      <c r="C45" s="5" t="n">
        <v>402500</v>
      </c>
      <c r="D45" s="5" t="n">
        <v>402500</v>
      </c>
      <c r="E45" s="5" t="n">
        <v>725800</v>
      </c>
    </row>
    <row r="46" spans="1:5">
      <c r="A46" s="4" t="s">
        <v>161</v>
      </c>
      <c r="B46" s="5" t="n">
        <v>14686</v>
      </c>
      <c r="C46" s="5" t="n">
        <v>55129</v>
      </c>
      <c r="D46" s="5" t="n">
        <v>62005</v>
      </c>
      <c r="E46" s="4" t="s">
        <v>39</v>
      </c>
    </row>
    <row r="47" spans="1:5">
      <c r="A47" s="4" t="s">
        <v>162</v>
      </c>
      <c r="B47" s="4" t="s">
        <v>39</v>
      </c>
      <c r="C47" s="7" t="n">
        <v>1500000</v>
      </c>
      <c r="D47" s="5" t="n">
        <v>1500000</v>
      </c>
      <c r="E47" s="4" t="s">
        <v>39</v>
      </c>
    </row>
    <row r="48" spans="1:5">
      <c r="A48" s="4" t="s">
        <v>163</v>
      </c>
      <c r="D48" s="4" t="s">
        <v>39</v>
      </c>
      <c r="E48" s="5" t="n">
        <v>10388309</v>
      </c>
    </row>
    <row r="49" spans="1:5">
      <c r="A49" s="4" t="s">
        <v>164</v>
      </c>
      <c r="D49" s="4" t="s">
        <v>39</v>
      </c>
      <c r="E49" s="5" t="n">
        <v>1130000</v>
      </c>
    </row>
    <row r="50" spans="1:5">
      <c r="A50" s="4" t="s">
        <v>165</v>
      </c>
      <c r="D50" s="4" t="s">
        <v>39</v>
      </c>
      <c r="E50" s="7" t="n">
        <v>4450</v>
      </c>
    </row>
    <row r="51" spans="1:5">
      <c r="A51" s="4" t="s">
        <v>166</v>
      </c>
      <c r="D51" s="4" t="s">
        <v>39</v>
      </c>
      <c r="E51" s="5" t="n">
        <v>10</v>
      </c>
    </row>
    <row r="52" spans="1:5">
      <c r="A52" s="4" t="s">
        <v>167</v>
      </c>
      <c r="D52" s="4" t="s">
        <v>39</v>
      </c>
      <c r="E52" s="5" t="n">
        <v>95</v>
      </c>
    </row>
    <row r="53" spans="1:5">
      <c r="A53" s="4" t="s">
        <v>168</v>
      </c>
      <c r="D53" s="4" t="s">
        <v>39</v>
      </c>
      <c r="E53" s="5" t="n">
        <v>15</v>
      </c>
    </row>
    <row r="54" spans="1:5">
      <c r="A54" s="4" t="s">
        <v>169</v>
      </c>
      <c r="D54" s="4" t="s">
        <v>39</v>
      </c>
      <c r="E54" s="5" t="n">
        <v>1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14"/>
    <col customWidth="1" max="13" min="13" width="14"/>
    <col customWidth="1" max="14" min="14" width="14"/>
    <col customWidth="1" max="15" min="15" width="17"/>
    <col customWidth="1" max="16" min="16" width="14"/>
    <col customWidth="1" max="17" min="17" width="23"/>
    <col customWidth="1" max="18" min="18" width="14"/>
    <col customWidth="1" max="19" min="19" width="14"/>
  </cols>
  <sheetData>
    <row r="1" spans="1:19">
      <c r="A1" s="1" t="s">
        <v>629</v>
      </c>
      <c r="B1" s="2" t="s">
        <v>630</v>
      </c>
      <c r="C1" s="2" t="s">
        <v>631</v>
      </c>
      <c r="D1" s="2" t="s">
        <v>632</v>
      </c>
      <c r="E1" s="2" t="s">
        <v>590</v>
      </c>
      <c r="F1" s="2" t="s">
        <v>633</v>
      </c>
      <c r="G1" s="2" t="s">
        <v>634</v>
      </c>
      <c r="H1" s="2" t="s">
        <v>385</v>
      </c>
      <c r="I1" s="2" t="s">
        <v>635</v>
      </c>
      <c r="J1" s="2" t="s">
        <v>636</v>
      </c>
      <c r="K1" s="2" t="s">
        <v>637</v>
      </c>
      <c r="L1" s="2" t="s">
        <v>2</v>
      </c>
      <c r="M1" s="2" t="s">
        <v>72</v>
      </c>
      <c r="N1" s="2" t="s">
        <v>638</v>
      </c>
      <c r="O1" s="2" t="s">
        <v>2</v>
      </c>
      <c r="P1" s="2" t="s">
        <v>72</v>
      </c>
      <c r="Q1" s="2" t="s">
        <v>20</v>
      </c>
      <c r="R1" s="2" t="s">
        <v>21</v>
      </c>
      <c r="S1" s="2" t="s">
        <v>639</v>
      </c>
    </row>
    <row r="2" spans="1:19">
      <c r="A2" s="4" t="s">
        <v>592</v>
      </c>
      <c r="L2" s="7" t="n">
        <v>17000</v>
      </c>
      <c r="M2" s="7" t="n">
        <v>5000</v>
      </c>
      <c r="O2" s="7" t="n">
        <v>28000</v>
      </c>
      <c r="P2" s="7" t="n">
        <v>13000</v>
      </c>
      <c r="Q2" s="7" t="n">
        <v>18000</v>
      </c>
      <c r="R2" s="7" t="n">
        <v>543000</v>
      </c>
    </row>
    <row r="3" spans="1:19">
      <c r="A3" s="4" t="s">
        <v>597</v>
      </c>
      <c r="O3" s="7" t="n">
        <v>374335</v>
      </c>
      <c r="P3" s="5" t="n">
        <v>363604</v>
      </c>
      <c r="Q3" s="7" t="n">
        <v>524841</v>
      </c>
      <c r="R3" s="5" t="n">
        <v>2953969</v>
      </c>
    </row>
    <row r="4" spans="1:19">
      <c r="A4" s="4" t="s">
        <v>594</v>
      </c>
      <c r="O4" s="4" t="s">
        <v>595</v>
      </c>
      <c r="Q4" s="4" t="s">
        <v>596</v>
      </c>
    </row>
    <row r="5" spans="1:19">
      <c r="A5" s="4" t="s">
        <v>611</v>
      </c>
    </row>
    <row r="6" spans="1:19">
      <c r="A6" s="4" t="s">
        <v>612</v>
      </c>
      <c r="C6" s="5" t="n">
        <v>7000</v>
      </c>
    </row>
    <row r="7" spans="1:19">
      <c r="A7" s="4" t="s">
        <v>393</v>
      </c>
      <c r="C7" s="9" t="n">
        <v>0.8</v>
      </c>
    </row>
    <row r="8" spans="1:19">
      <c r="A8" s="4" t="s">
        <v>592</v>
      </c>
      <c r="Q8" s="7" t="n">
        <v>5600</v>
      </c>
    </row>
    <row r="9" spans="1:19">
      <c r="A9" s="4" t="s">
        <v>640</v>
      </c>
    </row>
    <row r="10" spans="1:19">
      <c r="A10" s="4" t="s">
        <v>612</v>
      </c>
      <c r="F10" s="5" t="n">
        <v>5208</v>
      </c>
      <c r="K10" s="5" t="n">
        <v>5200</v>
      </c>
    </row>
    <row r="11" spans="1:19">
      <c r="A11" s="4" t="s">
        <v>641</v>
      </c>
      <c r="F11" s="4" t="s">
        <v>642</v>
      </c>
      <c r="K11" s="4" t="s">
        <v>643</v>
      </c>
    </row>
    <row r="12" spans="1:19">
      <c r="A12" s="4" t="s">
        <v>644</v>
      </c>
      <c r="F12" s="4" t="s">
        <v>645</v>
      </c>
      <c r="K12" s="4" t="s">
        <v>646</v>
      </c>
    </row>
    <row r="13" spans="1:19">
      <c r="A13" s="4" t="s">
        <v>393</v>
      </c>
      <c r="F13" s="9" t="n">
        <v>1.23</v>
      </c>
      <c r="K13" s="9" t="n">
        <v>1.03</v>
      </c>
    </row>
    <row r="14" spans="1:19">
      <c r="A14" s="4" t="s">
        <v>592</v>
      </c>
      <c r="Q14" s="5" t="n">
        <v>6000</v>
      </c>
      <c r="R14" s="7" t="n">
        <v>5000</v>
      </c>
    </row>
    <row r="15" spans="1:19">
      <c r="A15" s="4" t="s">
        <v>647</v>
      </c>
      <c r="F15" s="4" t="s">
        <v>648</v>
      </c>
    </row>
    <row r="16" spans="1:19">
      <c r="A16" s="4" t="s">
        <v>649</v>
      </c>
    </row>
    <row r="17" spans="1:19">
      <c r="A17" s="4" t="s">
        <v>397</v>
      </c>
      <c r="K17" s="5" t="n">
        <v>5200</v>
      </c>
    </row>
    <row r="18" spans="1:19">
      <c r="A18" s="4" t="s">
        <v>650</v>
      </c>
    </row>
    <row r="19" spans="1:19">
      <c r="A19" s="4" t="s">
        <v>612</v>
      </c>
      <c r="E19" s="5" t="n">
        <v>250000</v>
      </c>
    </row>
    <row r="20" spans="1:19">
      <c r="A20" s="4" t="s">
        <v>641</v>
      </c>
      <c r="E20" s="4" t="s">
        <v>651</v>
      </c>
    </row>
    <row r="21" spans="1:19">
      <c r="A21" s="4" t="s">
        <v>644</v>
      </c>
      <c r="E21" s="4" t="s">
        <v>645</v>
      </c>
    </row>
    <row r="22" spans="1:19">
      <c r="A22" s="4" t="s">
        <v>393</v>
      </c>
      <c r="E22" s="9" t="n">
        <v>1.23</v>
      </c>
    </row>
    <row r="23" spans="1:19">
      <c r="A23" s="4" t="s">
        <v>592</v>
      </c>
      <c r="Q23" s="7" t="n">
        <v>154000</v>
      </c>
    </row>
    <row r="24" spans="1:19">
      <c r="A24" s="4" t="s">
        <v>647</v>
      </c>
      <c r="E24" s="4" t="s">
        <v>369</v>
      </c>
    </row>
    <row r="25" spans="1:19">
      <c r="A25" s="4" t="s">
        <v>619</v>
      </c>
      <c r="E25" s="7" t="n">
        <v>308000</v>
      </c>
    </row>
    <row r="26" spans="1:19">
      <c r="A26" s="4" t="s">
        <v>611</v>
      </c>
    </row>
    <row r="27" spans="1:19">
      <c r="A27" s="4" t="s">
        <v>612</v>
      </c>
      <c r="Q27" s="5" t="n">
        <v>18000</v>
      </c>
    </row>
    <row r="28" spans="1:19">
      <c r="A28" s="4" t="s">
        <v>592</v>
      </c>
      <c r="Q28" s="7" t="n">
        <v>16000</v>
      </c>
    </row>
    <row r="29" spans="1:19">
      <c r="A29" s="4" t="s">
        <v>613</v>
      </c>
    </row>
    <row r="30" spans="1:19">
      <c r="A30" s="4" t="s">
        <v>393</v>
      </c>
      <c r="L30" s="9" t="n">
        <v>0.6</v>
      </c>
      <c r="O30" s="9" t="n">
        <v>0.6</v>
      </c>
      <c r="Q30" s="9" t="n">
        <v>0.51</v>
      </c>
      <c r="R30" s="7" t="n">
        <v>1</v>
      </c>
    </row>
    <row r="31" spans="1:19">
      <c r="A31" s="4" t="s">
        <v>614</v>
      </c>
    </row>
    <row r="32" spans="1:19">
      <c r="A32" s="4" t="s">
        <v>393</v>
      </c>
      <c r="L32" s="9" t="n">
        <v>0.85</v>
      </c>
      <c r="O32" s="9" t="n">
        <v>0.85</v>
      </c>
    </row>
    <row r="33" spans="1:19">
      <c r="A33" s="4" t="s">
        <v>640</v>
      </c>
    </row>
    <row r="34" spans="1:19">
      <c r="A34" s="4" t="s">
        <v>612</v>
      </c>
      <c r="D34" s="5" t="n">
        <v>6433</v>
      </c>
    </row>
    <row r="35" spans="1:19">
      <c r="A35" s="4" t="s">
        <v>641</v>
      </c>
      <c r="D35" s="4" t="s">
        <v>652</v>
      </c>
    </row>
    <row r="36" spans="1:19">
      <c r="A36" s="4" t="s">
        <v>644</v>
      </c>
      <c r="D36" s="4" t="s">
        <v>645</v>
      </c>
    </row>
    <row r="37" spans="1:19">
      <c r="A37" s="4" t="s">
        <v>393</v>
      </c>
      <c r="D37" s="9" t="n">
        <v>1.15</v>
      </c>
    </row>
    <row r="38" spans="1:19">
      <c r="A38" s="4" t="s">
        <v>592</v>
      </c>
      <c r="Q38" s="7" t="n">
        <v>7000</v>
      </c>
    </row>
    <row r="39" spans="1:19">
      <c r="A39" s="4" t="s">
        <v>615</v>
      </c>
    </row>
    <row r="40" spans="1:19">
      <c r="A40" s="4" t="s">
        <v>597</v>
      </c>
      <c r="L40" s="7" t="n">
        <v>115000</v>
      </c>
      <c r="M40" s="7" t="n">
        <v>87000</v>
      </c>
      <c r="O40" s="7" t="n">
        <v>346000</v>
      </c>
      <c r="P40" s="7" t="n">
        <v>351000</v>
      </c>
    </row>
    <row r="41" spans="1:19">
      <c r="A41" s="4" t="s">
        <v>618</v>
      </c>
      <c r="L41" s="5" t="n">
        <v>367000</v>
      </c>
      <c r="O41" s="7" t="n">
        <v>367000</v>
      </c>
    </row>
    <row r="42" spans="1:19">
      <c r="A42" s="4" t="s">
        <v>594</v>
      </c>
      <c r="O42" s="4" t="s">
        <v>595</v>
      </c>
    </row>
    <row r="43" spans="1:19">
      <c r="A43" s="4" t="s">
        <v>611</v>
      </c>
    </row>
    <row r="44" spans="1:19">
      <c r="A44" s="4" t="s">
        <v>612</v>
      </c>
      <c r="O44" s="5" t="n">
        <v>18000</v>
      </c>
    </row>
    <row r="45" spans="1:19">
      <c r="A45" s="4" t="s">
        <v>592</v>
      </c>
      <c r="L45" s="5" t="n">
        <v>3700</v>
      </c>
      <c r="O45" s="7" t="n">
        <v>12900</v>
      </c>
    </row>
    <row r="46" spans="1:19">
      <c r="A46" s="4" t="s">
        <v>619</v>
      </c>
      <c r="L46" s="7" t="n">
        <v>12900</v>
      </c>
      <c r="O46" s="7" t="n">
        <v>12900</v>
      </c>
    </row>
    <row r="47" spans="1:19">
      <c r="A47" s="4" t="s">
        <v>640</v>
      </c>
    </row>
    <row r="48" spans="1:19">
      <c r="A48" s="4" t="s">
        <v>612</v>
      </c>
      <c r="N48" s="5" t="n">
        <v>6000</v>
      </c>
    </row>
    <row r="49" spans="1:19">
      <c r="A49" s="4" t="s">
        <v>592</v>
      </c>
      <c r="Q49" s="5" t="n">
        <v>6000</v>
      </c>
    </row>
    <row r="50" spans="1:19">
      <c r="A50" s="4" t="s">
        <v>653</v>
      </c>
    </row>
    <row r="51" spans="1:19">
      <c r="A51" s="4" t="s">
        <v>393</v>
      </c>
      <c r="N51" s="9" t="n">
        <v>0.9</v>
      </c>
    </row>
    <row r="52" spans="1:19">
      <c r="A52" s="4" t="s">
        <v>654</v>
      </c>
    </row>
    <row r="53" spans="1:19">
      <c r="A53" s="4" t="s">
        <v>393</v>
      </c>
      <c r="N53" s="7" t="n">
        <v>1</v>
      </c>
    </row>
    <row r="54" spans="1:19">
      <c r="A54" s="4" t="s">
        <v>640</v>
      </c>
    </row>
    <row r="55" spans="1:19">
      <c r="A55" s="4" t="s">
        <v>612</v>
      </c>
      <c r="B55" s="5" t="n">
        <v>6379</v>
      </c>
    </row>
    <row r="56" spans="1:19">
      <c r="A56" s="4" t="s">
        <v>641</v>
      </c>
      <c r="B56" s="4" t="s">
        <v>655</v>
      </c>
    </row>
    <row r="57" spans="1:19">
      <c r="A57" s="4" t="s">
        <v>644</v>
      </c>
      <c r="B57" s="4" t="s">
        <v>645</v>
      </c>
    </row>
    <row r="58" spans="1:19">
      <c r="A58" s="4" t="s">
        <v>393</v>
      </c>
      <c r="B58" s="9" t="n">
        <v>0.9</v>
      </c>
    </row>
    <row r="59" spans="1:19">
      <c r="A59" s="4" t="s">
        <v>592</v>
      </c>
      <c r="Q59" s="7" t="n">
        <v>6000</v>
      </c>
    </row>
    <row r="60" spans="1:19">
      <c r="A60" s="4" t="s">
        <v>349</v>
      </c>
    </row>
    <row r="61" spans="1:19">
      <c r="A61" s="4" t="s">
        <v>612</v>
      </c>
      <c r="O61" s="5" t="n">
        <v>20000</v>
      </c>
      <c r="Q61" s="5" t="n">
        <v>301020</v>
      </c>
    </row>
    <row r="62" spans="1:19">
      <c r="A62" s="4" t="s">
        <v>597</v>
      </c>
      <c r="Q62" s="7" t="n">
        <v>507000</v>
      </c>
      <c r="R62" s="7" t="n">
        <v>2411000</v>
      </c>
    </row>
    <row r="63" spans="1:19">
      <c r="A63" s="4" t="s">
        <v>618</v>
      </c>
      <c r="Q63" s="7" t="n">
        <v>699000</v>
      </c>
    </row>
    <row r="64" spans="1:19">
      <c r="A64" s="4" t="s">
        <v>594</v>
      </c>
      <c r="Q64" s="4" t="s">
        <v>656</v>
      </c>
    </row>
    <row r="65" spans="1:19">
      <c r="A65" s="4" t="s">
        <v>657</v>
      </c>
    </row>
    <row r="66" spans="1:19">
      <c r="A66" s="4" t="s">
        <v>612</v>
      </c>
      <c r="H66" s="5" t="n">
        <v>150000</v>
      </c>
    </row>
    <row r="67" spans="1:19">
      <c r="A67" s="4" t="s">
        <v>393</v>
      </c>
      <c r="S67" s="9" t="n">
        <v>0.77</v>
      </c>
    </row>
    <row r="68" spans="1:19">
      <c r="A68" s="4" t="s">
        <v>592</v>
      </c>
      <c r="R68" s="5" t="n">
        <v>231000</v>
      </c>
    </row>
    <row r="69" spans="1:19">
      <c r="A69" s="4" t="s">
        <v>658</v>
      </c>
    </row>
    <row r="70" spans="1:19">
      <c r="A70" s="4" t="s">
        <v>612</v>
      </c>
      <c r="H70" s="5" t="n">
        <v>350000</v>
      </c>
    </row>
    <row r="71" spans="1:19">
      <c r="A71" s="4" t="s">
        <v>641</v>
      </c>
      <c r="H71" s="4" t="s">
        <v>659</v>
      </c>
    </row>
    <row r="72" spans="1:19">
      <c r="A72" s="4" t="s">
        <v>644</v>
      </c>
      <c r="H72" s="4" t="s">
        <v>646</v>
      </c>
    </row>
    <row r="73" spans="1:19">
      <c r="A73" s="4" t="s">
        <v>393</v>
      </c>
      <c r="H73" s="9" t="n">
        <v>0.77</v>
      </c>
    </row>
    <row r="74" spans="1:19">
      <c r="A74" s="4" t="s">
        <v>592</v>
      </c>
      <c r="H74" s="7" t="n">
        <v>269500</v>
      </c>
      <c r="Q74" s="7" t="n">
        <v>90000</v>
      </c>
      <c r="R74" s="5" t="n">
        <v>15000</v>
      </c>
    </row>
    <row r="75" spans="1:19">
      <c r="A75" s="4" t="s">
        <v>647</v>
      </c>
      <c r="H75" s="4" t="s">
        <v>369</v>
      </c>
    </row>
    <row r="76" spans="1:19">
      <c r="A76" s="4" t="s">
        <v>660</v>
      </c>
    </row>
    <row r="77" spans="1:19">
      <c r="A77" s="4" t="s">
        <v>612</v>
      </c>
      <c r="G77" s="5" t="n">
        <v>125000</v>
      </c>
    </row>
    <row r="78" spans="1:19">
      <c r="A78" s="4" t="s">
        <v>641</v>
      </c>
      <c r="G78" s="4" t="s">
        <v>661</v>
      </c>
    </row>
    <row r="79" spans="1:19">
      <c r="A79" s="4" t="s">
        <v>644</v>
      </c>
      <c r="G79" s="4" t="s">
        <v>646</v>
      </c>
    </row>
    <row r="80" spans="1:19">
      <c r="A80" s="4" t="s">
        <v>393</v>
      </c>
      <c r="G80" s="9" t="n">
        <v>1.28</v>
      </c>
    </row>
    <row r="81" spans="1:19">
      <c r="A81" s="4" t="s">
        <v>592</v>
      </c>
      <c r="G81" s="7" t="n">
        <v>160000</v>
      </c>
      <c r="Q81" s="5" t="n">
        <v>53000</v>
      </c>
      <c r="R81" s="5" t="n">
        <v>4000</v>
      </c>
    </row>
    <row r="82" spans="1:19">
      <c r="A82" s="4" t="s">
        <v>640</v>
      </c>
    </row>
    <row r="83" spans="1:19">
      <c r="A83" s="4" t="s">
        <v>612</v>
      </c>
      <c r="J83" s="5" t="n">
        <v>5384</v>
      </c>
    </row>
    <row r="84" spans="1:19">
      <c r="A84" s="4" t="s">
        <v>641</v>
      </c>
      <c r="J84" s="4" t="s">
        <v>662</v>
      </c>
    </row>
    <row r="85" spans="1:19">
      <c r="A85" s="4" t="s">
        <v>644</v>
      </c>
      <c r="J85" s="4" t="s">
        <v>646</v>
      </c>
    </row>
    <row r="86" spans="1:19">
      <c r="A86" s="4" t="s">
        <v>393</v>
      </c>
      <c r="J86" s="9" t="n">
        <v>1.25</v>
      </c>
    </row>
    <row r="87" spans="1:19">
      <c r="A87" s="4" t="s">
        <v>592</v>
      </c>
      <c r="R87" s="5" t="n">
        <v>7000</v>
      </c>
    </row>
    <row r="88" spans="1:19">
      <c r="A88" s="4" t="s">
        <v>649</v>
      </c>
    </row>
    <row r="89" spans="1:19">
      <c r="A89" s="4" t="s">
        <v>397</v>
      </c>
      <c r="J89" s="5" t="n">
        <v>5384</v>
      </c>
    </row>
    <row r="90" spans="1:19">
      <c r="A90" s="4" t="s">
        <v>640</v>
      </c>
    </row>
    <row r="91" spans="1:19">
      <c r="A91" s="4" t="s">
        <v>612</v>
      </c>
      <c r="I91" s="5" t="n">
        <v>8235</v>
      </c>
    </row>
    <row r="92" spans="1:19">
      <c r="A92" s="4" t="s">
        <v>641</v>
      </c>
      <c r="I92" s="4" t="s">
        <v>662</v>
      </c>
    </row>
    <row r="93" spans="1:19">
      <c r="A93" s="4" t="s">
        <v>644</v>
      </c>
      <c r="I93" s="4" t="s">
        <v>646</v>
      </c>
    </row>
    <row r="94" spans="1:19">
      <c r="A94" s="4" t="s">
        <v>393</v>
      </c>
      <c r="I94" s="9" t="n">
        <v>0.76</v>
      </c>
    </row>
    <row r="95" spans="1:19">
      <c r="A95" s="4" t="s">
        <v>592</v>
      </c>
      <c r="R95" s="5" t="n">
        <v>6000</v>
      </c>
    </row>
    <row r="96" spans="1:19">
      <c r="A96" s="4" t="s">
        <v>649</v>
      </c>
    </row>
    <row r="97" spans="1:19">
      <c r="A97" s="4" t="s">
        <v>397</v>
      </c>
      <c r="I97" s="5" t="n">
        <v>8235</v>
      </c>
    </row>
    <row r="98" spans="1:19">
      <c r="A98" s="4" t="s">
        <v>663</v>
      </c>
    </row>
    <row r="99" spans="1:19">
      <c r="A99" s="4" t="s">
        <v>612</v>
      </c>
      <c r="G99" s="5" t="n">
        <v>475000</v>
      </c>
    </row>
    <row r="100" spans="1:19">
      <c r="A100" s="4" t="s">
        <v>641</v>
      </c>
      <c r="G100" s="4" t="s">
        <v>664</v>
      </c>
    </row>
    <row r="101" spans="1:19">
      <c r="A101" s="4" t="s">
        <v>393</v>
      </c>
      <c r="G101" s="9" t="n">
        <v>1.28</v>
      </c>
    </row>
    <row r="102" spans="1:19">
      <c r="A102" s="4" t="s">
        <v>592</v>
      </c>
      <c r="G102" s="7" t="n">
        <v>608000</v>
      </c>
      <c r="Q102" s="7" t="n">
        <v>145000</v>
      </c>
      <c r="R102" s="7" t="n">
        <v>18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65</v>
      </c>
      <c r="B1" s="2" t="s">
        <v>20</v>
      </c>
      <c r="C1" s="2" t="s">
        <v>21</v>
      </c>
    </row>
    <row r="2" spans="1:3">
      <c r="A2" s="3" t="s">
        <v>215</v>
      </c>
    </row>
    <row r="3" spans="1:3">
      <c r="A3" s="4" t="s">
        <v>37</v>
      </c>
      <c r="B3" s="7" t="n">
        <v>238000</v>
      </c>
      <c r="C3" s="7" t="n">
        <v>259000</v>
      </c>
    </row>
    <row r="4" spans="1:3">
      <c r="A4" s="4" t="s">
        <v>666</v>
      </c>
      <c r="B4" s="5" t="n">
        <v>42000</v>
      </c>
      <c r="C4" s="4" t="s">
        <v>39</v>
      </c>
    </row>
    <row r="5" spans="1:3">
      <c r="A5" s="4" t="s">
        <v>667</v>
      </c>
      <c r="B5" s="5" t="n">
        <v>1000</v>
      </c>
      <c r="C5" s="5" t="n">
        <v>6000</v>
      </c>
    </row>
    <row r="6" spans="1:3">
      <c r="A6" s="4" t="s">
        <v>184</v>
      </c>
      <c r="B6" s="5" t="n">
        <v>-1092000</v>
      </c>
      <c r="C6" s="5" t="n">
        <v>-2187000</v>
      </c>
    </row>
    <row r="7" spans="1:3">
      <c r="A7" s="4" t="s">
        <v>668</v>
      </c>
      <c r="B7" s="5" t="n">
        <v>-415000</v>
      </c>
      <c r="C7" s="5" t="n">
        <v>-238000</v>
      </c>
    </row>
    <row r="8" spans="1:3">
      <c r="A8" s="4" t="s">
        <v>669</v>
      </c>
      <c r="B8" s="5" t="n">
        <v>2000</v>
      </c>
      <c r="C8" s="5" t="n">
        <v>2000</v>
      </c>
    </row>
    <row r="9" spans="1:3">
      <c r="A9" s="4" t="s">
        <v>670</v>
      </c>
      <c r="B9" s="5" t="n">
        <v>2811000</v>
      </c>
      <c r="C9" s="5" t="n">
        <v>3466000</v>
      </c>
    </row>
    <row r="10" spans="1:3">
      <c r="A10" s="4" t="s">
        <v>671</v>
      </c>
      <c r="B10" s="5" t="n">
        <v>7143000</v>
      </c>
      <c r="C10" s="5" t="n">
        <v>7018000</v>
      </c>
    </row>
    <row r="11" spans="1:3">
      <c r="A11" s="4" t="s">
        <v>672</v>
      </c>
      <c r="B11" s="5" t="n">
        <v>8730000</v>
      </c>
      <c r="C11" s="5" t="n">
        <v>8326000</v>
      </c>
    </row>
    <row r="12" spans="1:3">
      <c r="A12" s="4" t="s">
        <v>673</v>
      </c>
      <c r="B12" s="5" t="n">
        <v>-8730000</v>
      </c>
      <c r="C12" s="5" t="n">
        <v>-8326000</v>
      </c>
    </row>
    <row r="13" spans="1:3">
      <c r="A13" s="4" t="s">
        <v>674</v>
      </c>
      <c r="B13" s="4" t="s">
        <v>39</v>
      </c>
      <c r="C13" s="4" t="s">
        <v>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75</v>
      </c>
      <c r="B1" s="2" t="s">
        <v>71</v>
      </c>
    </row>
    <row r="2" spans="1:3">
      <c r="B2" s="2" t="s">
        <v>20</v>
      </c>
      <c r="C2" s="2" t="s">
        <v>21</v>
      </c>
    </row>
    <row r="3" spans="1:3">
      <c r="A3" s="3" t="s">
        <v>215</v>
      </c>
    </row>
    <row r="4" spans="1:3">
      <c r="A4" s="4" t="s">
        <v>676</v>
      </c>
      <c r="B4" s="7" t="n">
        <v>1262000</v>
      </c>
      <c r="C4" s="7" t="n">
        <v>1709000</v>
      </c>
    </row>
    <row r="5" spans="1:3">
      <c r="A5" s="4" t="s">
        <v>677</v>
      </c>
      <c r="B5" s="5" t="n">
        <v>66000</v>
      </c>
      <c r="C5" s="5" t="n">
        <v>353000</v>
      </c>
    </row>
    <row r="6" spans="1:3">
      <c r="A6" s="4" t="s">
        <v>678</v>
      </c>
      <c r="B6" s="4" t="s">
        <v>39</v>
      </c>
      <c r="C6" s="5" t="n">
        <v>-5346000</v>
      </c>
    </row>
    <row r="7" spans="1:3">
      <c r="A7" s="4" t="s">
        <v>679</v>
      </c>
      <c r="B7" s="5" t="n">
        <v>-416000</v>
      </c>
      <c r="C7" s="5" t="n">
        <v>-650000</v>
      </c>
    </row>
    <row r="8" spans="1:3">
      <c r="A8" s="4" t="s">
        <v>680</v>
      </c>
      <c r="B8" s="5" t="n">
        <v>-200000</v>
      </c>
      <c r="C8" s="5" t="n">
        <v>537000</v>
      </c>
    </row>
    <row r="9" spans="1:3">
      <c r="A9" s="4" t="s">
        <v>681</v>
      </c>
      <c r="B9" s="5" t="n">
        <v>-308000</v>
      </c>
      <c r="C9" s="5" t="n">
        <v>887000</v>
      </c>
    </row>
    <row r="10" spans="1:3">
      <c r="A10" s="4" t="s">
        <v>682</v>
      </c>
      <c r="B10" s="5" t="n">
        <v>-404000</v>
      </c>
      <c r="C10" s="5" t="n">
        <v>4903000</v>
      </c>
    </row>
    <row r="11" spans="1:3">
      <c r="A11" s="4" t="s">
        <v>683</v>
      </c>
      <c r="B11" s="4" t="s">
        <v>39</v>
      </c>
      <c r="C11" s="7" t="n">
        <v>-23929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23"/>
    <col customWidth="1" max="3" min="3" width="14"/>
  </cols>
  <sheetData>
    <row r="1" spans="1:3">
      <c r="A1" s="1" t="s">
        <v>684</v>
      </c>
      <c r="B1" s="2" t="s">
        <v>71</v>
      </c>
    </row>
    <row r="2" spans="1:3">
      <c r="B2" s="2" t="s">
        <v>20</v>
      </c>
      <c r="C2" s="2" t="s">
        <v>21</v>
      </c>
    </row>
    <row r="3" spans="1:3">
      <c r="A3" s="3" t="s">
        <v>215</v>
      </c>
    </row>
    <row r="4" spans="1:3">
      <c r="A4" s="4" t="s">
        <v>685</v>
      </c>
      <c r="B4" s="7" t="n">
        <v>8730000</v>
      </c>
      <c r="C4" s="7" t="n">
        <v>8326000</v>
      </c>
    </row>
    <row r="5" spans="1:3">
      <c r="A5" s="4" t="s">
        <v>686</v>
      </c>
      <c r="B5" s="5" t="n">
        <v>404000</v>
      </c>
    </row>
    <row r="6" spans="1:3">
      <c r="A6" s="4" t="s">
        <v>687</v>
      </c>
      <c r="B6" s="7" t="n">
        <v>15688000</v>
      </c>
    </row>
    <row r="7" spans="1:3">
      <c r="A7" s="4" t="s">
        <v>688</v>
      </c>
      <c r="B7" s="4" t="s">
        <v>689</v>
      </c>
    </row>
    <row r="8" spans="1:3">
      <c r="A8" s="4" t="s">
        <v>690</v>
      </c>
      <c r="B8" s="4" t="s">
        <v>6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92</v>
      </c>
      <c r="B1" s="2" t="s">
        <v>70</v>
      </c>
      <c r="D1" s="2" t="s">
        <v>1</v>
      </c>
      <c r="F1" s="2" t="s">
        <v>71</v>
      </c>
    </row>
    <row r="2" spans="1:7">
      <c r="B2" s="2" t="s">
        <v>2</v>
      </c>
      <c r="C2" s="2" t="s">
        <v>72</v>
      </c>
      <c r="D2" s="2" t="s">
        <v>2</v>
      </c>
      <c r="E2" s="2" t="s">
        <v>72</v>
      </c>
      <c r="F2" s="2" t="s">
        <v>20</v>
      </c>
      <c r="G2" s="2" t="s">
        <v>21</v>
      </c>
    </row>
    <row r="3" spans="1:7">
      <c r="A3" s="4" t="s">
        <v>693</v>
      </c>
    </row>
    <row r="4" spans="1:7">
      <c r="A4" s="4" t="s">
        <v>694</v>
      </c>
      <c r="F4" s="5" t="n">
        <v>2</v>
      </c>
      <c r="G4" s="5" t="n">
        <v>0</v>
      </c>
    </row>
    <row r="5" spans="1:7">
      <c r="A5" s="4" t="s">
        <v>695</v>
      </c>
      <c r="F5" s="4" t="s">
        <v>696</v>
      </c>
      <c r="G5" s="4" t="s">
        <v>696</v>
      </c>
    </row>
    <row r="6" spans="1:7">
      <c r="A6" s="4" t="s">
        <v>697</v>
      </c>
    </row>
    <row r="7" spans="1:7">
      <c r="A7" s="4" t="s">
        <v>695</v>
      </c>
      <c r="F7" s="4" t="s">
        <v>698</v>
      </c>
    </row>
    <row r="8" spans="1:7">
      <c r="A8" s="4" t="s">
        <v>699</v>
      </c>
    </row>
    <row r="9" spans="1:7">
      <c r="A9" s="4" t="s">
        <v>695</v>
      </c>
      <c r="F9" s="4" t="s">
        <v>700</v>
      </c>
    </row>
    <row r="10" spans="1:7">
      <c r="A10" s="4" t="s">
        <v>701</v>
      </c>
    </row>
    <row r="11" spans="1:7">
      <c r="A11" s="4" t="s">
        <v>694</v>
      </c>
      <c r="B11" s="5" t="n">
        <v>0</v>
      </c>
      <c r="C11" s="5" t="n">
        <v>0</v>
      </c>
      <c r="D11" s="5" t="n">
        <v>0</v>
      </c>
      <c r="E11" s="5" t="n">
        <v>0</v>
      </c>
      <c r="F11" s="5" t="n">
        <v>0</v>
      </c>
      <c r="G11" s="5" t="n">
        <v>0</v>
      </c>
    </row>
    <row r="12" spans="1:7">
      <c r="A12" s="4" t="s">
        <v>695</v>
      </c>
      <c r="B12" s="4" t="s">
        <v>696</v>
      </c>
      <c r="C12" s="4" t="s">
        <v>696</v>
      </c>
      <c r="D12" s="4" t="s">
        <v>696</v>
      </c>
      <c r="E12" s="4" t="s">
        <v>696</v>
      </c>
      <c r="F12" s="4" t="s">
        <v>696</v>
      </c>
      <c r="G12" s="4" t="s">
        <v>696</v>
      </c>
    </row>
    <row r="13" spans="1:7">
      <c r="A13" s="4" t="s">
        <v>702</v>
      </c>
    </row>
    <row r="14" spans="1:7">
      <c r="A14" s="4" t="s">
        <v>695</v>
      </c>
      <c r="B14" s="4" t="s">
        <v>703</v>
      </c>
      <c r="C14" s="4" t="s">
        <v>704</v>
      </c>
      <c r="D14" s="4" t="s">
        <v>705</v>
      </c>
      <c r="E14" s="4" t="s">
        <v>704</v>
      </c>
      <c r="F14" s="4" t="s">
        <v>706</v>
      </c>
      <c r="G14" s="4" t="s">
        <v>707</v>
      </c>
    </row>
    <row r="15" spans="1:7">
      <c r="A15" s="4" t="s">
        <v>708</v>
      </c>
    </row>
    <row r="16" spans="1:7">
      <c r="A16" s="4" t="s">
        <v>695</v>
      </c>
      <c r="B16" s="4" t="s">
        <v>709</v>
      </c>
      <c r="C16" s="4" t="s">
        <v>710</v>
      </c>
      <c r="D16" s="4" t="s">
        <v>711</v>
      </c>
      <c r="E16" s="4" t="s">
        <v>712</v>
      </c>
      <c r="F16" s="4" t="s">
        <v>698</v>
      </c>
      <c r="G16" s="4" t="s">
        <v>710</v>
      </c>
    </row>
    <row r="17" spans="1:7">
      <c r="A17" s="4" t="s">
        <v>713</v>
      </c>
    </row>
    <row r="18" spans="1:7">
      <c r="A18" s="4" t="s">
        <v>695</v>
      </c>
      <c r="B18" s="4" t="s">
        <v>714</v>
      </c>
      <c r="C18" s="4" t="s">
        <v>715</v>
      </c>
      <c r="D18" s="4" t="s">
        <v>716</v>
      </c>
      <c r="E18" s="4" t="s">
        <v>714</v>
      </c>
      <c r="F18" s="4" t="s">
        <v>716</v>
      </c>
      <c r="G18" s="4" t="s">
        <v>717</v>
      </c>
    </row>
    <row r="19" spans="1:7">
      <c r="A19" s="4" t="s">
        <v>718</v>
      </c>
    </row>
    <row r="20" spans="1:7">
      <c r="A20" s="4" t="s">
        <v>694</v>
      </c>
      <c r="D20" s="5" t="n">
        <v>1</v>
      </c>
      <c r="F20" s="5" t="n">
        <v>1</v>
      </c>
      <c r="G20" s="5" t="n">
        <v>1</v>
      </c>
    </row>
    <row r="21" spans="1:7">
      <c r="A21" s="4" t="s">
        <v>695</v>
      </c>
      <c r="D21" s="4" t="s">
        <v>696</v>
      </c>
      <c r="F21" s="4" t="s">
        <v>696</v>
      </c>
      <c r="G21" s="4" t="s">
        <v>696</v>
      </c>
    </row>
    <row r="22" spans="1:7">
      <c r="A22" s="4" t="s">
        <v>719</v>
      </c>
    </row>
    <row r="23" spans="1:7">
      <c r="A23" s="4" t="s">
        <v>695</v>
      </c>
      <c r="D23" s="4" t="s">
        <v>720</v>
      </c>
      <c r="F23" s="4" t="s">
        <v>721</v>
      </c>
      <c r="G23" s="4" t="s">
        <v>722</v>
      </c>
    </row>
    <row r="24" spans="1:7">
      <c r="A24" s="4" t="s">
        <v>723</v>
      </c>
    </row>
    <row r="25" spans="1:7">
      <c r="A25" s="4" t="s">
        <v>694</v>
      </c>
      <c r="B25" s="5" t="n">
        <v>3</v>
      </c>
      <c r="C25" s="5" t="n">
        <v>2</v>
      </c>
      <c r="D25" s="5" t="n">
        <v>2</v>
      </c>
      <c r="E25" s="5" t="n">
        <v>1</v>
      </c>
      <c r="F25" s="5" t="n">
        <v>1</v>
      </c>
      <c r="G25" s="5" t="n">
        <v>1</v>
      </c>
    </row>
    <row r="26" spans="1:7">
      <c r="A26" s="4" t="s">
        <v>695</v>
      </c>
      <c r="B26" s="4" t="s">
        <v>696</v>
      </c>
      <c r="C26" s="4" t="s">
        <v>696</v>
      </c>
      <c r="D26" s="4" t="s">
        <v>696</v>
      </c>
      <c r="E26" s="4" t="s">
        <v>696</v>
      </c>
      <c r="F26" s="4" t="s">
        <v>696</v>
      </c>
      <c r="G26" s="4" t="s">
        <v>696</v>
      </c>
    </row>
    <row r="27" spans="1:7">
      <c r="A27" s="4" t="s">
        <v>724</v>
      </c>
    </row>
    <row r="28" spans="1:7">
      <c r="A28" s="4" t="s">
        <v>695</v>
      </c>
      <c r="B28" s="4" t="s">
        <v>691</v>
      </c>
      <c r="C28" s="4" t="s">
        <v>703</v>
      </c>
      <c r="D28" s="4" t="s">
        <v>720</v>
      </c>
      <c r="E28" s="4" t="s">
        <v>725</v>
      </c>
      <c r="F28" s="4" t="s">
        <v>726</v>
      </c>
      <c r="G28" s="4" t="s">
        <v>727</v>
      </c>
    </row>
    <row r="29" spans="1:7">
      <c r="A29" s="4" t="s">
        <v>728</v>
      </c>
    </row>
    <row r="30" spans="1:7">
      <c r="A30" s="4" t="s">
        <v>695</v>
      </c>
      <c r="B30" s="4" t="s">
        <v>729</v>
      </c>
      <c r="C30" s="4" t="s">
        <v>700</v>
      </c>
      <c r="D30" s="4" t="s">
        <v>712</v>
      </c>
    </row>
    <row r="31" spans="1:7">
      <c r="A31" s="4" t="s">
        <v>730</v>
      </c>
    </row>
    <row r="32" spans="1:7">
      <c r="A32" s="4" t="s">
        <v>695</v>
      </c>
      <c r="B32" s="4" t="s">
        <v>711</v>
      </c>
    </row>
    <row r="33" spans="1:7">
      <c r="A33" s="4" t="s">
        <v>731</v>
      </c>
    </row>
    <row r="34" spans="1:7">
      <c r="A34" s="4" t="s">
        <v>694</v>
      </c>
      <c r="D34" s="5" t="n">
        <v>0</v>
      </c>
      <c r="F34" s="5" t="n">
        <v>2</v>
      </c>
    </row>
    <row r="35" spans="1:7">
      <c r="A35" s="4" t="s">
        <v>695</v>
      </c>
      <c r="D35" s="4" t="s">
        <v>696</v>
      </c>
      <c r="F35" s="4" t="s">
        <v>696</v>
      </c>
    </row>
    <row r="36" spans="1:7">
      <c r="A36" s="4" t="s">
        <v>732</v>
      </c>
    </row>
    <row r="37" spans="1:7">
      <c r="A37" s="4" t="s">
        <v>695</v>
      </c>
      <c r="F37" s="4" t="s">
        <v>698</v>
      </c>
    </row>
    <row r="38" spans="1:7">
      <c r="A38" s="4" t="s">
        <v>733</v>
      </c>
    </row>
    <row r="39" spans="1:7">
      <c r="A39" s="4" t="s">
        <v>695</v>
      </c>
      <c r="F39" s="4" t="s">
        <v>70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v>
      </c>
      <c r="C1" s="2" t="s">
        <v>20</v>
      </c>
      <c r="D1" s="2" t="s">
        <v>21</v>
      </c>
    </row>
    <row r="2" spans="1:4">
      <c r="A2" s="3" t="s">
        <v>735</v>
      </c>
    </row>
    <row r="3" spans="1:4">
      <c r="A3" s="4" t="s">
        <v>736</v>
      </c>
      <c r="B3" s="4" t="s">
        <v>39</v>
      </c>
      <c r="C3" s="4" t="s">
        <v>39</v>
      </c>
      <c r="D3" s="7" t="n">
        <v>1130000</v>
      </c>
    </row>
    <row r="4" spans="1:4">
      <c r="A4" s="4" t="s">
        <v>737</v>
      </c>
    </row>
    <row r="5" spans="1:4">
      <c r="A5" s="3" t="s">
        <v>735</v>
      </c>
    </row>
    <row r="6" spans="1:4">
      <c r="A6" s="4" t="s">
        <v>736</v>
      </c>
      <c r="C6" s="4" t="s">
        <v>39</v>
      </c>
      <c r="D6" s="7" t="n">
        <v>113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738</v>
      </c>
      <c r="B1" s="2" t="s">
        <v>630</v>
      </c>
      <c r="C1" s="2" t="s">
        <v>21</v>
      </c>
    </row>
    <row r="2" spans="1:3">
      <c r="A2" s="4" t="s">
        <v>739</v>
      </c>
      <c r="B2" s="9" t="n">
        <v>1.2</v>
      </c>
      <c r="C2" s="9" t="n">
        <v>1.2</v>
      </c>
    </row>
    <row r="3" spans="1:3">
      <c r="A3" s="4" t="s">
        <v>740</v>
      </c>
      <c r="B3" s="9" t="n">
        <v>0.9</v>
      </c>
      <c r="C3" s="9" t="n">
        <v>1.11</v>
      </c>
    </row>
    <row r="4" spans="1:3">
      <c r="A4" s="4" t="s">
        <v>741</v>
      </c>
      <c r="B4" s="4" t="s">
        <v>742</v>
      </c>
    </row>
    <row r="5" spans="1:3">
      <c r="A5" s="4" t="s">
        <v>544</v>
      </c>
      <c r="B5" s="4" t="s">
        <v>743</v>
      </c>
    </row>
    <row r="6" spans="1:3">
      <c r="A6" s="4" t="s">
        <v>744</v>
      </c>
      <c r="B6" s="4" t="s">
        <v>547</v>
      </c>
      <c r="C6" s="4" t="s">
        <v>547</v>
      </c>
    </row>
    <row r="7" spans="1:3">
      <c r="A7" s="4" t="s">
        <v>745</v>
      </c>
      <c r="B7" s="4" t="s">
        <v>482</v>
      </c>
      <c r="C7" s="4" t="s">
        <v>746</v>
      </c>
    </row>
    <row r="8" spans="1:3">
      <c r="A8" s="4" t="s">
        <v>370</v>
      </c>
    </row>
    <row r="9" spans="1:3">
      <c r="A9" s="4" t="s">
        <v>741</v>
      </c>
      <c r="C9" s="4" t="s">
        <v>747</v>
      </c>
    </row>
    <row r="10" spans="1:3">
      <c r="A10" s="4" t="s">
        <v>544</v>
      </c>
      <c r="C10" s="4" t="s">
        <v>748</v>
      </c>
    </row>
    <row r="11" spans="1:3">
      <c r="A11" s="4" t="s">
        <v>372</v>
      </c>
    </row>
    <row r="12" spans="1:3">
      <c r="A12" s="4" t="s">
        <v>741</v>
      </c>
      <c r="C12" s="4" t="s">
        <v>749</v>
      </c>
    </row>
    <row r="13" spans="1:3">
      <c r="A13" s="4" t="s">
        <v>544</v>
      </c>
      <c r="C13" s="4" t="s">
        <v>7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71</v>
      </c>
    </row>
    <row r="2" spans="1:2">
      <c r="B2" s="2" t="s">
        <v>451</v>
      </c>
    </row>
    <row r="3" spans="1:2">
      <c r="A3" s="3" t="s">
        <v>752</v>
      </c>
    </row>
    <row r="4" spans="1:2">
      <c r="A4" s="4" t="s">
        <v>579</v>
      </c>
      <c r="B4" s="7" t="n">
        <v>1130000</v>
      </c>
    </row>
    <row r="5" spans="1:2">
      <c r="A5" s="4" t="s">
        <v>753</v>
      </c>
      <c r="B5" s="5" t="n">
        <v>370000</v>
      </c>
    </row>
    <row r="6" spans="1:2">
      <c r="A6" s="4" t="s">
        <v>754</v>
      </c>
      <c r="B6" s="5" t="n">
        <v>-1500000</v>
      </c>
    </row>
    <row r="7" spans="1:2">
      <c r="A7" s="4" t="s">
        <v>755</v>
      </c>
      <c r="B7" s="4" t="s">
        <v>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6</v>
      </c>
      <c r="B1" s="2" t="s">
        <v>495</v>
      </c>
      <c r="C1" s="2" t="s">
        <v>757</v>
      </c>
      <c r="D1" s="2" t="s">
        <v>2</v>
      </c>
      <c r="E1" s="2" t="s">
        <v>20</v>
      </c>
      <c r="F1" s="2" t="s">
        <v>21</v>
      </c>
    </row>
    <row r="2" spans="1:6">
      <c r="A2" s="4" t="s">
        <v>453</v>
      </c>
      <c r="D2" s="7" t="n">
        <v>8310148</v>
      </c>
      <c r="E2" s="7" t="n">
        <v>6441000</v>
      </c>
      <c r="F2" s="7" t="n">
        <v>5087043</v>
      </c>
    </row>
    <row r="3" spans="1:6">
      <c r="A3" s="4" t="s">
        <v>758</v>
      </c>
    </row>
    <row r="4" spans="1:6">
      <c r="A4" s="4" t="s">
        <v>759</v>
      </c>
      <c r="B4" s="7" t="n">
        <v>5200000</v>
      </c>
    </row>
    <row r="5" spans="1:6">
      <c r="A5" s="4" t="s">
        <v>760</v>
      </c>
      <c r="B5" s="5" t="n">
        <v>5000000</v>
      </c>
    </row>
    <row r="6" spans="1:6">
      <c r="A6" s="4" t="s">
        <v>761</v>
      </c>
    </row>
    <row r="7" spans="1:6">
      <c r="A7" s="4" t="s">
        <v>478</v>
      </c>
      <c r="B7" s="7" t="n">
        <v>8572400</v>
      </c>
    </row>
    <row r="8" spans="1:6">
      <c r="A8" s="4" t="s">
        <v>481</v>
      </c>
      <c r="B8" s="4" t="s">
        <v>482</v>
      </c>
    </row>
    <row r="9" spans="1:6">
      <c r="A9" s="4" t="s">
        <v>403</v>
      </c>
      <c r="B9" s="7" t="n">
        <v>8660000</v>
      </c>
    </row>
    <row r="10" spans="1:6">
      <c r="A10" s="4" t="s">
        <v>458</v>
      </c>
      <c r="B10" s="4" t="s">
        <v>369</v>
      </c>
    </row>
    <row r="11" spans="1:6">
      <c r="A11" s="4" t="s">
        <v>459</v>
      </c>
      <c r="B11" s="4" t="s">
        <v>460</v>
      </c>
    </row>
    <row r="12" spans="1:6">
      <c r="A12" s="4" t="s">
        <v>762</v>
      </c>
      <c r="B12" s="4" t="s">
        <v>763</v>
      </c>
    </row>
    <row r="13" spans="1:6">
      <c r="A13" s="4" t="s">
        <v>764</v>
      </c>
      <c r="B13" s="4" t="s">
        <v>765</v>
      </c>
    </row>
    <row r="14" spans="1:6">
      <c r="A14" s="4" t="s">
        <v>467</v>
      </c>
      <c r="B14" s="4" t="s">
        <v>483</v>
      </c>
    </row>
    <row r="15" spans="1:6">
      <c r="A15" s="4" t="s">
        <v>766</v>
      </c>
    </row>
    <row r="16" spans="1:6">
      <c r="A16" s="4" t="s">
        <v>767</v>
      </c>
      <c r="C16" s="7"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0</v>
      </c>
      <c r="B1" s="2" t="s">
        <v>1</v>
      </c>
      <c r="C1" s="2" t="s">
        <v>71</v>
      </c>
    </row>
    <row r="2" spans="1:3">
      <c r="B2" s="2" t="s">
        <v>2</v>
      </c>
      <c r="C2" s="2" t="s">
        <v>20</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4</v>
      </c>
      <c r="B1" s="2" t="s">
        <v>1</v>
      </c>
      <c r="C1" s="2" t="s">
        <v>71</v>
      </c>
    </row>
    <row r="2" spans="1:3">
      <c r="B2" s="2" t="s">
        <v>2</v>
      </c>
      <c r="C2" s="2" t="s">
        <v>20</v>
      </c>
    </row>
    <row r="3" spans="1:3">
      <c r="A3" s="3" t="s">
        <v>175</v>
      </c>
    </row>
    <row r="4" spans="1:3">
      <c r="A4" s="4" t="s">
        <v>174</v>
      </c>
      <c r="B4" s="4" t="s">
        <v>176</v>
      </c>
      <c r="C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71</v>
      </c>
    </row>
    <row r="2" spans="1:2">
      <c r="B2" s="2" t="s">
        <v>20</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30T16:06:25Z</dcterms:created>
  <dcterms:modified xmlns:dcterms="http://purl.org/dc/terms/" xmlns:xsi="http://www.w3.org/2001/XMLSchema-instance" xsi:type="dcterms:W3CDTF">2017-11-30T16:06:25Z</dcterms:modified>
</cp:coreProperties>
</file>